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Derivative Instruments" sheetId="11" state="visible" r:id="rId11"/>
    <sheet xmlns:r="http://schemas.openxmlformats.org/officeDocument/2006/relationships" name="Property and Equipment, Net" sheetId="12" state="visible" r:id="rId12"/>
    <sheet xmlns:r="http://schemas.openxmlformats.org/officeDocument/2006/relationships" name="Business Combination and Asset " sheetId="13" state="visible" r:id="rId13"/>
    <sheet xmlns:r="http://schemas.openxmlformats.org/officeDocument/2006/relationships" name="Intangible Assets, Net and Good" sheetId="14" state="visible" r:id="rId14"/>
    <sheet xmlns:r="http://schemas.openxmlformats.org/officeDocument/2006/relationships" name="Accrued Expenses and Other Curr" sheetId="15" state="visible" r:id="rId15"/>
    <sheet xmlns:r="http://schemas.openxmlformats.org/officeDocument/2006/relationships" name="Equity" sheetId="16" state="visible" r:id="rId16"/>
    <sheet xmlns:r="http://schemas.openxmlformats.org/officeDocument/2006/relationships" name="Commitments and Contingencies" sheetId="17" state="visible" r:id="rId17"/>
    <sheet xmlns:r="http://schemas.openxmlformats.org/officeDocument/2006/relationships" name="Operating Leases"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Related Party Transactions" sheetId="21" state="visible" r:id="rId21"/>
    <sheet xmlns:r="http://schemas.openxmlformats.org/officeDocument/2006/relationships" name="Segment and Geographic Informat" sheetId="22" state="visible" r:id="rId22"/>
    <sheet xmlns:r="http://schemas.openxmlformats.org/officeDocument/2006/relationships" name="Revolving Credit Facility" sheetId="23" state="visible" r:id="rId23"/>
    <sheet xmlns:r="http://schemas.openxmlformats.org/officeDocument/2006/relationships" name="Defined Contribution Plan"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Description of Business and S_2" sheetId="27" state="visible" r:id="rId27"/>
    <sheet xmlns:r="http://schemas.openxmlformats.org/officeDocument/2006/relationships" name="Revenue (Tables)" sheetId="28" state="visible" r:id="rId28"/>
    <sheet xmlns:r="http://schemas.openxmlformats.org/officeDocument/2006/relationships" name="Fair Value Measurements (Tables" sheetId="29" state="visible" r:id="rId29"/>
    <sheet xmlns:r="http://schemas.openxmlformats.org/officeDocument/2006/relationships" name="Derivative Instruments (Tables)" sheetId="30" state="visible" r:id="rId30"/>
    <sheet xmlns:r="http://schemas.openxmlformats.org/officeDocument/2006/relationships" name="Property and Equipment, Net (Ta" sheetId="31" state="visible" r:id="rId31"/>
    <sheet xmlns:r="http://schemas.openxmlformats.org/officeDocument/2006/relationships" name="Business Combination and Asse_2" sheetId="32" state="visible" r:id="rId32"/>
    <sheet xmlns:r="http://schemas.openxmlformats.org/officeDocument/2006/relationships" name="Intangible Assets, Net and Go_2" sheetId="33" state="visible" r:id="rId33"/>
    <sheet xmlns:r="http://schemas.openxmlformats.org/officeDocument/2006/relationships" name="Accrued Expenses and Other Cu_2" sheetId="34" state="visible" r:id="rId34"/>
    <sheet xmlns:r="http://schemas.openxmlformats.org/officeDocument/2006/relationships" name="Operating Leases (Tables)" sheetId="35" state="visible" r:id="rId35"/>
    <sheet xmlns:r="http://schemas.openxmlformats.org/officeDocument/2006/relationships" name="Income Taxes (Tables)" sheetId="36" state="visible" r:id="rId36"/>
    <sheet xmlns:r="http://schemas.openxmlformats.org/officeDocument/2006/relationships" name="Stock-Based Compensation (Table" sheetId="37" state="visible" r:id="rId37"/>
    <sheet xmlns:r="http://schemas.openxmlformats.org/officeDocument/2006/relationships" name="Related Party Transactions (Tab" sheetId="38" state="visible" r:id="rId38"/>
    <sheet xmlns:r="http://schemas.openxmlformats.org/officeDocument/2006/relationships" name="Segment and Geographic Inform_2" sheetId="39" state="visible" r:id="rId39"/>
    <sheet xmlns:r="http://schemas.openxmlformats.org/officeDocument/2006/relationships" name="Revolving Credit Facility (Tabl" sheetId="40" state="visible" r:id="rId40"/>
    <sheet xmlns:r="http://schemas.openxmlformats.org/officeDocument/2006/relationships" name="Description of Business and S_3" sheetId="41" state="visible" r:id="rId41"/>
    <sheet xmlns:r="http://schemas.openxmlformats.org/officeDocument/2006/relationships" name="Description of Business and S_4" sheetId="42" state="visible" r:id="rId42"/>
    <sheet xmlns:r="http://schemas.openxmlformats.org/officeDocument/2006/relationships" name="Description of Business and S_5" sheetId="43" state="visible" r:id="rId43"/>
    <sheet xmlns:r="http://schemas.openxmlformats.org/officeDocument/2006/relationships" name="Revenue (Details)" sheetId="44" state="visible" r:id="rId44"/>
    <sheet xmlns:r="http://schemas.openxmlformats.org/officeDocument/2006/relationships" name="Revenue (Details) - Schedule of" sheetId="45" state="visible" r:id="rId45"/>
    <sheet xmlns:r="http://schemas.openxmlformats.org/officeDocument/2006/relationships" name="Fair Value Measurements (Detail" sheetId="46" state="visible" r:id="rId46"/>
    <sheet xmlns:r="http://schemas.openxmlformats.org/officeDocument/2006/relationships" name="Fair Value Measurements (Deta_2" sheetId="47" state="visible" r:id="rId47"/>
    <sheet xmlns:r="http://schemas.openxmlformats.org/officeDocument/2006/relationships" name="Fair Value Measurements (Deta_3" sheetId="48" state="visible" r:id="rId48"/>
    <sheet xmlns:r="http://schemas.openxmlformats.org/officeDocument/2006/relationships" name="Derivative Instruments (Details" sheetId="49" state="visible" r:id="rId49"/>
    <sheet xmlns:r="http://schemas.openxmlformats.org/officeDocument/2006/relationships" name="Derivative Instruments (Detai_2" sheetId="50" state="visible" r:id="rId50"/>
    <sheet xmlns:r="http://schemas.openxmlformats.org/officeDocument/2006/relationships" name="Derivative Instruments (Detai_3" sheetId="51" state="visible" r:id="rId51"/>
    <sheet xmlns:r="http://schemas.openxmlformats.org/officeDocument/2006/relationships" name="Property and Equipment, Net (De" sheetId="52" state="visible" r:id="rId52"/>
    <sheet xmlns:r="http://schemas.openxmlformats.org/officeDocument/2006/relationships" name="Property and Equipment, Net (_2" sheetId="53" state="visible" r:id="rId53"/>
    <sheet xmlns:r="http://schemas.openxmlformats.org/officeDocument/2006/relationships" name="Business Combination and Asse_3" sheetId="54" state="visible" r:id="rId54"/>
    <sheet xmlns:r="http://schemas.openxmlformats.org/officeDocument/2006/relationships" name="Business Combination and Asse_4" sheetId="55" state="visible" r:id="rId55"/>
    <sheet xmlns:r="http://schemas.openxmlformats.org/officeDocument/2006/relationships" name="Business Combination and Asse_5" sheetId="56" state="visible" r:id="rId56"/>
    <sheet xmlns:r="http://schemas.openxmlformats.org/officeDocument/2006/relationships" name="Business Combination and Asse_6" sheetId="57" state="visible" r:id="rId57"/>
    <sheet xmlns:r="http://schemas.openxmlformats.org/officeDocument/2006/relationships" name="Intangible Assets, Net and Go_3" sheetId="58" state="visible" r:id="rId58"/>
    <sheet xmlns:r="http://schemas.openxmlformats.org/officeDocument/2006/relationships" name="Intangible Assets, Net and Go_4" sheetId="59" state="visible" r:id="rId59"/>
    <sheet xmlns:r="http://schemas.openxmlformats.org/officeDocument/2006/relationships" name="Intangible Assets, Net and Go_5" sheetId="60" state="visible" r:id="rId60"/>
    <sheet xmlns:r="http://schemas.openxmlformats.org/officeDocument/2006/relationships" name="Intangible Assets, Net and Go_6" sheetId="61" state="visible" r:id="rId61"/>
    <sheet xmlns:r="http://schemas.openxmlformats.org/officeDocument/2006/relationships" name="Accrued Expenses and Other Cu_3" sheetId="62" state="visible" r:id="rId62"/>
    <sheet xmlns:r="http://schemas.openxmlformats.org/officeDocument/2006/relationships" name="Equity (Details)" sheetId="63" state="visible" r:id="rId63"/>
    <sheet xmlns:r="http://schemas.openxmlformats.org/officeDocument/2006/relationships" name="Commitments and Contingencies (" sheetId="64" state="visible" r:id="rId64"/>
    <sheet xmlns:r="http://schemas.openxmlformats.org/officeDocument/2006/relationships" name="Operating Leases (Details)" sheetId="65" state="visible" r:id="rId65"/>
    <sheet xmlns:r="http://schemas.openxmlformats.org/officeDocument/2006/relationships" name="Operating Leases (Details) - Sc" sheetId="66" state="visible" r:id="rId66"/>
    <sheet xmlns:r="http://schemas.openxmlformats.org/officeDocument/2006/relationships" name="Operating Leases (Details) - _2" sheetId="67" state="visible" r:id="rId67"/>
    <sheet xmlns:r="http://schemas.openxmlformats.org/officeDocument/2006/relationships" name="Operating Leases (Details) - _3" sheetId="68" state="visible" r:id="rId68"/>
    <sheet xmlns:r="http://schemas.openxmlformats.org/officeDocument/2006/relationships" name="Operating Leases (Details) - _4" sheetId="69" state="visible" r:id="rId69"/>
    <sheet xmlns:r="http://schemas.openxmlformats.org/officeDocument/2006/relationships" name="Income Taxes (Details)" sheetId="70" state="visible" r:id="rId70"/>
    <sheet xmlns:r="http://schemas.openxmlformats.org/officeDocument/2006/relationships" name="Income Taxes (Details) - Schedu" sheetId="71" state="visible" r:id="rId71"/>
    <sheet xmlns:r="http://schemas.openxmlformats.org/officeDocument/2006/relationships" name="Income Taxes (Details) - Sche_2" sheetId="72" state="visible" r:id="rId72"/>
    <sheet xmlns:r="http://schemas.openxmlformats.org/officeDocument/2006/relationships" name="Income Taxes (Details) - Sche_3" sheetId="73" state="visible" r:id="rId73"/>
    <sheet xmlns:r="http://schemas.openxmlformats.org/officeDocument/2006/relationships" name="Income Taxes (Details) - Sche_4" sheetId="74" state="visible" r:id="rId74"/>
    <sheet xmlns:r="http://schemas.openxmlformats.org/officeDocument/2006/relationships" name="Income Taxes (Details) - Sche_5" sheetId="75" state="visible" r:id="rId75"/>
    <sheet xmlns:r="http://schemas.openxmlformats.org/officeDocument/2006/relationships" name="Stock-Based Compensation (Detai" sheetId="76" state="visible" r:id="rId76"/>
    <sheet xmlns:r="http://schemas.openxmlformats.org/officeDocument/2006/relationships" name="Stock-Based Compensation (Det_2" sheetId="77" state="visible" r:id="rId77"/>
    <sheet xmlns:r="http://schemas.openxmlformats.org/officeDocument/2006/relationships" name="Stock-Based Compensation (Det_3" sheetId="78" state="visible" r:id="rId78"/>
    <sheet xmlns:r="http://schemas.openxmlformats.org/officeDocument/2006/relationships" name="Stock-Based Compensation (Det_4" sheetId="79" state="visible" r:id="rId79"/>
    <sheet xmlns:r="http://schemas.openxmlformats.org/officeDocument/2006/relationships" name="Stock-Based Compensation (Det_5" sheetId="80" state="visible" r:id="rId80"/>
    <sheet xmlns:r="http://schemas.openxmlformats.org/officeDocument/2006/relationships" name="Stock-Based Compensation (Det_6" sheetId="81" state="visible" r:id="rId81"/>
    <sheet xmlns:r="http://schemas.openxmlformats.org/officeDocument/2006/relationships" name="Stock-Based Compensation (Det_7" sheetId="82" state="visible" r:id="rId82"/>
    <sheet xmlns:r="http://schemas.openxmlformats.org/officeDocument/2006/relationships" name="Related Party Transactions (Det" sheetId="83" state="visible" r:id="rId83"/>
    <sheet xmlns:r="http://schemas.openxmlformats.org/officeDocument/2006/relationships" name="Related Party Transactions (D_2" sheetId="84" state="visible" r:id="rId84"/>
    <sheet xmlns:r="http://schemas.openxmlformats.org/officeDocument/2006/relationships" name="Segment and Geographic Inform_3" sheetId="85" state="visible" r:id="rId85"/>
    <sheet xmlns:r="http://schemas.openxmlformats.org/officeDocument/2006/relationships" name="Segment and Geographic Inform_4" sheetId="86" state="visible" r:id="rId86"/>
    <sheet xmlns:r="http://schemas.openxmlformats.org/officeDocument/2006/relationships" name="Revolving Credit Facility (Deta" sheetId="87" state="visible" r:id="rId87"/>
    <sheet xmlns:r="http://schemas.openxmlformats.org/officeDocument/2006/relationships" name="Revolving Credit Facility (De_2" sheetId="88" state="visible" r:id="rId88"/>
    <sheet xmlns:r="http://schemas.openxmlformats.org/officeDocument/2006/relationships" name="Revolving Credit Facility (De_3" sheetId="89" state="visible" r:id="rId89"/>
    <sheet xmlns:r="http://schemas.openxmlformats.org/officeDocument/2006/relationships" name="Defined Contribution Plan (Deta"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_(&quot;kr &quot;#,##0_);_(&quot;kr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l. 31, 2023</t>
        </is>
      </c>
      <c r="C2" s="2" t="inlineStr">
        <is>
          <t>Oct. 27, 2023</t>
        </is>
      </c>
      <c r="D2" s="2" t="inlineStr">
        <is>
          <t>Jan. 31,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Zedge, Inc.</t>
        </is>
      </c>
      <c r="C4" s="4" t="inlineStr">
        <is>
          <t xml:space="preserve"> </t>
        </is>
      </c>
      <c r="D4" s="4" t="inlineStr">
        <is>
          <t xml:space="preserve"> </t>
        </is>
      </c>
    </row>
    <row r="5">
      <c r="A5" s="4" t="inlineStr">
        <is>
          <t>Trading Symbol</t>
        </is>
      </c>
      <c r="B5" s="4" t="inlineStr">
        <is>
          <t>ZDGE</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07-31</t>
        </is>
      </c>
      <c r="C7" s="4" t="inlineStr">
        <is>
          <t xml:space="preserve"> </t>
        </is>
      </c>
      <c r="D7" s="4" t="inlineStr">
        <is>
          <t xml:space="preserve"> </t>
        </is>
      </c>
    </row>
    <row r="8">
      <c r="A8" s="4" t="inlineStr">
        <is>
          <t>Entity Public Float</t>
        </is>
      </c>
      <c r="B8" s="4" t="inlineStr">
        <is>
          <t xml:space="preserve"> </t>
        </is>
      </c>
      <c r="C8" s="4" t="inlineStr">
        <is>
          <t xml:space="preserve"> </t>
        </is>
      </c>
      <c r="D8" s="5" t="n">
        <v>27</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667313</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Jul. 31,  2023</t>
        </is>
      </c>
      <c r="C15" s="4" t="inlineStr">
        <is>
          <t xml:space="preserve"> </t>
        </is>
      </c>
      <c r="D15" s="4" t="inlineStr">
        <is>
          <t xml:space="preserve"> </t>
        </is>
      </c>
    </row>
    <row r="16">
      <c r="A16" s="4" t="inlineStr">
        <is>
          <t>Document Fiscal Year Focus</t>
        </is>
      </c>
      <c r="B16" s="4" t="inlineStr">
        <is>
          <t>2023</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1-37782</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26-3199071</t>
        </is>
      </c>
      <c r="C26" s="4" t="inlineStr">
        <is>
          <t xml:space="preserve"> </t>
        </is>
      </c>
      <c r="D26" s="4" t="inlineStr">
        <is>
          <t xml:space="preserve"> </t>
        </is>
      </c>
    </row>
    <row r="27">
      <c r="A27" s="4" t="inlineStr">
        <is>
          <t>Entity Address, Address Line One</t>
        </is>
      </c>
      <c r="B27" s="4" t="inlineStr">
        <is>
          <t>1178 Broadway</t>
        </is>
      </c>
      <c r="C27" s="4" t="inlineStr">
        <is>
          <t xml:space="preserve"> </t>
        </is>
      </c>
      <c r="D27" s="4" t="inlineStr">
        <is>
          <t xml:space="preserve"> </t>
        </is>
      </c>
    </row>
    <row r="28">
      <c r="A28" s="4" t="inlineStr">
        <is>
          <t>Entity Address, Address Line Two</t>
        </is>
      </c>
      <c r="B28" s="4" t="inlineStr">
        <is>
          <t>3rd Floor #1450</t>
        </is>
      </c>
      <c r="C28" s="4" t="inlineStr">
        <is>
          <t xml:space="preserve"> </t>
        </is>
      </c>
      <c r="D28" s="4" t="inlineStr">
        <is>
          <t xml:space="preserve"> </t>
        </is>
      </c>
    </row>
    <row r="29">
      <c r="A29" s="4" t="inlineStr">
        <is>
          <t>Entity Address, City or Town</t>
        </is>
      </c>
      <c r="B29" s="4" t="inlineStr">
        <is>
          <t>New York</t>
        </is>
      </c>
      <c r="C29" s="4" t="inlineStr">
        <is>
          <t xml:space="preserve"> </t>
        </is>
      </c>
      <c r="D29" s="4" t="inlineStr">
        <is>
          <t xml:space="preserve"> </t>
        </is>
      </c>
    </row>
    <row r="30">
      <c r="A30" s="4" t="inlineStr">
        <is>
          <t>Entity Address, State or Province</t>
        </is>
      </c>
      <c r="B30" s="4" t="inlineStr">
        <is>
          <t>NY</t>
        </is>
      </c>
      <c r="C30" s="4" t="inlineStr">
        <is>
          <t xml:space="preserve"> </t>
        </is>
      </c>
      <c r="D30" s="4" t="inlineStr">
        <is>
          <t xml:space="preserve"> </t>
        </is>
      </c>
    </row>
    <row r="31">
      <c r="A31" s="4" t="inlineStr">
        <is>
          <t>Entity Address, Postal Zip Code</t>
        </is>
      </c>
      <c r="B31" s="4" t="inlineStr">
        <is>
          <t>10001</t>
        </is>
      </c>
      <c r="C31" s="4" t="inlineStr">
        <is>
          <t xml:space="preserve"> </t>
        </is>
      </c>
      <c r="D31" s="4" t="inlineStr">
        <is>
          <t xml:space="preserve"> </t>
        </is>
      </c>
    </row>
    <row r="32">
      <c r="A32" s="4" t="inlineStr">
        <is>
          <t>City Area Code</t>
        </is>
      </c>
      <c r="B32" s="4" t="inlineStr">
        <is>
          <t>(330)</t>
        </is>
      </c>
      <c r="C32" s="4" t="inlineStr">
        <is>
          <t xml:space="preserve"> </t>
        </is>
      </c>
      <c r="D32" s="4" t="inlineStr">
        <is>
          <t xml:space="preserve"> </t>
        </is>
      </c>
    </row>
    <row r="33">
      <c r="A33" s="4" t="inlineStr">
        <is>
          <t>Local Phone Number</t>
        </is>
      </c>
      <c r="B33" s="4" t="inlineStr">
        <is>
          <t>577-3424</t>
        </is>
      </c>
      <c r="C33" s="4" t="inlineStr">
        <is>
          <t xml:space="preserve"> </t>
        </is>
      </c>
      <c r="D33" s="4" t="inlineStr">
        <is>
          <t xml:space="preserve"> </t>
        </is>
      </c>
    </row>
    <row r="34">
      <c r="A34" s="4" t="inlineStr">
        <is>
          <t>Title of 12(b) Security</t>
        </is>
      </c>
      <c r="B34" s="4" t="inlineStr">
        <is>
          <t>Class B common stock, par value $0.01 per share</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Documents Incorporated by Reference [Text Block]</t>
        </is>
      </c>
      <c r="B38" s="4" t="inlineStr">
        <is>
          <t>The definitive proxy statement relating to the registrant’s Annual
Meeting of Stockholders, to be held January 17, 2024, is incorporated by reference into Part III of this Form 10-K to the extent described
therein.</t>
        </is>
      </c>
      <c r="C38" s="4" t="inlineStr">
        <is>
          <t xml:space="preserve"> </t>
        </is>
      </c>
      <c r="D38" s="4" t="inlineStr">
        <is>
          <t xml:space="preserve"> </t>
        </is>
      </c>
    </row>
    <row r="39">
      <c r="A39" s="4" t="inlineStr">
        <is>
          <t>Auditor Firm ID</t>
        </is>
      </c>
      <c r="B39" s="4" t="inlineStr">
        <is>
          <t>711</t>
        </is>
      </c>
      <c r="C39" s="4" t="inlineStr">
        <is>
          <t xml:space="preserve"> </t>
        </is>
      </c>
      <c r="D39" s="4" t="inlineStr">
        <is>
          <t xml:space="preserve"> </t>
        </is>
      </c>
    </row>
    <row r="40">
      <c r="A40" s="4" t="inlineStr">
        <is>
          <t>Auditor Location</t>
        </is>
      </c>
      <c r="B40" s="4" t="inlineStr">
        <is>
          <t>New York, New York</t>
        </is>
      </c>
      <c r="C40" s="4" t="inlineStr">
        <is>
          <t xml:space="preserve"> </t>
        </is>
      </c>
      <c r="D40" s="4" t="inlineStr">
        <is>
          <t xml:space="preserve"> </t>
        </is>
      </c>
    </row>
    <row r="41">
      <c r="A41" s="4" t="inlineStr">
        <is>
          <t>Auditor Name</t>
        </is>
      </c>
      <c r="B41" s="4" t="inlineStr">
        <is>
          <t>Friedman LLP</t>
        </is>
      </c>
      <c r="C41" s="4" t="inlineStr">
        <is>
          <t xml:space="preserve"> </t>
        </is>
      </c>
      <c r="D41" s="4" t="inlineStr">
        <is>
          <t xml:space="preserve"> </t>
        </is>
      </c>
    </row>
    <row r="42">
      <c r="A42" s="4" t="inlineStr">
        <is>
          <t>Class A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524775</v>
      </c>
      <c r="D44" s="4" t="inlineStr">
        <is>
          <t xml:space="preserve"> </t>
        </is>
      </c>
    </row>
    <row r="45">
      <c r="A45" s="4" t="inlineStr">
        <is>
          <t>Class B Common Stock</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13829798</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Jul. 31, 2023</t>
        </is>
      </c>
    </row>
    <row r="3">
      <c r="A3" s="3" t="inlineStr">
        <is>
          <t>Fair Value Measurements [Abstract]</t>
        </is>
      </c>
      <c r="B3" s="4" t="inlineStr">
        <is>
          <t xml:space="preserve"> </t>
        </is>
      </c>
    </row>
    <row r="4">
      <c r="A4" s="4" t="inlineStr">
        <is>
          <t>Fair Value Measurements</t>
        </is>
      </c>
      <c r="B4" s="4" t="inlineStr">
        <is>
          <t>Note 3—Fair Value Measurements The following table presents the balance of assets
and liabilities measured at fair value on a recurring basis:
Level 1 Level 2 Level 3 Level 4
July 31, 2023
Assets:
Foreign exchange forward contracts $ - $ 19 $ - $ 19
July 31, 2022
Liabilities:
Contingent consideration-short term $ - $ - $ 215 $ 215
Contingent consideration-long term $ - $ - $ 1,728 $ 1,728
Foreign exchange forward contracts $ - $ 141 $ - $ 141 Contingent Consideration Contingent consideration related to the business
combinations discussed below in Note 6, Business Combination and Asset Acquisition The following table provides a rollforward of
the contingent consideration related to business acquisition discussed in Note 6, Business Combinations and Assets Acquisition.
Total Current Long-Term
Balance at July 31, 2021 $ - - -
Additions 5,904 3,396 2,508
Change in fair value (3,961 ) (3,181 ) (780 )
Balance at July 31, 2022 1,943 215 1,728
Change in fair value (1,943 ) (215 ) (1,728 )
Balance at July 31, 2023 $ - $ - $ - The overall fair value of the contingent consideration
decreased by $1.9 million during the fiscal year ended July 31, 2023, primarily due to the decrease in the likelihood that certain contingent
milestones would be achieved. Fair Value of Other Financial Instruments Fair value of the outstanding foreign exchange
forward contracts are marked to market price at the end of each measurement period. The Company’s other financial instruments
at July 31, 2023 and 2022 included trade accounts receivable and trade accounts payable. The carrying amounts of the trade accounts receivable
and trade accounts payable approximated fair value due to their short-term na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12 Months Ended</t>
        </is>
      </c>
    </row>
    <row r="2">
      <c r="B2" s="2" t="inlineStr">
        <is>
          <t>Jul. 31, 2023</t>
        </is>
      </c>
    </row>
    <row r="3">
      <c r="A3" s="3" t="inlineStr">
        <is>
          <t>Derivative Instruments [Abstract]</t>
        </is>
      </c>
      <c r="B3" s="4" t="inlineStr">
        <is>
          <t xml:space="preserve"> </t>
        </is>
      </c>
    </row>
    <row r="4">
      <c r="A4" s="4" t="inlineStr">
        <is>
          <t>Derivative Instruments</t>
        </is>
      </c>
      <c r="B4" s="4" t="inlineStr">
        <is>
          <t>Note 4—Derivative Instruments The primary risk managed by the Company using
derivative instruments is foreign exchange risk. Foreign exchange forward contracts are entered into as hedges against unfavorable fluctuations
in the U.S. Dollar to NOK and EUR exchange rates. The Company is party to a Foreign Exchange Agreement with Western Alliance Bank allowing
the Company to enter into foreign exchange contracts under its revolving credit facility with the bank (see Note 16 Revolving Credit
Facility The outstanding contracts at July 31, 2023 were as follows:
Settlement Date U.S. Dollar NOK
Aug-23 225,000 2,267,100
Sep-23 225,000 2,263,388
Oct-23 225,000 2,260,238
Nov-23 225,000 2,256,750
Dec-23 225,000 2,253,285
Jan-24 225,000 2,249,730
Feb-24 225,000 2,246,265
Mar-24 225,000 2,242,823
Apr-24 225,000 2,240,550
May-24 225,000 2,237,738
Total 2,250,000 22,517,865
Settlement Date U.S. Dollar EUR
Aug-23 225,000 207,852
Sep-23 225,000 207,526
Oct-23 225,000 207,240
Nov-23 225,000 206,935
Dec-23 225,000 206,555
Jan-24 225,000 206,271
Feb-24 225,000 205,893
Mar-24 225,000 205,611
Apr-24 225,000 205,386
May-24 225,000 205,142
Total 2,250,000 2,064,410 The fair value of outstanding derivative instruments
recorded in the accompanying consolidated balance sheets were as follows:
July 31,
(in thousands) 2023 2022
Assets and Liabilities Derivatives: Balance Sheet Location
Derivatives not designated or not qualifying as hedging instruments
Foreign exchange forward contracts Other current assets $ 19 $ -
Foreign exchange forward contracts Accrued expenses and other current liabilities $ - $ 141 The effects of derivative instruments on the consolidated
statements of (loss) income and comprehensive (loss) income were as follows:
Fiscal Year Ended July 31,
Amount of Loss Recognized on Derivatives 2023 2022
Derivatives not designated or not qualifying as hedging instruments Location of income (loss) recognized on derivatives (in thousands)
Foreign exchange forward contracts Net income (loss) resulting from foreign exchange transactions 14 $ (3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l. 31, 2023</t>
        </is>
      </c>
    </row>
    <row r="3">
      <c r="A3" s="3" t="inlineStr">
        <is>
          <t>Property, Plant and Equipment [Abstract]</t>
        </is>
      </c>
      <c r="B3" s="4" t="inlineStr">
        <is>
          <t xml:space="preserve"> </t>
        </is>
      </c>
    </row>
    <row r="4">
      <c r="A4" s="4" t="inlineStr">
        <is>
          <t>Property and Equipment, Net</t>
        </is>
      </c>
      <c r="B4" s="4" t="inlineStr">
        <is>
          <t>Note 5—Property and Equipment, Net Property and equipment, net consisted of the following:
July 31,
(in thousands) 2023 2022
Capitalized software and technology development costs $ 9,518 $ 8,410
Other 457 493
9,975 8,903
Less accumulated depreciation and amortization (7,789 ) (7,243 )
Total $ 2,186 $ 1,660 Depreciation and amortization expense pertaining
to property and equipment was approximately $953 thousand and $958 thousand for the fiscal years ended July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Combination and Asset Acquisition</t>
        </is>
      </c>
      <c r="B1" s="2" t="inlineStr">
        <is>
          <t>12 Months Ended</t>
        </is>
      </c>
    </row>
    <row r="2">
      <c r="B2" s="2" t="inlineStr">
        <is>
          <t>Jul. 31, 2023</t>
        </is>
      </c>
    </row>
    <row r="3">
      <c r="A3" s="3" t="inlineStr">
        <is>
          <t>Business Combination and Assets Acquisition [Abstract]</t>
        </is>
      </c>
      <c r="B3" s="4" t="inlineStr">
        <is>
          <t xml:space="preserve"> </t>
        </is>
      </c>
    </row>
    <row r="4">
      <c r="A4" s="4" t="inlineStr">
        <is>
          <t>Business Combination and Asset Acquisition</t>
        </is>
      </c>
      <c r="B4" s="4" t="inlineStr">
        <is>
          <t>Note 6—Business Combination and Asset Acquisition GuruShots Acquisition - The purchase price for the equity securities of GuruShots consists
of approximately $18 million in cash paid at closing and contingent payments (the “Earnout”) of up to a maximum of $8.4 million
due on each of the first and second anniversaries from the closing, payable either in cash or Class B common stock of the Company, or
a combination thereof, at the Company’s discretion, and subject to GuruShots achieving specified financial targets set forth in
the SPA. The fair value of the earnout amount at the acquisition date was estimated at $5.9 million based on a Monte Carlo simulation
model in an option pricing framework, whereby a range of possible scenarios were simulated. This fair value was reduced from $5.9 million
to $1.9 million as of July 31, 2022 and further reduced to $0 as of July 31, 2023. See Note 3, Fair Value Measurements Under the SPA, the Company agreed to make certain minimum investments
in user acquisition for GuruShots during the period covered by the Earnout, subject to, among other conditions, the acquired users generating
minimum levels of Return On Ad Spend (“ROAS”) as set forth in the SPA. The Company was prepared to make the minimum investment,
however, GuruShots was unable to achieve those minimum ROAS target conditions. GuruShots’ financial performance during the period
from the April 2022 acquisition through July 31, 2023, was materially impacted by a combination of industry specific, macroeconomic, and
geopolitical challenges that contributed to negatively impacting ROAS. The conditions for payment of the Earnout for the first year following
the acquisition were not met and no Earnout payment was made. One of the prior owners of GuruShots has objected to that determination.
The Company has responded to the objection in great detail and believes the assertion to be without merit. In addition to the cash payment at closing and the contingent Earnout,
the Company has committed to a retention pool of $4 million in cash and 626,242 shares of the Company Class B common stock (the number
of shares was determined based on a value of $4 million or $6.39 per share which was the volume weighted average closing prices of the
Class B common stock on the NYSE American Exchange for the sixty trading days ended April 12, 2022) for GuruShots’ founders and
employees that will be payable or vest, as applicable, over three years from April 1, 2022, based on the beneficiaries thereof remaining
employed by the Company or a subsidiary. On April 17, 2023, 205,618 shares were vested with a fair value of $1.93 per share. On May 8,
2023, an aggregate of $1.3 million in retention bonuses was paid in cash. The parties to the SPA made various representations, warranties and
covenants subject to the qualifications and limitations agreed by the respective parties in the SPA. On September 26, 2023, the Company
noticed a claim for indemnification regarding material inaccuracies in certain of those representations and warranties. The Company does
not currently know how this matter will be resolved and cannot make any assertions as to any eventual outcome. The cash purchase price and the earnout have been allocated to GuruShots’
tangible assets, identifiable intangible assets, and assumed liabilities based on their estimated fair values. The preliminary fair value
estimates of the net assets acquired are based upon preliminary calculations and valuations, and those estimates and assumptions are subject
to change as the Company obtains additional information for those estimates during the measurement period. The excess of the total consideration
over the tangible assets, identifiable intangible assets, and assumed liabilities was recorded as goodwill which was $8.9 million at closing. The Company recorded a measurement period adjustment of $180,000 in
the three month period ended July 31, 2022 which reduced the goodwill balance from $8.9 million to $8.7 million. The Company wrote off
the remaining goodwill balance and recorded a loss on goodwill impairment of $8.7 million in the fiscal year ended July 31, 2023 as discussed
below in Note 7, Intangible Assets, Net and Goodwill The allocation of the preliminary purchase price is as follows (in
thousands):
(Dollar Amounts in Thousands)
Purchase price consideration:
Cash consideration paid at close $ 15,242
Cash contributed to escrow accounts at close 2,700
Cash deducted from purchase price and contributed to GuruShots’ working capital 58
Fair value of contingent consideration to be achieved at year 1 3,396
Fair value of contingent consideration to be achieved at year 2 2,508
Fair value of total consideration transferred 23,904
Total purchase price, net of cash acquired $ 23,384
Fair value allocation of purchase price:
Cash and cash equivalents $ 520
Trade accounts receivable 282
Prepaid expenses 145
Property and equipment, net 17
Other assets (including ROU) 151
Accounts payable and accrued expenses (1,351 )
Operating lease liabilities, current (53 )
Operating lease liabilities, noncurrent (34 )
Acquired intangible assets 15,320
Goodwill 8,907
Total purchase price $ 23,904 The cash consideration paid includes $2.7 million
deposited with the escrow agent that is available to satisfy for post-closing indemnification claims made within 18 months of the acquisition
date. There were no claims outstanding as of July 31, 2023. The earnout amount to be paid (up to the maximum of $8.4 million in
each of the two annual post-acquisition all earnout periods) is determined based upon the satisfaction of certain defined operational
milestones and will be remeasured at fair value at each reporting period through earnings. The conditions were not satisfied for the first
annual earnout period and no payment was made. As the fair value is based on unobservable inputs, the liabilities are included in Level
3 of the fair value measurement hierarchy. The unobservable inputs used in the determination of the fair value of the earnout which is
assumed to be paid in cash include management’s reasonable assumptions about the likelihood of payment based on the satisfaction
of certain defined operational milestones and discount rates based on cost of debt. Please see Note 3, Fair value measurement The Company has issued 575,099 (net of forfeiture of 51,143 shares
for employees who left the Company) shares of the Company’s Class B common in respect of the retention pool to the GuruShots founders
and employees, which are held by a trustee based in Israel. These shares will vest over three years from April 1, 2023 assuming that the
recipients remain employed by the Company or a subsidiary through the vesting dates, 205,618 shares vested on April 1, 2023. The grant
date fair value of these unvested restricted stock of $4 million is not included as purchase consideration above, as it has a post-combination
service requirement and will be accounted for separately from the business combination as stock compensation expense. Additionally, the
founders and employees are also entitled to receive an aggregate of up to $4 million retention cash bonus over three years subject to
the same continued service requirement, which was not included in the purchase price above. Identified intangible assets consist of trade names, technology and
customer relationships. The fair value of intangible assets and the determination of their respective useful lives were made in accordance
with ASC 805 and are outlined in the table below:
(Dollar Amounts in Thousands) Asset Value Useful Life
Identified intangible assets:
Trade names $ 3,570 12 years
Acquired developed technology 3,950 5 years
Customer relationships 7,800 10 years
Total identified intangible assets $ 15,320 The Company’s initial fair value estimates related to the various
identified intangible assets were determined under various valuation approaches including the relief-from-royalty method and multi-period
excess earnings. These valuation methods require management to project revenues, operating expenses, working capital investment, capital
spending and cash flows for GuruShots over a multiyear period, as well as determine the weighted average cost of capital to be used as
a discount rate. The Company amortizes its intangible assets assuming no residual value
over periods in which the economic benefit of these assets is consumed. The Company recorded the excess of the purchase price over the identified
tangible and intangible assets as goodwill. The Company believes that the investment value of the future enhancement of the Company’s
products and offerings created as a result of this acquisition has principally contributed to a purchase price that resulted in the recognition
of $8.9 million of goodwill, which was subsequent reduced by $180,000 as of July 31, 2022 and then to $0 as of July 31, 2023 as discussed
below in Note 7, Intangible Assets, Net and Goodwill Acquisition-related transaction costs (e.g., legal, due diligence,
valuation, and other professional fees) are not included as a component of consideration transferred but are required to be expensed as
incurred. During fiscal 2022, we incurred approximately $860,000 of acquisition-related costs, which are included in Selling, General
and Administrative expenses on the Company’s consolidated statements of (loss) income and comprehensive (loss) income. Unaudited Pro Forma Consolidated Financial Information The unaudited pro forma financial information for all periods presented
below has been calculated after adjusting the results of a combined Zedge and GuruShots to reflect the business combination accounting
effects resulting from this acquisition, including acquisition costs and the amortization expense from acquired intangible assets as though
the acquisition occurred on August 1, 2020. The information below reflects adjustments to Zedge’s historical consolidated financial
statements to give effect to pro forma events that are directly attributable to the business combination. The pro forma financial information
is for informational purposes only and is not indicative of the results of operations that would have been achieved if the acquisition
had taken place on August 1, 2020.
Year ended July 31,
2022 2021
Revenue $ 31,506 $ 28,154
Net income $ 7,111 $ 3,648 The unaudited pro forma financial information includes the following
adjustments, net of any tax impacts:
(i) incremental amortization expense
recognized based on fair value of intangible assets recorded upon acquisition of GuruShots;
(ii) incremental compensation expense
related to the vesting of retention awards to GuruShots employees consisting of restricted stock awards and cash payments; and
(iii) the reversal of historical fair value adjustments and interest expense recorded on GuruShots’ convertible notes that were settled on the acquisition date.
(iv) Income tax expense (benefit) was adjusted for the impact of the above adjustments for each period. Emojipedia Acquisition Pursuant to an Asset Purchase Agreement, on August 1, 2021 (“Closing”),
the Company consummated the acquisition of substantially all of the assets of Emojipedia Pty Ltd, a proprietary company organized under
the laws of Australia. The total purchase price of the assets was $6.7 million, of which $4.8 million was paid on August 2, 2021, $917,000
was paid on February 1, 2022, and the remaining $962,000 paid on August 1, 2022. The $4.8 million was funded into an escrow account and
classified as other assets on our consolidated balance sheet as of July 31, 2021. The assets purchased include emojipeida.org, a set of smaller websites,
a bank of emoji related URLs related to the seller’s business, including World Emoji Day, the annual World Emoji Awards. The asset
purchase does not qualify as a business combination under FASB ASC 805, Business Combin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Net and Goodwill</t>
        </is>
      </c>
      <c r="B1" s="2" t="inlineStr">
        <is>
          <t>12 Months Ended</t>
        </is>
      </c>
    </row>
    <row r="2">
      <c r="B2" s="2" t="inlineStr">
        <is>
          <t>Jul. 31, 2023</t>
        </is>
      </c>
    </row>
    <row r="3">
      <c r="A3" s="3" t="inlineStr">
        <is>
          <t>Intangible Assets, Net and Goodwill [Abstract]</t>
        </is>
      </c>
      <c r="B3" s="4" t="inlineStr">
        <is>
          <t xml:space="preserve"> </t>
        </is>
      </c>
    </row>
    <row r="4">
      <c r="A4" s="4" t="inlineStr">
        <is>
          <t>Intangible Assets, Net and Goodwill</t>
        </is>
      </c>
      <c r="B4" s="4" t="inlineStr">
        <is>
          <t>Note 7—Intangible Assets, Net and Goodwill The following table presents the detail of intangible assets, net as
of July 31, 2023 and 2022 (in thousands):
July 31, 2023 July 31, 2022
Gross Carrying Value Accumulated Amortization Net Carrying Value Gross Carrying Value Accumulated Amortization Net Carrying Value
Emojipedia.org and other internet domains acquired 6,711 894 5,817 6,711 446 6,265
Acquired developed technology 3,950 1,028 2,922 3,950 238 3,712
Customer relationships 7,800 1,013 6,787 7,800 233 7,567
Trade names 3,570 387 3,183 3,570 89 3,481
Total intangible assets $ 22,031 $ 3,322 $ 18,709 $ 22,031 $ 1,006 $ 21,025 Amortization expense of intangible assets for
the fiscal years ended July 31, 2023 and 2022 were approximately $2.3 million and $1.0 million, respectively. Estimated future amortization expense as of July 31, 2023 is as follows
(in thousands):
Fiscal 2024 2,315
Fiscal 2025 2,315
Fiscal 2026 2,315
Fiscal 2027 2,315
Fiscal 2028 2,315
Thereafter 7,134
Total $ 18,709 Goodwill Goodwill represents the difference between the purchase price and the
fair value of assets and liabilities acquired in a business combination (see Note 6, Business Combination and Asset Acquisition The Company has two reporting units and assesses impairment based upon
qualitative factors and if necessary, quantitative factors. A reporting unit’s fair value is determined using the income approach and
discounted cash flow models by utilizing Level 3 inputs and assumptions such as future cash flows, discount rates, long-term growth rates,
market value and income tax considerations. Specifically, the value of each reporting unit is determined on a stand-alone basis from the
perspective of a market participant and represents the price estimated to be received in a sale of the reporting unit in an orderly transaction
between market participants at the measurement date. The Company then reconciles the values of all reporting units to the market capitalization
of the Company. Interim Impairment Assessment The Company performs its annual goodwill impairment tests on the first
day of fiscal 4 th The Company’s goodwill related to acquisitions is carried on
the balance sheet of Zedge Europe AS and GuruShots Ltd. The table below reconciles the change in the carrying amount of goodwill for the
period from July 31, 2021 to July 31, 2023:
(in thousands) Carrying Amounts
Balance as of July 31, 2021 $ 2,262
Goodwill acquired during the period 8,907
Measurement period adjustment (180 )
Impact of currency translation (201 )
Balance as of July 31, 2022 10,788
Goodwill impairment charge (8,727 )
Impact of currency translation (100 )
Balance as of July 31, 2023 $ 1,961 The total accumulated impairment loss of the Company’s goodwill
as of July 31, 2023 was $8.7 million. There were no accumulated impairment losses prior to the fiscal year ended July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Jul. 31,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8—Accrued Expenses and Other Current Liabilities Accrued expenses and other current liabilities consist of the following:
July 31, (in thousands) 2023 2022
Accrued payroll and bonuses $ 1,136 $ 1,084
Accrued vacation 593 585
Accrued payroll taxes 237 214
Due to artists 226 301
Accrued expenses 301 261
Operating lease liability-current portion 124 142
Derivative liability for foreign exchange contracts - 141
Accrued income taxes payable 51 169
Due to related party - IDT 8 1
Total accrued expenses and other current liabilities $ 2,676 $ 2,8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l. 31, 2023</t>
        </is>
      </c>
    </row>
    <row r="3">
      <c r="A3" s="3" t="inlineStr">
        <is>
          <t>Equity [Abstract]</t>
        </is>
      </c>
      <c r="B3" s="4" t="inlineStr">
        <is>
          <t xml:space="preserve"> </t>
        </is>
      </c>
    </row>
    <row r="4">
      <c r="A4" s="4" t="inlineStr">
        <is>
          <t>Equity</t>
        </is>
      </c>
      <c r="B4" s="4" t="inlineStr">
        <is>
          <t>Note 9—Equity Class A Common Stock and Class B Common Stock The rights of holders of Class A common stock
and Class B common stock are identical except for certain voting and conversion rights and restrictions on transferability. The holders
of Class A common stock and Class B common stock have the right to receive identical dividends per share if and when declared by the Company’s
Board of Directors. In addition, the holders of Class A common stock and Class B common stock have identical and equal priority rights
per share in liquidation. The Class A common stock and Class B common stock do not have any other contractual participation rights. The
holders of Class A common stock are entitled to three votes per share and the holders of Class B common stock are entitled to one-tenth
of a vote per share. Each share of Class A common stock may be converted into one share of Class B common stock, at any time, at the option
of the holder. Shares of Class A common stock are subject to certain limitations on transferability that do not apply to shares of Class
B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l. 31, 2023</t>
        </is>
      </c>
    </row>
    <row r="3">
      <c r="A3" s="3" t="inlineStr">
        <is>
          <t>Commitments and Contingencies [Abstract]</t>
        </is>
      </c>
      <c r="B3" s="4" t="inlineStr">
        <is>
          <t xml:space="preserve"> </t>
        </is>
      </c>
    </row>
    <row r="4">
      <c r="A4" s="4" t="inlineStr">
        <is>
          <t>Commitments and Contingencies</t>
        </is>
      </c>
      <c r="B4" s="4" t="inlineStr">
        <is>
          <t>Note 10—Commitments and Contingencies Commitments In connection with the acquisition of GuruShots,
the Company has (i) committed to a retention pool of $4 million in cash to be paid to the founders and employees of GuruShots that will
be payable over three years from April 1, 2022 based on the beneficiaries thereof remaining employed by the Company or a subsidiary; and
(ii) agreed to make certain minimum investments in user acquisition for GuruShots in the period covered by the earnout to be contingently
paid to the prior owners of GuruShots subject to the acquired users generating minimum levels of ROAS. The Company was prepared to make
the minimum investment, however, GuruShots was unable to achieve those minimum ROAS target conditions. GuruShots’ financial performance
during the period from the April 2022 acquisition through July 31, 2023, was materially impacted by a combination of industry specific,
macroeconomic, and geopolitical challenges that contributed to negatively impacting ROAS. The conditions for payment of the Earnout for
the first year following the acquisition were not met and no Earnout payment was made or accrued. Legal Proceedings The Company may from time to time be subject to
legal proceedings that arise in the ordinary course of business. Although there can be no assurance in this regard, the Company does not
expect any of those legal proceedings to have a material adverse effect on the Company’s results of operations, cash flows or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Jul. 31, 2023</t>
        </is>
      </c>
    </row>
    <row r="3">
      <c r="A3" s="3" t="inlineStr">
        <is>
          <t>Operating Leases [Abstract]</t>
        </is>
      </c>
      <c r="B3" s="4" t="inlineStr">
        <is>
          <t xml:space="preserve"> </t>
        </is>
      </c>
    </row>
    <row r="4">
      <c r="A4" s="4" t="inlineStr">
        <is>
          <t>Operating Leases</t>
        </is>
      </c>
      <c r="B4" s="4" t="inlineStr">
        <is>
          <t>Note 11— Operating Leases The Company has operating leases primarily for
office space located in Trondheim, Norway, Tel Aviv, Israel as well as a short-term lease in Vilnius, Lithuania. Operating lease right-of-use
assets recorded and included in other assets were approximately $360,000 and $204,000 at July 31, 2023 and 2022, respectively. In connection with the GuruShots acquisition,
the Company acquired approximately $86,000 of right-of-use assets related to its office space in Tel Aviv and assumed approximately $86,000
of lease liabilities as of April 12, 2022. The following table presents the lease-related
assets and liabilities for leases recorded on the consolidated balance sheets (in thousands) as of July 31, 2023 and 2022:
As of July 31,
2023 2022
Operating leases:
Other assets $ 360 $ 204
Other current liabilities $ 124 $ 142
Other liabilities 223 53
Total operating lease liabilities $ 347 $ 195 The following table includes the components of
our occupancy costs in our consolidated statements of (loss) income and comprehensive (loss) income:
Years ended July 31,
(in thousands) 2023 2022
Operating lease cost (1) $ 139 $ 111
Variable lease cost (2) $ 130 $ 70
(1) Operating lease costs include costs associated with fixed
lease payments and index-based variable payments that qualified for lease accounting under ASC 842, Leases and complied with the practical
expedients and exceptions we elected.
(2) Variable lease costs include costs that were not fixed at
the lease commencement date and are not dependent on an index or rate. These costs were not included in the measurement of lease liabilities
and primarily include variable non-lease costs, such as utilities, real estate taxes, insurance and maintenance, as well as lease costs
for those leases that qualified for the short-term lease exception. The following table summarizes the weighted average
remaining lease term and weighted average discount rate as of July 31, 2023 and 2022:
As of July 31,
2023 2022
Weighted average remaining lease term:
Operating leases 3.23 years 1.50 years
Weighted average discount rate:
Operating leases 5.29 % 5.34 % Future minimum lease payments under non-cancellable
leases at July 31, 2023 are as follows (in thousands):
Years ending July 31, Operating Leases
2024 $ 138
2025 102
2026 87
2027 58
Total future minimum lease payments 385
Less imputed interest 24
Total $ 361 As of July 31, 2023,
the Company did not have any leases that have not yet commenced that create significant rights and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Jul. 31, 2023</t>
        </is>
      </c>
    </row>
    <row r="3">
      <c r="A3" s="3" t="inlineStr">
        <is>
          <t>Income Tax [Abstract]</t>
        </is>
      </c>
      <c r="B3" s="4" t="inlineStr">
        <is>
          <t xml:space="preserve"> </t>
        </is>
      </c>
    </row>
    <row r="4">
      <c r="A4" s="4" t="inlineStr">
        <is>
          <t>Income Taxes</t>
        </is>
      </c>
      <c r="B4" s="4" t="inlineStr">
        <is>
          <t>Note 12—Income Taxes The components of (loss) income before income taxes are as follows:
Fiscal year ended July 31,
(in thousands) 2023 2022
Domestic $ (6,724 ) $ 12,009
Foreign 160 (403 )
(Loss) income before income taxes $ (6,564 ) $ 11,606 Provision for (benefit from) income taxes consisted of the following:
Fiscal year ended July 31,
(in thousands) 2023 2022
Current:
Foreign $ 90 $ 60
Federal 413 2,163
State 16 53
Total current expense 519 2,276
Deferred:
Foreign - 44
Federal (1,004 ) (507 )
State 23 79
Total deferred expense (981 ) (384 )
(Benefit from) provision for income taxes $ (462 ) $ 1,892 The differences between income taxes expected
at the U.S. federal statutory income tax rate and income taxes reported were as follows:
Fiscal year ended July 31,
(in thousands) 2023 2022
U.S federal income tax at statutory rate $ (1,378 ) $ 2,437
State tax (net of federal benefit) 36 120
Change in valuation allowance (55 ) -
Foreign tax rate differential (18 ) (12 )
Change in fair value of contingent consideration and goodwill impairment 832 (832 )
Stock-based compensation 306 -
Other (185 ) 179
(Benefit from) provision for income taxes $ (462 ) $ 1,892 The Company is subject to taxation in the United States and certain
foreign jurisdictions. Earnings from non-U.S. activities are subject to local country income tax. The material jurisdictions where the Company is subject to potential
examination by tax authorities include the United States, Norway and Lithuania. The Tax Cuts and Jobs Act of 2017 (the “Tax
Act”) contains a provision which subjects a U.S parent of a foreign subsidiary to current U.S. tax on its global intangible low-taxed
income (“GILTI”). The GILTI income is eligible for a deduction, which lowers the effective tax. The Company will report the
tax impact of GILTI as a period cost when incurred. Accordingly, the Company is not providing deferred taxes for basis differences expected
to reverse as GILTI. U.S companies are eligible for a deduction that
lowers the effective tax rate on certain foreign income. This regime is referred to as the Foreign-Derived Intangible Income deduction
(“FDII”). Significant components of the Company’s
deferred tax assets and deferred tax liabilities are as follows:
July 31,
(in thousands) 2023 2022
Deferred tax assets:
Net operating loss carryforwards (Foreign) $ 1,840 $ 1,840
Net operating loss carryforwards (State) 6 66
Reserves and accruals 162 240
Stock-based compensation 483 313
Depreciation and amortization 882 57
Others 309 240
Net deferred tax assets 3,682 2,756
Less valuation allowance (1,840 ) (1,895 )
Total deferred tax assets $ 1,842 $ 861 At July 31, 2023 and 2022, the Company had available
U.S. state NOL carryforwards from domestic operations of approximately $0.1 million and $0.9 million, respectively, to offset future taxable
income. The state NOL carryforwards will begin to expire in 2038. At July 31, 2023 and 2022, the Company has approximately $8.0 millions
of Foreign NOLs (Israel) which is available to offset Israel’s future taxable income without time limit. The change in the valuation allowance is as follows:
Fiscal year ended July 31, Balance at Additions Deductions Balance at
2023
Reserves deducted from deferred income taxes, net:
Valuation allowance $ 1,895 $ - $ (55 ) $ 1,840
2022
Reserves deducted from deferred income taxes, net:
Valuation allowance $ 55 $ 1,840 $ - $ 1,895 At July 31, 2023 and 2022, the Company did not
have any unrecognized tax benefits and does not anticipate any significant changes to the unrecognized tax benefits within twelve months
of this reporting date. In the fiscal years ended July 31, 2023 and 2022, the Company recorded no interest and penalties on income taxes.
At July 31, 2023 and 2022, there was no accrued interest included in income taxes payable. The Company currently remains subject to examinations of its U.S. federal,
state, and foreign tax returns generally for the fiscal 2019 to fiscal 2022 years. The Tax Cuts and Jobs Act of 2017 (TCJA) has modified the IRC 174 expenses
related to research and development (R&amp;D) for the tax years beginning after December 31, 2021. The Company must now capitalize the
expenditures related to R&amp;D activities and amortize over 5 years for US activities and 15 years for non-US activities using mid-year
convention. For US GAAP purposes, the Company capitalize all R&amp;D expenditures on the consolidated balance sheet and amortize over
3 years for book purposes. Therefore, we will have book to tax difference in amortization expense and no additional capitalization on
R&amp;D expenditures for tax purposes under IRC 1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3</t>
        </is>
      </c>
      <c r="C1" s="2" t="inlineStr">
        <is>
          <t>Jul. 31, 2022</t>
        </is>
      </c>
    </row>
    <row r="2">
      <c r="A2" s="3" t="inlineStr">
        <is>
          <t>Current assets:</t>
        </is>
      </c>
      <c r="B2" s="4" t="inlineStr">
        <is>
          <t xml:space="preserve"> </t>
        </is>
      </c>
      <c r="C2" s="4" t="inlineStr">
        <is>
          <t xml:space="preserve"> </t>
        </is>
      </c>
    </row>
    <row r="3">
      <c r="A3" s="4" t="inlineStr">
        <is>
          <t>Cash and cash equivalents</t>
        </is>
      </c>
      <c r="B3" s="5" t="n">
        <v>18125</v>
      </c>
      <c r="C3" s="5" t="n">
        <v>17085</v>
      </c>
    </row>
    <row r="4">
      <c r="A4" s="4" t="inlineStr">
        <is>
          <t>Trade accounts receivable</t>
        </is>
      </c>
      <c r="B4" s="6" t="n">
        <v>2883</v>
      </c>
      <c r="C4" s="6" t="n">
        <v>2411</v>
      </c>
    </row>
    <row r="5">
      <c r="A5" s="4" t="inlineStr">
        <is>
          <t>Prepaid expenses and other receivables</t>
        </is>
      </c>
      <c r="B5" s="6" t="n">
        <v>569</v>
      </c>
      <c r="C5" s="6" t="n">
        <v>396</v>
      </c>
    </row>
    <row r="6">
      <c r="A6" s="4" t="inlineStr">
        <is>
          <t>Total current assets</t>
        </is>
      </c>
      <c r="B6" s="6" t="n">
        <v>21577</v>
      </c>
      <c r="C6" s="6" t="n">
        <v>19892</v>
      </c>
    </row>
    <row r="7">
      <c r="A7" s="4" t="inlineStr">
        <is>
          <t>Property and equipment, net</t>
        </is>
      </c>
      <c r="B7" s="6" t="n">
        <v>2186</v>
      </c>
      <c r="C7" s="6" t="n">
        <v>1660</v>
      </c>
    </row>
    <row r="8">
      <c r="A8" s="4" t="inlineStr">
        <is>
          <t>Intangible assets, net</t>
        </is>
      </c>
      <c r="B8" s="6" t="n">
        <v>18709</v>
      </c>
      <c r="C8" s="6" t="n">
        <v>21025</v>
      </c>
    </row>
    <row r="9">
      <c r="A9" s="4" t="inlineStr">
        <is>
          <t>Goodwill</t>
        </is>
      </c>
      <c r="B9" s="6" t="n">
        <v>1961</v>
      </c>
      <c r="C9" s="6" t="n">
        <v>10788</v>
      </c>
    </row>
    <row r="10">
      <c r="A10" s="4" t="inlineStr">
        <is>
          <t>Deferred tax assets, net</t>
        </is>
      </c>
      <c r="B10" s="6" t="n">
        <v>1842</v>
      </c>
      <c r="C10" s="6" t="n">
        <v>861</v>
      </c>
    </row>
    <row r="11">
      <c r="A11" s="4" t="inlineStr">
        <is>
          <t>Other assets</t>
        </is>
      </c>
      <c r="B11" s="6" t="n">
        <v>556</v>
      </c>
      <c r="C11" s="6" t="n">
        <v>400</v>
      </c>
    </row>
    <row r="12">
      <c r="A12" s="4" t="inlineStr">
        <is>
          <t>Total assets</t>
        </is>
      </c>
      <c r="B12" s="6" t="n">
        <v>46831</v>
      </c>
      <c r="C12" s="6" t="n">
        <v>54626</v>
      </c>
    </row>
    <row r="13">
      <c r="A13" s="3" t="inlineStr">
        <is>
          <t>Current liabilities:</t>
        </is>
      </c>
      <c r="B13" s="4" t="inlineStr">
        <is>
          <t xml:space="preserve"> </t>
        </is>
      </c>
      <c r="C13" s="4" t="inlineStr">
        <is>
          <t xml:space="preserve"> </t>
        </is>
      </c>
    </row>
    <row r="14">
      <c r="A14" s="4" t="inlineStr">
        <is>
          <t>Trade accounts payable</t>
        </is>
      </c>
      <c r="B14" s="6" t="n">
        <v>669</v>
      </c>
      <c r="C14" s="6" t="n">
        <v>1180</v>
      </c>
    </row>
    <row r="15">
      <c r="A15" s="4" t="inlineStr">
        <is>
          <t>Deferred acquisition payment payable</t>
        </is>
      </c>
      <c r="B15" s="4" t="inlineStr">
        <is>
          <t xml:space="preserve"> </t>
        </is>
      </c>
      <c r="C15" s="6" t="n">
        <v>962</v>
      </c>
    </row>
    <row r="16">
      <c r="A16" s="4" t="inlineStr">
        <is>
          <t>Contingent consideration-current portion</t>
        </is>
      </c>
      <c r="B16" s="4" t="inlineStr">
        <is>
          <t xml:space="preserve"> </t>
        </is>
      </c>
      <c r="C16" s="6" t="n">
        <v>215</v>
      </c>
    </row>
    <row r="17">
      <c r="A17" s="4" t="inlineStr">
        <is>
          <t>Accrued expenses and other current liabilities</t>
        </is>
      </c>
      <c r="B17" s="6" t="n">
        <v>2676</v>
      </c>
      <c r="C17" s="6" t="n">
        <v>2898</v>
      </c>
    </row>
    <row r="18">
      <c r="A18" s="4" t="inlineStr">
        <is>
          <t>Deferred revenues</t>
        </is>
      </c>
      <c r="B18" s="6" t="n">
        <v>2414</v>
      </c>
      <c r="C18" s="6" t="n">
        <v>3402</v>
      </c>
    </row>
    <row r="19">
      <c r="A19" s="4" t="inlineStr">
        <is>
          <t>Total current liabilities</t>
        </is>
      </c>
      <c r="B19" s="6" t="n">
        <v>5759</v>
      </c>
      <c r="C19" s="6" t="n">
        <v>8657</v>
      </c>
    </row>
    <row r="20">
      <c r="A20" s="4" t="inlineStr">
        <is>
          <t>Term loan, net of deferred financing costs</t>
        </is>
      </c>
      <c r="B20" s="6" t="n">
        <v>1985</v>
      </c>
      <c r="C20" s="4" t="inlineStr">
        <is>
          <t xml:space="preserve"> </t>
        </is>
      </c>
    </row>
    <row r="21">
      <c r="A21" s="4" t="inlineStr">
        <is>
          <t>Contingent consideration-long term portion</t>
        </is>
      </c>
      <c r="B21" s="4" t="inlineStr">
        <is>
          <t xml:space="preserve"> </t>
        </is>
      </c>
      <c r="C21" s="6" t="n">
        <v>1728</v>
      </c>
    </row>
    <row r="22">
      <c r="A22" s="4" t="inlineStr">
        <is>
          <t>Other liabilities</t>
        </is>
      </c>
      <c r="B22" s="6" t="n">
        <v>223</v>
      </c>
      <c r="C22" s="6" t="n">
        <v>53</v>
      </c>
    </row>
    <row r="23">
      <c r="A23" s="4" t="inlineStr">
        <is>
          <t>Total liabilities</t>
        </is>
      </c>
      <c r="B23" s="6" t="n">
        <v>7967</v>
      </c>
      <c r="C23" s="6" t="n">
        <v>10438</v>
      </c>
    </row>
    <row r="24">
      <c r="A24" s="4" t="inlineStr">
        <is>
          <t>Commitments and contingencies (Note 10)</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1 par value; authorized shares—2,400; no shares issued and outstanding</t>
        </is>
      </c>
      <c r="B26" s="4" t="inlineStr">
        <is>
          <t xml:space="preserve"> </t>
        </is>
      </c>
      <c r="C26" s="4" t="inlineStr">
        <is>
          <t xml:space="preserve"> </t>
        </is>
      </c>
    </row>
    <row r="27">
      <c r="A27" s="4" t="inlineStr">
        <is>
          <t>Additional paid-in capital</t>
        </is>
      </c>
      <c r="B27" s="6" t="n">
        <v>46122</v>
      </c>
      <c r="C27" s="6" t="n">
        <v>43609</v>
      </c>
    </row>
    <row r="28">
      <c r="A28" s="4" t="inlineStr">
        <is>
          <t>Accumulated other comprehensive loss</t>
        </is>
      </c>
      <c r="B28" s="6" t="n">
        <v>-1537</v>
      </c>
      <c r="C28" s="6" t="n">
        <v>-1391</v>
      </c>
    </row>
    <row r="29">
      <c r="A29" s="4" t="inlineStr">
        <is>
          <t>(Accumulated deficit) retained earnings</t>
        </is>
      </c>
      <c r="B29" s="6" t="n">
        <v>-3942</v>
      </c>
      <c r="C29" s="6" t="n">
        <v>2160</v>
      </c>
    </row>
    <row r="30">
      <c r="A30" s="4" t="inlineStr">
        <is>
          <t>Treasury stock, 833 shares at July 31, 2023 and 74 shares at July 31, 2022, at cost</t>
        </is>
      </c>
      <c r="B30" s="6" t="n">
        <v>-1930</v>
      </c>
      <c r="C30" s="6" t="n">
        <v>-334</v>
      </c>
    </row>
    <row r="31">
      <c r="A31" s="4" t="inlineStr">
        <is>
          <t>Total stockholders’ equity</t>
        </is>
      </c>
      <c r="B31" s="6" t="n">
        <v>38864</v>
      </c>
      <c r="C31" s="6" t="n">
        <v>44188</v>
      </c>
    </row>
    <row r="32">
      <c r="A32" s="4" t="inlineStr">
        <is>
          <t>Total liabilities and stockholders’ equity</t>
        </is>
      </c>
      <c r="B32" s="6" t="n">
        <v>46831</v>
      </c>
      <c r="C32" s="6" t="n">
        <v>54626</v>
      </c>
    </row>
    <row r="33">
      <c r="A33" s="4" t="inlineStr">
        <is>
          <t>Class A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value</t>
        </is>
      </c>
      <c r="B35" s="6" t="n">
        <v>5</v>
      </c>
      <c r="C35" s="6" t="n">
        <v>5</v>
      </c>
    </row>
    <row r="36">
      <c r="A36" s="4" t="inlineStr">
        <is>
          <t>Class B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value</t>
        </is>
      </c>
      <c r="B38" s="5" t="n">
        <v>146</v>
      </c>
      <c r="C38" s="5" t="n">
        <v>1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Jul. 31, 2023</t>
        </is>
      </c>
    </row>
    <row r="3">
      <c r="A3" s="3" t="inlineStr">
        <is>
          <t>Stock-Based Compensation [Abstract]</t>
        </is>
      </c>
      <c r="B3" s="4" t="inlineStr">
        <is>
          <t xml:space="preserve"> </t>
        </is>
      </c>
    </row>
    <row r="4">
      <c r="A4" s="4" t="inlineStr">
        <is>
          <t>Stock-Based Compensation</t>
        </is>
      </c>
      <c r="B4" s="4" t="inlineStr">
        <is>
          <t>Note 13—Stock-Based Compensation 2016 Stock Incentive Plan On March 23, 2022, the Company’s Board of Directors amended the
Company’s 2016 Stock Option and Incentive Plan (as amended to date, the “2016 Incentive Plan”) to increase the number
of shares of the Company’s Class B common stock available for the grant of awards thereunder by an additional 685,000 shares to
an aggregate of 2,531,000 shares, including 626,000 shares for the GuruShots retention pool. This amendment was ratified by the Company’s
stockholders at the Annual Meeting of Stockholders held on January 18, 2023. On November 10, 2021, the Company’s Board of Directors amended
the 2016 Incentive Plan to increase the number of shares of the Company’s Class B common stock available for the grant of awards
thereunder by an additional 325,000 shares to an aggregate of 1,846,000 shares. This amendment was ratified by the Company’s stockholders
at the Annual Meeting of Stockholders held on January 12, 2022. At July 31, 2023, there were 467,000 shares of Class B common stock
available for awards under the 2016 Incentive Plan before accounting for the remaining 173,000 contingently issuable shares related to
the DSUs with both service and market conditions discussed below. Stock-based compensation The Company recognizes stock-based compensation
for stock-based awards, including stock options, restricted stock and DSUs based on the estimated fair value of the awards and recognizes
over the relevant service period. The Company estimates the fair value of stock options on the measurement date using the Black-Scholes
option valuation model (“BSM”). The Company estimates the fair value of restricted stock and DSUs with service conditions
only using the current market price of the stock. The Company estimates the fair value of DSUs with both service and market conditions
using the Monte Carlo Simulation valuation model. The Black-Scholes and Monte Carlo Simulation valuation
models incorporate assumptions as to stock price volatility, the expected life of options or awards, a risk-free interest rate and dividend
yield. The Company recognizes stock-based compensation using the straight-line method over the vesting period or the graded vesting method
if awards with market or performance conditions include graded vesting features or if an award includes both a service condition and a
market or performance condition. In fiscal 2023 and fiscal 2022, the Company recognized
stock-based compensation for its employees and non-employees as follows:
Fiscal Year Ended
July 31,
(in thousands) 2023 2022 % Change
Stock-based compensation expense $ 2,519 $ 1,936 30.1 % As of July 31, 2023, the Company’s unrecognized stock-based compensation
expense was $321 thousand for unvested stock options, $616 thousand for unvested DSUs and $2.0 million for unvested restricted stock primarily
related to the portion of retention bonus to be paid in the Company’s Class B common stock in connection with the GuruShots acquisition. In fiscal 2023 and 2022, restricted stock and DSUs awards with respect
to 267,000 shares and 78,000 shares vested. In connection with this vesting, the Company purchased 6,310 shares and 16,115 shares respectively
of Class B Stock from certain employees for $17,000 and $232,000 respectively, to satisfy tax withholding obligations in connection with
the vesting of restricted stock and DSUs. In the fiscal years ended July 31, 2023 and 2022
there were $0 and $107,000, respectively, income tax benefit resulting from tax deductions in excess of the compensation cost recognized
for the Company’s stock-based compensation. Stock Options The Company’s option awards generally have
a maximum term of 10 years from grant date, are exercisable upon vesting unless otherwise designated for early exercise by the Board of
Directors at the time of grant and are pursuant to individual written agreements. Grants generally vest over a three-year or four -year
period. In fiscal years 2023 and 2022, the Compensation
Committee approved equity grants of options to purchase 58,000 and 60,000 shares, respectively, of the Company’s Class B common
stock to various executives, consultants and employees, vesting mostly over a three-year or four-year period. Unrecognized compensation
expense related to these awards granted in fiscal 2023 and 2022 were $104,000 and $400,000 respectively based on the estimated fair value
of the options on the grant dates. In fiscal 2023, the Company received proceeds
of $1,785 from the exercise of stock options for which the Company issued 1,500 shares of its Class B common stock. In fiscal 2022, the
Company received proceeds of $8,631 from the exercise of stock options for which the Company issued 5,166 shares of its Class B common
stock. The Company cancelled or forfeited options grants
of 57,000 shares and 41,000 shares in fiscal 2023 and fiscal 2022 respectively primarily due to employee resignations or layoffs. Repricing of Outstanding and Unexercised
Options On October 20, 2022, the Board unanimously approved
the repricing of all outstanding and unexercised stock options granted under the 2016 Plan with exercise prices above the then current
market value held by then current employees, executive officers, and consultants of the Company (the “Eligible Stock Options”).
Effective October 20, 2022, the exercise price of the eligible stock options was reduced to $2.27, the closing price of its common stock
on October 19, 2022. Except for the modification to the exercise price of the Eligible Stock Options, all other terms and conditions of
each of the Eligible Stock Options remained in full force and effect. Pursuant to the 2016 Incentive Plan, the Compensation
Committee of the Board of Directors, as the administrator, has discretionary authority, exercisable on such terms and conditions that
it deems appropriate under the circumstances, to reduce the exercise price in effect for outstanding options under the 2016 Incentive
Plan. In approving the repricing, the Compensation Committee considered the impact of the current exercise prices of outstanding stock
options on the incentives provided to employees and consultants, the lack of retention value provided by the outstanding stock options
to employees and consultants, and the impact of such options on the capital structure of the Company. As of October, 2022, there were
532,750 stock options outstanding under the 2016 Incentive Plan, of which 191,663 outstanding stock options had exercise prices in excess
of the market price of the Company’s common stock as of October 20, 2022, which is why the Compensation Committee made the determination
to deem all outstanding and unexercised stock options held by current employees, executive officers, and consultants as Eligible Stock
Options. Jonathan Reich, the Company’s Chief Executive
Officer, and Yi Tsai, the Company’s Chief Financial Officer, hold Eligible Stock Options exercisable for an aggregate of 64,898
and 15,000 shares of the Company’s common stock, respectively. The option repricing resulted in incremental stock-based
compensation of $87,000, of which $52,000 was recorded as expense in the fiscal 2023, and $35,000 will be recognized as expense over the
requisite service periods over which the Eligible Stock Options vest. The fair value of stock options was estimated
on the date of the grant using a Black-Scholes valuation model and the assumptions in the following table. Expected volatility is based
on historical volatility of the Company’s Class B common stock. The Company uses the simplified method to estimate the expected
term of the stock-based payments granted due to the limited history of the Company. The risk-free rate is based on the U.S. Treasury yield
curve in effect at the time of grant. The Company used the following weighted average assumptions in its
BSM pricing model:
Fiscal year ended July 31, 2023 2022
Expected term 6.0 years 6.0 years
Volatility 90.0 % 92.0 %
Risk free interest rate 3.9 % 1.8 %
Dividends — — The following represents option activity for the
fiscal years ended July 31, 2023 and 2022, including options granted prior to our separation from our former parent in a spin-off on June
1, 2016 and options granted under the 2016 Incentive Plan adopted on June 2, 2016:
Stock Options Weighted- Average Aggregate
Number of Options (in thousands) Weighted- Remaining Intrinsic Value
Outstanding at July 31, 2021 843 $ 2.72 6.76 $ 10,657
Granted 60 8.80
Exercised (5 ) 1.67
Cancelled / forfeited (41 ) 11.02
Outstanding at July 31, 2022 857 $ 2.76 5.88 $ 763
Granted 58 2.35
Exercised (2 ) 1.19
Cancelled / forfeited (57 ) 7.83
Outstanding at July 31, 2023 856 $ 1.79 4.98 $ 346
Exercisable at July 31, 2023 737 $ 1.72 4.40 $ 330 The following table summarizes the weighted average
grant date fair value of options granted, intrinsic value of options exercised and fair value of awards vested in the periods indicated:
July 31, 2023 2023
Weighted average grant date fair value of options granted $ 1.78 $ 6.64
Intrinsic value of options exercised 2 29
Fair value of awards vested 215 216 At July 31, 2023, there was approximately $321,000
of total unrecognized compensation cost related to non-vested stock options, which is expected to be recognized over a period of 2.4 years. At July 31, 2022, there was approximately $587,000
of total unrecognized compensation cost related to non-vested stock options, which is expected to be recognized over a weighted-average
period of 2.9 years. Restricted Stock In fiscal 2023 and in connection with the GuruShots
acquisition, the Company issued 626,242 shares of the Company’s Class B common stock with a grant date fair value of $4 million
to the founders and employees as a retention bonus pool which is managed by a trustee based in Israel. These shares shall vest, in equal
tranches, over three years assuming that the recipients remain employed by the Company or a subsidiary through the vesting dates. In fiscal
2023 and 2022, the Company has amortized $1.3 million and $444 thousands in stock-based compensation expenses related to these shares.
In fiscal 2023, 51,000 shares were forfeited due to resignations. At July 31, 2023, there were 400,000 non-vested
restricted shares of the Company’s Class B common stock. At July 31, 2023, there was $2.0 million of total unrecognized compensation
cost related to these non-vested restricted shares, which is expected to be recognized over a weighted-average period of 1.6 years. At July 31, 2022, there were 688,000 non-vested
restricted shares of the Company’s Class B common stock. At July 31, 2022, there was $3.7 million of total unrecognized compensation
cost related to these non-vested restricted shares, which is expected to be recognized over a weighted-average period of 2.6 years. In fiscal 2023 and fiscal 2022, there were 237,000
shares and 65,000 shares vested. In connection with this vesting, the Company did not purchase any shares in fiscal 2023 and purchased
11,665 shares of Class B Stock from certain employee for $161,000 to satisfy tax withholding obligations. The following represents restricted shares activity
for the fiscal years ended July 31, 2023 and 2022:
Number of Weighted
Non-vested stock award as of July 31, 2021 127,300 3.27
Granted (GuruShots Retention Bonus shares) 626,242 6.39
Vested (65,101 ) 6.39
Forfeited - -
Non-vested stock award as of July 31, 2022 688,441 $ 6.15
Granted - -
Vested (236,953 ) 6.04
Forfeited (51,143 ) 6.39
Non-vested stock award as of July 31, 2023 400,345 $ 6.19 Deferred Stock Units On September 7, 2021, the Company granted a total
of 291,320 DSUs to 64 of its employees and consultants. Each DSU represents the right to receive one share of the Company’s Class
B common stock. 30% of the DSU’s (or 87,396) have service
vesting conditions only, with a vesting schedule of 25% on September 7, 2022, 33% on September 7, 2023, and remaining 42% on September
7, 2024. Vesting of the remaining 70% of the DSUs (or 203,924) is subject to continued service as well as a market condition. These DSUs
will vest if the grantee remains in service to the Company and only if the aggregate market capitalization of the Company’s equity
securities has reached or exceeded $451 million for five consecutive trading days between the grant date and the vest date. Subject to
satisfaction of both of those conditions, these DSU’s with both service and market conditions have a vesting schedule of 25% September
7, 2022, up to 58% (the 25% eligible to vest in 2022 and an additional 33%) on September 7, 2023, and up to 100% on September 7, 2024.
In the event the market capitalization condition has not been met prior to a vesting date, but is met by a subsequent vesting date, all
DSUs with a market condition eligible for vesting prior to that date shall vest. In the event that the market capitalization condition
has not been met by September 7, 2024, the DSUs with a market condition shall expire. In fiscal 2023, the Company purchased 6,310 shares
of Class B Common Stock from various employees for $17,000 to satisfy tax withholding obligations in connection with the vesting of DSUs.
In fiscal 2022, the Company purchased 4,450 shares of Class B Common Stock from various employees for $72,000 to satisfy tax withholding
obligations in connection with the vesting of DSUs. The following represents restricted shares activity for the fiscal
years ended July 31, 2023 and 2022:
Number of Weighted Average
Non-vested DSU award as of July 31, 2021 37,500 $ 1.54
Granted (1) 291,320 9.60
Vested (12,500 ) 1.54
Forfeited (33,720 ) 8.64
Non-vested DSU award as of July 31, 2022 282,600 $ 9.00
Granted 2,000 2.21
Vested (29,820 ) 10.40
Forfeited (16,175 ) 8.32
Non-vested DSU award as of July 31, 2023 238,605 $ 8.81
(1) Includes 203,924 DSUs (or 70% of total awards) of which vesting
are subject to both service and market condition. The DSUs with both service and market conditions
were valued using a Monte Carlo Simulation valuation model, with a valuation of $7.19 per DSU. Total grant date fair value for these DSUs
was approximately $1.5 million. The unrecognized compensation expense is being recognized on a graded vesting method over the vesting
period. The DSUs with a service condition had a grant date fair value of $1.3 million. The unrecognized compensation expense is being
recognized on a straight-line basis over the vesting period. At July 31, 2023, there were 238,605 non-vested
DSUs and the unrecognized compensation expense related to unvested DSUs was an aggregate of $616,000 which is expected to be recognized
over a weighted-average period of 1.1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3</t>
        </is>
      </c>
    </row>
    <row r="3">
      <c r="A3" s="3" t="inlineStr">
        <is>
          <t>Related Party Transactions [Abstract]</t>
        </is>
      </c>
      <c r="B3" s="4" t="inlineStr">
        <is>
          <t xml:space="preserve"> </t>
        </is>
      </c>
    </row>
    <row r="4">
      <c r="A4" s="4" t="inlineStr">
        <is>
          <t>Related Party Transactions</t>
        </is>
      </c>
      <c r="B4" s="4" t="inlineStr">
        <is>
          <t>Note 14—Related Party Transactions On June 1, 2016, IDT’s interest in the Company
was spun-off by IDT to IDT’s stockholders and the Company became an independent publicly-held company. Following the Spin-Off, IDT
charges the Company for services it provides, and the Company charges IDT for services it provides, pursuant to a Transition Services
Agreement (“TSA”). In fiscal 2023 and 2022 the Company was charged
by IDT a total of $125,000 and $118,000, respectively, for legal services. In addition, the Company charged IDT approximately $81,000
and $167,000, respectively, for consulting services provided to IDT by a Zedge employee. As of July 31, 2023 and 2022, the Company
owed IDT $8,000 and $1,000 respectively. The activities between the Company and IDT were as follows (in thousands):
Fiscal years ended July 31, 2023 2022
Balance at beginning of year $ 1 $ (6 )
Legal services provided by IDT 125 118
Consulting services provided to IDT (81 ) (167 )
Cash payments made to IDT (37 ) 56
Due to IDT* $ 8 $ 1
* Due to IDT is included in accrued expenses and other current
liabilities The Company is party to a consulting agreement
with Activist Artist Management, LLC (“Activist”), which assists the company in strategic business development. A member of
the Company’s Board of Directors and Chairman of the Audit Committee owns a significant minority stake in Activist. Under the terms
of the agreement, which was amended as of August 1, 2020, the Company pays Activist $3,750 per month, plus possible commissions. On June
7, 2022 the Company’s Board approved a $65,000 advisory fee to Activist in connection with the GuruShots acquisition. In addition,
the Board approved the increase in monthly retainer from $3,750 to $5,000 per month retroactive from April 1, 2022. In aggregate the Company
paid approximately $60,000 and $114,000 respectively, to Activist in the fiscal years ended July 31,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Jul. 31, 2023</t>
        </is>
      </c>
    </row>
    <row r="3">
      <c r="A3" s="3" t="inlineStr">
        <is>
          <t>Segment Reporting [Abstract]</t>
        </is>
      </c>
      <c r="B3" s="4" t="inlineStr">
        <is>
          <t xml:space="preserve"> </t>
        </is>
      </c>
    </row>
    <row r="4">
      <c r="A4" s="4" t="inlineStr">
        <is>
          <t>Segment and Geographic Information</t>
        </is>
      </c>
      <c r="B4" s="4" t="inlineStr">
        <is>
          <t xml:space="preserve">Note 15—Segment and Geographic Information Operating segments are components of an enterprise
about which separate financial information is available that is evaluated regularly by the Chief Operating Decision Maker (“CODM”),
or decision-making group, in deciding how to allocate resources and in assessing performance. The Company’s chief operating decision
maker is its Chief Executive Officer as of July 31, 2023. Based on the criteria established by ASC 280, Segment Reportin Beginning in the first quarter of fiscal 2023, the Company revised
the presentation of segment information to align with changes to how the Company’s CODM manages the business, allocates resources
and assesses operating performance reports operating results based on two reportable segments, which are the Zedge Marketplace and GuruShots. The CODM evaluates the performance of each operating segment using
revenue and income (loss) from operations. The following table provides information about the Company’s two reportable segments.
Fiscal Year Ended
July 31,
2023 2022
Revenue: (in thousands)
Zedge Marketplace $ 22,594 $ 24,872
GuruShots 4,647 1,673
Total $ 27,241 $ 26,545
Segment income (loss) from operations:
Zedge Marketplace $ 6,321 $ 9,582
GuruShots (13,232 ) 2,256
Total $ (6,911 ) $ 11,838 The CODM does not evaluate operating segments using asset information
and, accordingly, the Company does not report asset information by segment. GuruShots’ operating results are consolidated with our operating
results beginning on April 13, 2022. Therefore, our consolidated results of operations for the fiscal year ended July 31, 2022 may
not be comparable to the corresponding periods in fiscal 2023. Please refer to the unaudited pro forma consolidated financial information
contained in Note 6, Business Combination and Asset Acquisition. Geographic Information Net long-lived assets and total assets held outside
of the United States, which are located primarily in Israel and Norway, were as follows:
United States Foreign Total
Long-lived assets, net:
July 31, 2023 $ 7,054 $ 14,346 $ 21,400
July 31, 2022 $ 7,818 $ 15,217 $ 23,035
Total assets:
July 31, 2023 $ 33,401 $ 13,430 $ 46,831
July 31, 2022 $ 26,229 $ 28,397 $ 54,6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olving Credit Facility</t>
        </is>
      </c>
      <c r="B1" s="2" t="inlineStr">
        <is>
          <t>12 Months Ended</t>
        </is>
      </c>
    </row>
    <row r="2">
      <c r="B2" s="2" t="inlineStr">
        <is>
          <t>Jul. 31, 2023</t>
        </is>
      </c>
    </row>
    <row r="3">
      <c r="A3" s="3" t="inlineStr">
        <is>
          <t>Revolving Credit Facility [Abstract]</t>
        </is>
      </c>
      <c r="B3" s="4" t="inlineStr">
        <is>
          <t xml:space="preserve"> </t>
        </is>
      </c>
    </row>
    <row r="4">
      <c r="A4" s="4" t="inlineStr">
        <is>
          <t>Revolving Credit Facility</t>
        </is>
      </c>
      <c r="B4" s="4" t="inlineStr">
        <is>
          <t>Note 16—Revolving Credit Facility As of September 27, 2016, the Company entered
into a loan and security agreement with Western Alliance Bank (“WAB”) for a revolving credit facility of up to $2.5 million
for an initial two-year term which was extended twice for another two-year term which expired September 26, 2022 and was amended on October
28, 2022 as discussed below. The revolving credit facility was secured by a lien on substantially all of the Company’s assets. Effective
with the September 2020 extension, the outstanding principal amount bore interest per annum at the greater of 3.5% or the prime rate plus
1.25%. Previously the interest rate was capped at 5.0%. Interest was payable monthly and all outstanding principal and any accrued and
unpaid interest was due on the maturity date of September 26, 2022. The Company was required to pay an annual facility fee of $10,000
to WAB. The Company was also required to comply with various affirmative and negative covenants and to maintain certain financial ratios
during the term of the revolving credit facility. The covenants included a prohibition on the Company paying any dividend on its capital
stock. At October 27, 2022 and July 31, 2022, there were no amounts outstanding under the revolving credit facility and the Company was
in compliance with all of the covenants. On October 28, 2022, the Company entered into
an Amended and Restated Loan and Security Agreement (“Amended Loan Agreement”) with WAB. Pursuant to the Amended Loan Agreement,
WAB agreed to provide the Company with a new term loan facility in the maximum principal amount of $7 million for a four-year term and
a $4 million revolving credit facility for a two-year term. Amounts outstanding under the term loan and credit facility of the Amended
Loan Agreement bear interest at a per annum rate equal to the Prime Rate (as published in The Wall Street Journal) plus 0.5%, with a Prime
“floor” rate of 4.00%. Pursuant to the Amended Loan Agreement, the Company
discontinued the existing $2 million revolving credit facility under the prior version of the Loan and Security Agreement. At the time
of the discontinuance, there was no outstanding balance on the revolving credit facility. Pursuant to the Amended Loan Agreement, $2 million
was advanced in a single-cash advance on October 28, 2022, with the remaining $5 million available for drawdown during twenty-four (24)
months after closing. Each drawdown must be in an amount of not less than One Million Dollars ($1 million). On May 11, 2023, the Company
entered into a Modification Agreement pursuant to which the Company agreed to modify the Amended Loan Agreement to reduce the remaining
$5 million availability to $0. Interest accrued under the Amended Loan Agreement
is due monthly, and the Company shall make monthly interest-only payments related to the term loan through the eighteen (18) month anniversary
of the closing date. From the nineteen (19) month anniversary of the Closing Date through the maturity date, the Company shall repay each
outstanding term loan by paying the Applicable Term Advance Amortization Payment equal to 1/12 th th Future scheduled principal repayments on the term
loan as of July 31, 2023 are as follows (in thousands):
Years ending July 31,
Principal Repayments Amount
2024 $ 50
2025 200
2026 200
2027 1,550
Total future principal repayments 2,000
Deferred financing costs (15 )
Term loan, net of deferred financing costs $ 1,985 The Amended Loan Agreement may also require early
repayments if certain conditions are met. Borrowings under the Amended Loan Agreement is secured by substantially all of the assets of
the Company, its subsidiaries, and certain of its affiliates. The Amended Loan Agreement includes the following
financial covenants:
a) Debt Service Coverage Ratio
b) Maximum Debt to EBITDA
Maximum Debt to Quarter Ending EBITDA Ratio
October 31, 2022 1.75 to 1.00
January 31, 2023 1.75 to 1.00
April 30, 2023 1.75 to 1.00
July 31, 2023 1.75 to 1.00
October 31, 2023 1.25 to 1.00
January 31, 2024 1.25 to 1.00
April 30, 2024 1.25 to 1.00
July 31, 2024 1.25 to 1.00
Thereafter To be agreed upon The Amended Loan Agreement also includes customary negative covenants, subject to exceptions,
which limit transfers, capital expenditures, indebtedness, certain liens, investments, acquisitions, dispositions of assets, restricted
payments and the business activities of the Company, as well as customary representations and warranties, affirmative covenants and events
of default, including cross defaults and a change of control default. As of November 16, 2016, the Company entered into
a Foreign Exchange Agreement with WAB to allow the Company to enter into foreign exchange contracts not to exceed $5.0 million in the
aggregate at any point in time under its revolving credit facility. This limit was raised to approximately $7.5 million pursuant to the
Loan and Security Modification Agreement dated May 30, 2018. The available borrowing under the revolving credit facility is reduced by
an applicable foreign exchange reserve percentage as determined by WAB, in its reasonable discretion from time to time, which was set
at 10% of the nominal amount of the foreign exchange contracts in effect at the relevant time. At July 31, 2023, there were $4.5 million
of outstanding foreign exchange contracts, which reduced the available borrowing under the revolving credit facility by $45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t>
        </is>
      </c>
      <c r="B1" s="2" t="inlineStr">
        <is>
          <t>12 Months Ended</t>
        </is>
      </c>
    </row>
    <row r="2">
      <c r="B2" s="2" t="inlineStr">
        <is>
          <t>Jul. 31, 2023</t>
        </is>
      </c>
    </row>
    <row r="3">
      <c r="A3" s="3" t="inlineStr">
        <is>
          <t>Defined Contribution Plan [Abstract]</t>
        </is>
      </c>
      <c r="B3" s="4" t="inlineStr">
        <is>
          <t xml:space="preserve"> </t>
        </is>
      </c>
    </row>
    <row r="4">
      <c r="A4" s="4" t="inlineStr">
        <is>
          <t>Defined Contribution Plan</t>
        </is>
      </c>
      <c r="B4" s="4" t="inlineStr">
        <is>
          <t>Note 17—Defined Contribution Plan In September 2016, the Company adopted a 401(k)
Plan, effective August 1, 2016, available to all employees based in the US meeting certain eligibility criteria. The Plan permits participants
to elect pre-tax or after-tax salary deferrals that will be contributed to the Plan, not to exceed the limits established by the Internal
Revenue Code. The Plan provides for enhanced safe harbor employer matching contributions. All contributions made by participants and safe
harbor matching contributions by the Company will be fully vested. The Company’s Class A common stock and Class B common stock are
not investment options for elective deferrals by the Plan’s participants. However, matching contributions may be made in shares
of the Company. The Company’s cost for matching contributions
to the Plan were $45,000 and $43,000 for the fiscal years ended July 31, 2023 and 2022, respectively. In lieu of making cash contributions,
the Company opted to contribute 18,278 shares and 4,812 shares of the Company’s Class B common stock to the Plan for fiscal 2023
and fiscal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3</t>
        </is>
      </c>
    </row>
    <row r="3">
      <c r="A3" s="3" t="inlineStr">
        <is>
          <t>Subsequent Events [Abstract]</t>
        </is>
      </c>
      <c r="B3" s="4" t="inlineStr">
        <is>
          <t xml:space="preserve"> </t>
        </is>
      </c>
    </row>
    <row r="4">
      <c r="A4" s="4" t="inlineStr">
        <is>
          <t>Subsequent Events</t>
        </is>
      </c>
      <c r="B4" s="4" t="inlineStr">
        <is>
          <t>Note 18—Subsequent Events The parties to the agreement governing our purchase of GuruShots made
various representations, warranties and covenants subject to the qualifications and limitations agreed by the respective parties in the
agreement. On September 26, 2023, the Company noticed a claim for indemnification regarding material inaccuracies in certain of those
representations and warranties. The Company does not currently know how this matter will be resolved and cannot make any assertions as
to any eventual out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Jul. 31, 2023</t>
        </is>
      </c>
    </row>
    <row r="3">
      <c r="A3" s="3" t="inlineStr">
        <is>
          <t>Description of Business and Summary of Significant Accounting Policies [Abstract]</t>
        </is>
      </c>
      <c r="B3" s="4" t="inlineStr">
        <is>
          <t xml:space="preserve"> </t>
        </is>
      </c>
    </row>
    <row r="4">
      <c r="A4" s="4" t="inlineStr">
        <is>
          <t>Description of Business</t>
        </is>
      </c>
      <c r="B4" s="4" t="inlineStr">
        <is>
          <t>Description of Business Zedge, Inc. (“Zedge”) builds digital
marketplaces and friendly competitive games around content that people use to express themselves. Our leading products include Zedge Ringtones
and Wallpapers, a freemium digital content marketplace offering mobile phone wallpapers, video wallpapers, ringtones, and notification
sounds as well as pAInt, a generative AI wallpaper maker, GuruShots, a skill-based photo challenge game, and Emojipedia, the #1 trusted
source for ‘all things emoji’. Our vision is to enable and connect creators who enjoy friendly competitions with a community
of prospective consumers in order to drive commerce. Except where the context clearly indicates otherwise, the terms the “Company,”
“Zedge” “we,” “us” or “our” refer to Zedge, Inc. and its consolidated subsidiaries. Our fiscal year ends on July 31 of each calendar
year. Each reference below to a fiscal year refers to the fiscal year ending in the calendar year indicated (e.g., fiscal 2023 refers
to the fiscal year ended July 31, 2023). The Spin-Off The Company was formerly a majority-owned subsidiary
of IDT Corporation (“IDT”). On June 1, 2016, IDT spun off its interest in the Company to IDT’s stockholders and the
Company became an independent public company through a pro rata distribution of the Company’s common stock held by IDT to IDT’s
stockholders (the “Spin-Off”).</t>
        </is>
      </c>
    </row>
    <row r="5">
      <c r="A5" s="4" t="inlineStr">
        <is>
          <t>Principles of Consolidation</t>
        </is>
      </c>
      <c r="B5" s="4" t="inlineStr">
        <is>
          <t>Principles of Consolidation The consolidated financial statements include
the accounts of the Company and its wholly-owned subsidiaries. All significant intercompany accounts and transactions have been eliminated
in consolidation.</t>
        </is>
      </c>
    </row>
    <row r="6">
      <c r="A6" s="4" t="inlineStr">
        <is>
          <t>Reportable Segments</t>
        </is>
      </c>
      <c r="B6" s="4" t="inlineStr">
        <is>
          <t>Reportable Segments Effective August 1, 2022, we revised the presentation of segment information
to reflect our acquisition of GuruShots (see Note 6, Business Combination and Asset Acquisition, Segment and Geographic Information</t>
        </is>
      </c>
    </row>
    <row r="7">
      <c r="A7" s="4" t="inlineStr">
        <is>
          <t>Use of Estimates</t>
        </is>
      </c>
      <c r="B7" s="4" t="inlineStr">
        <is>
          <t>Use of Estimates The preparation of our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materially
from our estimates due to risks and uncertainties, including uncertainty in the economic environment due to various global events. To
the extent that there are material differences between these estimates and actual results, our financial condition or operating results
will be affected. We base our estimates on past experience and other assumptions that we believe are reasonable under the circumstances,
and we evaluate these estimates on an ongoing basis.</t>
        </is>
      </c>
    </row>
    <row r="8">
      <c r="A8" s="4" t="inlineStr">
        <is>
          <t>Revenue Recognition</t>
        </is>
      </c>
      <c r="B8" s="4" t="inlineStr">
        <is>
          <t>Revenue Recognition We generate revenue from the following sources:
(1) Advertising; (2) Paid Subscription; (3) Other revenues including primarily Zedge Premium, the section of our marketplace where we
offer premium content (i.e., for purchase), and (4) Digital Goods and Services (from the GuruShots acquisition). The substantial majority
of our revenue is generated from selling its advertising inventory (“Advertising Revenue”) to advertising networks, advertising
exchanges, and direct arrangements with advertisers. Our monthly and yearly subscriptions allow users to prepay a fixed fee to remove
unsolicited advertisements from its Android Zedge App in January 2019 and iOS Zedge App users that began in April 2023. In Zedge Premium,
we receive 30% as a fee when users purchase licensed content using Zedge Credits or unlock licensed content by watching a video or taking
a survey on Zedge Premium. Sales and other similar taxes are excluded from revenues. Advertising Revenue
●
Advertising Networks. An advertising network is
a third-party relationship where buyers of advertising inventory go to purchase either specific targeted inventory or a large scale of
inventory at a set price. Advertising Networks serve as an indirect source of advertising fill to a variety of branded ad campaigns and
performance-based ad campaigns.
●
Advertising Exchanges. An advertising exchange
is similar to an advertising network, except that the exchange typically bids in real-time for inventory. Advertisers may utilize an exchange
when looking for scale or specific audiences, and accept that the price will vary based on when and how much volume of inventory they
wish to buy.
● Direct Sales to Advertisers. In prior periods, we sold, and currently retain the ability to sell, advertising directly to advertisers through contractual relationships. These relationships historically offered higher than average pricing than realized from sales via advertising networks or advertising exchanges. We had no direct sales of advertising during fiscal 2023 and 2022 and have no current expectation that this will represent a material portion of its sales in the near term. We recognize advertising
revenue as advertisements are delivered to users through impressions or ad views (depending on the terms agreed upon with the advertiser).
For in-app display ads, in-app offers, engagement advertisements and other advertisements, our performance obligations are satisfied over
the life of the relevant contract (i.e., over time), with revenue being recognized as advertising units are delivered, which is Zedge’s
performance obligation. The advertiser may compensate us on a cost-per-impression, cost-per-click, cost-per-action basis. Paid Subscription Revenue: Zedge Premium Digital Goods and
Services Players can pay for their
virtual item purchases through various widely accepted payment methods offered in the game. Payments from players for virtual goods are
required at the time of purchase, are non-cancellable and relate to non-cancellable contracts that specify GuruShots’ obligations
and cannot be redeemed for cash nor exchanged for anything other than virtual goods within the GuruShots’ game. The purchase price
is a fixed amount which reflects the consideration that GuruShots expects to be entitled to receive in exchange for use of virtual goods
by its customers. The platform providers collect proceeds from the game players and remit the proceeds to GuruShots after deducting their
respective platform fees. Sales and other taxes collected from customers on behalf of governmental authorities are accounted for on a
net basis and are not included in revenues or operating expenses. GuruShots’ performance obligation is to display the virtual goods
in game play based upon the nature of the virtual item. GuruShots categorizes
its virtual goods as consumable. GuruShots’ game sells only consumable virtual goods. Consumable virtual goods represent items that
can be consumed by a specific player action and do not provide the player any continuing benefit following consumption. GuruShots has
determined through a review of game play behavior that players generally do not purchase additional virtual goods until their existing
virtual goods balances have been substantially consumed. This review includes an analysis of game players’ historical play behavior,
purchase behavior, and the amounts of virtual goods outstanding. Revenue is recognized once the virtual goods are sold. GuruShots monitors
its analysis of customer play behavior on a quarterly basis. As discussed above, GuruShots
concluded that revenue related to the promise of enhancing users’ gaming experience through in-game resource purchases should be
recognized ratably over the period of benefit period (i.e., the period over which the enhanced gaming experience is provided). However,
for practical reasons, GuruShots does not defer the portion of revenue attributable to future uses of Resources as of any given balance
sheet date. This is due to the duration of the enhanced gaming experience that is provided being, in substantially all of the cases, and
applying the portfolio approach (as GuruShots reasonably expects that the effects on the financial statements of applying ASC 606 guidance
to the portfolio would not differ materially from applying ASC 606 guidance to the individual contracts), a very short time frame ranging
from a few hours to less than two weeks. Therefore, the result of recognizing the related revenues at the point in time which user first
consumes the respective resource would yield a result that is not substantially different then ratable recognition over the period of
benefit. Accordingly, revenue is recognized once the virtual goods are sold.</t>
        </is>
      </c>
    </row>
    <row r="9">
      <c r="A9" s="4" t="inlineStr">
        <is>
          <t>Gross Versus Net Revenue Recognition</t>
        </is>
      </c>
      <c r="B9" s="4" t="inlineStr">
        <is>
          <t xml:space="preserve">Gross Versus Net Revenue Recognition We report revenue on a gross or net basis based
on management’s assessment of whether we act as a principal or agent in the transaction. To the extent we act as the principal,
revenue is reported on a gross basis. To the extent we act as the agent, revenue is reported on a net basis. The determination of whether
we act as a principal or an agent in a transaction is based on an evaluation of whether we control the good or service prior to transfer
to the customer. We generally report our advertising revenue net
of amounts due to agencies and brokers because we are not the primary obligor in the relevant arrangements, we do not finalize the pricing,
and we do not establish or maintain a direct relationship with the advertiser. Certain advertising arrangements that are directly between
us and advertisers are recognized on a gross basis equal to the price paid to us by the customer since we are the primary obligor and
we determine the price. Any third-party costs related to such direct relationships are recognized as direct cost of revenues. GuruShots is primarily responsible for providing
the virtual goods, has control over the content and functionality of games and has the discretion to establish the virtual goods’
prices. Therefore, GuruShots is the principal and, accordingly revenues are recorded on a gross basis. Payment processing fees paid to
platform providers are recorded within selling, general and administrative expenses. We report subscription revenue gross of the fee
retained by Google Play and App Store, as the subscriber is our customer in the contract and we control the service prior to the transfer
to the subscriber. With respect to Zedge Premium, Zedge, as provider
of the platform, is effectively operating as a broker or intermediary connecting online content providers with the end user. While we
use gross revenue ( net of the 30% fee retained by Google Play or App Store when a user purchases
Zedge Credits Content providers are paid their portion of revenue which is a 70% share
of the gross revenue calculated. </t>
        </is>
      </c>
    </row>
    <row r="10">
      <c r="A10" s="4" t="inlineStr">
        <is>
          <t>Concentration of Credit Risk and Significant Customers</t>
        </is>
      </c>
      <c r="B10" s="4" t="inlineStr">
        <is>
          <t>Concentration of Credit Risk and Significant
Customers Financial instruments that potentially subject
the Company to concentration of credit risk consist principally of cash, cash equivalents and trade accounts receivable. The Company holds
cash and cash equivalents at several major financial institutions, which may exceed FDIC insured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 We routinely assess the financial strength of
our customers. As a result, we believe that our accounts receivable credit risk exposure is limited and have not experienced significant
write-downs in our accounts receivable balances. In the fiscal year ended July 31, 2023, two customers represented 26% and 16% of our
revenue. In the fiscal year ended July 31, 2022, two customers represented 28% and 15% of our revenue. At July 31, 2023, two customers
represented 36% and 18% of our accounts receivable balance and at July 31, 2022, three customers represented 41%, 17% and 16% of our accounts
receivable balance. All of these significant customers are advertising exchanges operated by leading companies, and the receivables represent
many smaller amounts due from advertisers.</t>
        </is>
      </c>
    </row>
    <row r="11">
      <c r="A11" s="4" t="inlineStr">
        <is>
          <t>Direct Cost of Revenues</t>
        </is>
      </c>
      <c r="B11" s="4" t="inlineStr">
        <is>
          <t>Direct Cost of Revenues Direct cost of revenues for the Company consists
of fees paid to third parties that provide the Company with internet hosting, content serving and filtering, data analytic tools and marketing
automation services. Such costs are charged to expense as incurred.</t>
        </is>
      </c>
    </row>
    <row r="12">
      <c r="A12" s="4" t="inlineStr">
        <is>
          <t>Property and Equipment, net</t>
        </is>
      </c>
      <c r="B12" s="4" t="inlineStr">
        <is>
          <t>Property and Equipment, net Property and equipment is recorded at cost less
accumulated depreciation and amortization, and depreciated on a straight-line basis over its estimated useful lives, which range as follows:
capitalized software and technology development costs—3 years; and other—5 years. Other is comprised of furniture and fixtures,
office equipment, video conference equipment, computer hardware and computer software. Normal repairs and maintenance are expensed as
incurred. Replacement property and equipment is capitalized and the property and equipment accounts are relieved of the items being replaced
or disposed of if no longer of value. The related cost and accumulated depreciation of the disposed assets are eliminated and any gain
or loss on disposition is included in the results of operations in the year of disposal.</t>
        </is>
      </c>
    </row>
    <row r="13">
      <c r="A13" s="4" t="inlineStr">
        <is>
          <t>Capitalized Software and Technology Development Costs</t>
        </is>
      </c>
      <c r="B13" s="4" t="inlineStr">
        <is>
          <t xml:space="preserve">Capitalized Software and Technology Development Costs Software and technology development activities
generally fall into three stages:
1 Planning
Stage activities
2 Application
and Infrastructure Development Stage activities
3 Post-Implementation/Operating
Stage activities During the Planning Stage, we charge all costs to expense as incurred. During the Application and Infrastructure Development
Stage, we begin to capitalize costs when the project has been properly authorized and we determine that completion is probable. If a project
is subsequently cancelled prior to placement in service, costs that have been capitalized to date will be reviewed for potential impairment.
Capitalization ceases no later than the point at which a computer software project is substantially complete and ready for its intended
use. Amortization, which is generally over three years, begins for each project when the code is ready for use, whether or not it is actually
placed in service at that time (an exception being if the project’s functionality completely depends on the completion of another
project, in which case, amortization begins when that other project is ready for use). During the Post-Implementation/Operating Stage,
we expense training costs and maintenance costs as incurred. However, upgrades and enhancements, defined as modifications to existing
internal-use software that result in additional functionality (modifications to enable the software to perform tasks that it was previously
incapable of performing, normally requiring new software specifications and perhaps a change to all or part of the existing software specifications)
are treated as though they were new projects, and are assessed utilizing the same stages and criteria on a project-by-project basis. As
such, internal costs incurred for upgrades and enhancements are expensed or capitalized based on the requirements noted above, while costs
incurred for maintenance are expensed as incurred. These projects are tracked individually, such that the beginning and ending of the
capitalization can be appropriately established, as well as the amounts capitalized therein. Amortization of these costs is included in depreciation
and amortization in the statement of comprehensive income. </t>
        </is>
      </c>
    </row>
    <row r="14">
      <c r="A14" s="4" t="inlineStr">
        <is>
          <t>Business Combinations and Contingent Consideration</t>
        </is>
      </c>
      <c r="B14" s="4" t="inlineStr">
        <is>
          <t>Business Combinations and Contingent Consideration We account for business combination using the
acquisition method of accounting. We allocate the purchase price, including contingent considerations, to the tangible and intangible
assets acquired, and liabilities assumed based on their estimated fair values at the date of acquisition. The fair values are primarily
based on third-party valuations using our management assumptions that require significant judgments and estimates. The excess of the purchase
price over those fair values is recorded as goodwill. During the measurement period, which may be up to one year from the acquisition
date, we may record adjustments to the assets acquired and liabilities assumed with a corresponding offset to goodwill. Upon the conclusion
of the measurement period or final determination of the values of assets acquired or liabilities assumed, whichever comes first, any subsequent
adjustments are recorded to the consolidated statements of (loss) income and comprehensive (loss) income. Acquisition-related costs are
recognized separately from the acquisition and are expensed as incurred. The fair value of contingent consideration includes estimates
and judgments made by management regarding the probability that future contingent payments will be made. For contingent consideration, we update these
estimates and the related fair value of contingent consideration using a Monte Carlo simulation at each reporting period based on the
estimated probability of achieving the earn-out targets and applying a discount rate that measures the risk associated with the expected
contingent payments. Changes in the fair value can result from changes pertaining to the achievement of the defined milestones and changes
in assumed discount rates. Changes in the fair value of contingent consideration are recorded in our consolidated statements of (loss)
income and comprehensive (loss) income. To the extent our estimates change in the future regarding the likelihood of achieving these targets,
we would need to record adjustments to our contingent consideration liabilities. The inputs used to calculate the fair value of the contingent
consideration liabilities are considered to be Level 3 inputs due to the lack of relevant market activity and significant management judgment.
See Note 3, Fair Value Measurement,</t>
        </is>
      </c>
    </row>
    <row r="15">
      <c r="A15" s="4" t="inlineStr">
        <is>
          <t>Intangible Assets-Net</t>
        </is>
      </c>
      <c r="B15" s="4" t="inlineStr">
        <is>
          <t>Intangible Assets-Net We test the recoverability of its intangible assets
(see Note 7, Intangible Assets, Net and Goodwill , Intangible assets are carried at cost, less accumulated
amortization, unless a determination has been made that their value has been impaired. Intangible assets are amortized on a straight-line
basis over their estimated useful lives of between five to fifteen years. We review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There were no impairment charges recorded in the fiscal years ended July 31, 2023 and 2022 presented in the accompanying
consolidated financial statements.</t>
        </is>
      </c>
    </row>
    <row r="16">
      <c r="A16" s="4" t="inlineStr">
        <is>
          <t>Goodwill</t>
        </is>
      </c>
      <c r="B16" s="4" t="inlineStr">
        <is>
          <t>Goodwill Goodwill represents the excess of purchase price
and related costs over the fair value of assets acquired and liabilities assumed of the business acquired. Under ASC 350, Intangibles-Goodwill
and Other We test goodwill for impairment on the first day
of the fourth fiscal quarter or upon the occurrence of events or changes in circumstances that indicate that the asset might be impaired.
Goodwill is assigned to our reporting units, which are our operating segments, or components of an operating segment, that constitute
a business for which discrete financial information is available, and for which segment management regularly reviews the operating results.
During the annual impairment review process we have the option to first perform a qualitative assessment (commonly referred to as “step
zero”) over relative events and circumstances to determine whether it is more likely than not that the fair value of a reporting
unit is less than its carrying value, or to perform a quantitative assessment (“step one”) where we estimate the fair value
of each reporting unit using primarily a market capitalization approach. We would recognize an impairment charge for the
amount by which the carrying amount exceeds the reporting unit’s fair value; however, the loss recognized would not exceed the total
amount of goodwill allocated to that reporting unit. Additionally, we consider income tax effects from any tax-deductible goodwill on
the carrying amount of its reporting unit when measuring the goodwill impairment loss, if applicable. We performed an interim impairment test during
the third quarter of fiscal 2023 and concluded that the carrying value of the GuruShots reporting unit exceeded its fair value. Accordingly,
we recorded a non-cash goodwill impairment charge of $8.7 million during the third quarter of fiscal 2023. See Note 7, Intangible,
Net and Goodwill</t>
        </is>
      </c>
    </row>
    <row r="17">
      <c r="A17" s="4" t="inlineStr">
        <is>
          <t>Investments</t>
        </is>
      </c>
      <c r="B17" s="4" t="inlineStr">
        <is>
          <t>Investments From time to time, when opportunities present
themselves, the Company considers strategic investments in privately-held companies. The Company’s investment at July 31, 2023,
is a simple agreement for future equity (SAFE) in which the Company receives the right to receive equity at some later date. Investments
in SAFE’s are carried at cost due to insufficient observable market inputs to determine fair value. The Company adjusts the carrying
value of its investments to fair value upon observable transactions for identical or similar investments of the same issuer or upon impairment
(referred to as the measurement alternative). All gains and losses on investments, realized and unrealized, are recognized in interest
and other income, net in the consolidated statements of (loss) income and comprehensive (loss) income. The Company periodically evaluates the carrying
value of the investments, when events and circumstances indicate that the carrying amount of the investment may not be recovered. The
Company estimates the fair value of the investment to assess whether impairment losses shall be recorded using Level 3 inputs. This investment
includes the Company’s holding that is not exchange traded and therefore not supported with observable market prices; hence, the
Company may determine the fair value by reviewing equity valuation reports, current financial results, long-term plans of the private
company, the amount of cash that the privately-held company has on-hand, the ability to obtain additional financing and overall market
conditions in which the private company operates or based on the price observed from the most recent completed financing.</t>
        </is>
      </c>
    </row>
    <row r="18">
      <c r="A18" s="4" t="inlineStr">
        <is>
          <t>Cash and Cash Equivalents</t>
        </is>
      </c>
      <c r="B18" s="4" t="inlineStr">
        <is>
          <t>Cash and Cash Equivalents The Company considers all highly liquid investments
with an original maturity of three months or less when purchased to be cash equivalents. There were $12.2 million and $0 in cash equivalents
as of July 31, 2023 and 2022, respectively.</t>
        </is>
      </c>
    </row>
    <row r="19">
      <c r="A19" s="4" t="inlineStr">
        <is>
          <t>Income Taxes</t>
        </is>
      </c>
      <c r="B19" s="4" t="inlineStr">
        <is>
          <t>Income Taxes The accompanying consolidated financial statements
include provisions for federal, state and foreign income taxes. The Company recognizes deferred tax assets and liabilities for the future
tax consequences attributable to temporary differences between the consolidated financial statements carrying amounts of existing assets
and liabilities and their respective tax basi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assets and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consolidated
financial statements. The tax position is measured at the largest amount of benefit that is greater than 50 percent likely of being realized
upon ultimate settlement. Differences between tax positions taken in a tax return and amounts recognized in the consolidated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 included in the provision for (benefit from) income taxes line item in the accompanying
consolidated statements of (loss) income and comprehensive (loss) income.</t>
        </is>
      </c>
    </row>
    <row r="20">
      <c r="A20" s="4" t="inlineStr">
        <is>
          <t>Contingencies</t>
        </is>
      </c>
      <c r="B20" s="4" t="inlineStr">
        <is>
          <t>Contingencies The Company accrues for loss contingencies when
both (a) information available prior to issuance of the consolidated financial statements indicates that it is probable that a liability
had been incurred at the date of the consolidated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t>
        </is>
      </c>
    </row>
    <row r="21">
      <c r="A21" s="4" t="inlineStr">
        <is>
          <t>Earnings Per Share (“EPS”)</t>
        </is>
      </c>
      <c r="B21" s="4" t="inlineStr">
        <is>
          <t>Earnings Per Share (“EPS”) 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As disclosed in Note 9 Equity The weighted-average number of shares used in
the calculation of basic and diluted earnings per share attributable to the Company’s common stockholders consists of the following
(in thousands):
Fiscal Year Ended
July 31,
2023 2022
Basic weighted-average number of shares 14,096 14,177
Effect of dilutive securities:
Stock options - 570
Non-vested restricted Class B common stock - 97
Deferred stock units - 18
Diluted weighted-average number of shares 14,096 14,862 The following shares were excluded from the diluted earnings per share
computation because their inclusion would have been anti-dilutive:
Fiscal Year Ended
July 31,
2023 2022
Stock options 832 75
Non-vested restricted Class B common stock 400 -
Deferred stock units 237 234
Shares excluded from the calculation of diluted earnings per share 1,469 309 For the fiscal year ended July 31, 2023, the diluted earnings per share
equals basic earnings per share because the Company incurred a net loss during this period and the impact of the assumed exercise of stock
options and vesting of restricted stock and deferred stock units (“DSUs”) would have been anti-dilutive.</t>
        </is>
      </c>
    </row>
    <row r="22">
      <c r="A22" s="4" t="inlineStr">
        <is>
          <t>Stock-Based Compensation</t>
        </is>
      </c>
      <c r="B22" s="4" t="inlineStr">
        <is>
          <t>Stock-Based Compensation We account for our share-based compensation
arrangements in accordance with ASC 718, “Compensation-Stock Compensation” (“ASC 718”) which requires the
measurement and recognition of compensation expense for all share-based payment awards to employees and directors based on estimated
fair values on the grant date. Compensation cost for awards is recognized using the straight-line method over the vesting period or
the graded vesting method if awards with market or performance conditions include graded vesting features or if an award includes
both a service condition and a market or performance condition. Stock-based compensation is included in selling, general and
administrative expense in the consolidated statements of (loss) income and comprehensive (loss) income.</t>
        </is>
      </c>
    </row>
    <row r="23">
      <c r="A23" s="4" t="inlineStr">
        <is>
          <t>Fair Value Measurements</t>
        </is>
      </c>
      <c r="B23" s="4" t="inlineStr">
        <is>
          <t>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The Company’s financial liabilities (which include
contingent considerations as discussed in Note 3 – Fair Value Measurements</t>
        </is>
      </c>
    </row>
    <row r="24">
      <c r="A24" s="4" t="inlineStr">
        <is>
          <t>Derivative Instruments – Foreign Exchange Forward Contracts</t>
        </is>
      </c>
      <c r="B24" s="4" t="inlineStr">
        <is>
          <t xml:space="preserve">Derivative Instruments – Foreign Exchange Forward Contracts The Company’s earnings and cash flows are
subject to fluctuations due to changes in foreign currency exchange rates, primarily the U.S. Dollar (“USD”)– NOK and
EUR exchange rates. The Company’s risk management policy allows for the use of derivative financial instruments to prudently manage
foreign currency exchange rate exposure. Foreign currency derivative activities are subject to the management, direction and control of
the executive management. Foreign exchange forward contracts are recognized on the consolidated balance sheets at their fair value in
“Prepaid expenses” or “Accrued expenses and other current liabilities”, and changes in fair value are recognized
in “Net income (loss) resulting from foreign exchange transactions” in the consolidated statements of (loss) income and comprehensive
(loss) income. </t>
        </is>
      </c>
    </row>
    <row r="25">
      <c r="A25" s="4" t="inlineStr">
        <is>
          <t>Functional Currency</t>
        </is>
      </c>
      <c r="B25" s="4" t="inlineStr">
        <is>
          <t>Functional Currency The U.S. Dollar is the Company’s functional
currency. The functional currencies for the Company’s subsidiaries that operate outside of the United States are USD for GuruShots,
NOK for Zedge Europe AS and EUR for Zedge Lithuania UAB which is a wholly-owned subsidiary of Zedge Europe AS, which are the currencies
of the primary economic environments in which they primarily expend cash. The Company translates assets and liabilities denominated in
foreign currencies to U.S. Dollars at the exchange rate in effect as of the consolidated financial statement date, and translates accounts
from the consolidated statements of (loss) income and comprehensive (loss) income using the weighted average exchange rate for the period.
Gains or losses resulting from foreign currency translations are recorded in “Accumulated other comprehensive loss” in the
accompanying consolidated balance sheets. Foreign currency transaction gains and losses including gains and losses from currency exchange
rate changes related to intercompany receivables and payables are reported in “Net income (loss) resulting from foreign exchange
transactions” in the accompanying consolidated statements of (loss) income and comprehensive (loss) income.</t>
        </is>
      </c>
    </row>
    <row r="26">
      <c r="A26" s="4" t="inlineStr">
        <is>
          <t>Allowance for Credit Losses</t>
        </is>
      </c>
      <c r="B26" s="4" t="inlineStr">
        <is>
          <t>Allowance for Credit Losses The allowance for credit losses reflects the Company’s
best estimate of probable losses inherent in the accounts receivable balance. The allowance is determined based on known troubled accounts,
historical experience and other currently available evidence. Bad debts are written-off upon final determination that the trade accounts
will not be collected. There were no allowance for credit losses as of July 31, 2023 and 2022.</t>
        </is>
      </c>
    </row>
    <row r="27">
      <c r="A27" s="4" t="inlineStr">
        <is>
          <t>Comprehensive Income (Loss)</t>
        </is>
      </c>
      <c r="B27" s="4" t="inlineStr">
        <is>
          <t>Comprehensive Income (Loss) Comprehensive income (loss) consists of two components,
net income (loss) and other comprehensive income (loss). Other comprehensive income (loss) refers to gains and losses that are recorded
as an element of stockholders’ equity and are excluded from net income (loss). The Company’s other comprehensive income (loss)
and accumulated other comprehensive income (loss) are comprised principally of foreign currency translation adjustments.</t>
        </is>
      </c>
    </row>
    <row r="28">
      <c r="A28" s="4" t="inlineStr">
        <is>
          <t>Operating and Finance Leases</t>
        </is>
      </c>
      <c r="B28" s="4" t="inlineStr">
        <is>
          <t xml:space="preserve">Operating and Finance Leases The Company has operating leases primarily for
office space. The determination of whether an arrangement is a lease or contains a lease is made at inception by evaluating whether the
arrangement conveys the right to use (“ROU”) an identified asset and whether the Company obtains substantially all of the
economic benefits from and has the ability to direct the use of the asset. Operating leases are included in other assets, accrued expenses
and other current liabilities, and other liabilities, on the Company’s consolidated balance sheets. The Company does not have any
finance leases. Leases with a term greater than one year are recognized
on the consolidated balance sheets in the line items cited above. The Company has elected not to recognize leases with terms of one year
or less on the consolidated balance sheets. Lease obligations and their corresponding ROU assets are recorded based on the present value
of lease payments over the expected lease term. As the interest rate implicit in lease contracts is typically not readily determinable,
the Company utilizes the materially approximate incremental borrowing rate, which is the rate incurred to borrow on a collateralized basis
over a similar term an amount equal to the lease payments in a similar economic environment. The lease term may include options to extend
or terminate the lease when it is reasonably certain that the Company will exercise that option. The Company has elected the practical expedient
to combine lease components (including land, building or other similar items) and non-lease components (including common area maintenance,
maintenance, consumables, or other similar items) as a single component and therefore the non-lease components are included the calculation
of the present value of lease payments. The lease expense is recognized over the expected term on a straight-line basis. </t>
        </is>
      </c>
    </row>
    <row r="29">
      <c r="A29" s="4" t="inlineStr">
        <is>
          <t>Correction of Immaterial Misstatement</t>
        </is>
      </c>
      <c r="B29" s="4" t="inlineStr">
        <is>
          <t>Correction of Immaterial Misstatement During the third quarter of fiscal 2022, the Company
determined that there were immaterial errors in its historical financial statements. The errors resulted in overstatement of the issued
and outstanding shares of the Company Class B Common Stock by 626,242 shares in connection with the GuruShots Acquisition (see Note 6,
Business Combination and Asset Acquisition</t>
        </is>
      </c>
    </row>
    <row r="30">
      <c r="A30" s="4" t="inlineStr">
        <is>
          <t>Recent Accounting Pronouncements</t>
        </is>
      </c>
      <c r="B30" s="4" t="inlineStr">
        <is>
          <t>Recent Accounting Pronouncements We considered all recent accounting pronouncements
and concluded they are not expected to have a material impa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Jul. 31, 2023</t>
        </is>
      </c>
    </row>
    <row r="3">
      <c r="A3" s="3" t="inlineStr">
        <is>
          <t>Description of Business and Summary of Significant Accounting Policies [Abstract]</t>
        </is>
      </c>
      <c r="B3" s="4" t="inlineStr">
        <is>
          <t xml:space="preserve"> </t>
        </is>
      </c>
    </row>
    <row r="4">
      <c r="A4" s="4" t="inlineStr">
        <is>
          <t>Schedule of Weighted-Average Number of Shares Used in the Calculation of Basic and Diluted Earnings Per Share</t>
        </is>
      </c>
      <c r="B4" s="4" t="inlineStr">
        <is>
          <t xml:space="preserve">The weighted-average number of shares used in
the calculation of basic and diluted earnings per share attributable to the Company’s common stockholders consists of the following
(in thousands):
Fiscal Year Ended
July 31,
2023 2022
Basic weighted-average number of shares 14,096 14,177
Effect of dilutive securities:
Stock options - 570
Non-vested restricted Class B common stock - 97
Deferred stock units - 18
Diluted weighted-average number of shares 14,096 14,862 </t>
        </is>
      </c>
    </row>
    <row r="5">
      <c r="A5" s="4" t="inlineStr">
        <is>
          <t>Schedule of Shares were Excluded from the Diluted Earnings Per Share</t>
        </is>
      </c>
      <c r="B5" s="4" t="inlineStr">
        <is>
          <t xml:space="preserve">The following shares were excluded from the diluted earnings per share
computation because their inclusion would have been anti-dilutive:
Fiscal Year Ended
July 31,
2023 2022
Stock options 832 75
Non-vested restricted Class B common stock 400 -
Deferred stock units 237 234
Shares excluded from the calculation of diluted earnings per share 1,469 3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12 Months Ended</t>
        </is>
      </c>
    </row>
    <row r="2">
      <c r="B2" s="2" t="inlineStr">
        <is>
          <t>Jul. 31, 2023</t>
        </is>
      </c>
    </row>
    <row r="3">
      <c r="A3" s="3" t="inlineStr">
        <is>
          <t>Revenue [Abstract]</t>
        </is>
      </c>
      <c r="B3" s="4" t="inlineStr">
        <is>
          <t xml:space="preserve"> </t>
        </is>
      </c>
    </row>
    <row r="4">
      <c r="A4" s="4" t="inlineStr">
        <is>
          <t>Schedule of Revenue Disaggregated by Segment and Type</t>
        </is>
      </c>
      <c r="B4" s="4" t="inlineStr">
        <is>
          <t>The following table summarizes revenue by type
of monetization for the Zedge Marketplace and GuruShots for the periods presented:
Fiscal Years Ended
July 31,
2023 2022 %
Changes
(in thousands)
Zedge Marketplace
Advertising revenue $ 18,273 $ 20,296 -10.0 %
Paid subscription revenue 3,488 3,741 -6.8 %
Other revenues 833 835 -0.2 %
Total Zedge App revenue 22,594 24,872 -9.2 %
GuruShots
Digital goods and services* 4,647 1,673 177.8 %
Total revenue $ 27,241 $ 26,545 2.6 %
* Since April 12, 2022 Closing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l. 31, 2023</t>
        </is>
      </c>
    </row>
    <row r="3">
      <c r="A3" s="3" t="inlineStr">
        <is>
          <t>Fair Value Measurements [Abstract]</t>
        </is>
      </c>
      <c r="B3" s="4" t="inlineStr">
        <is>
          <t xml:space="preserve"> </t>
        </is>
      </c>
    </row>
    <row r="4">
      <c r="A4" s="4" t="inlineStr">
        <is>
          <t>Schedule of Balance of Assets and Liabilities Measured at Fair Value on a Recurring Basis</t>
        </is>
      </c>
      <c r="B4" s="4" t="inlineStr">
        <is>
          <t xml:space="preserve">The following table presents the balance of assets
and liabilities measured at fair value on a recurring basis:
Level 1 Level 2 Level 3 Level 4
July 31, 2023
Assets:
Foreign exchange forward contracts $ - $ 19 $ - $ 19
July 31, 2022
Liabilities:
Contingent consideration-short term $ - $ - $ 215 $ 215
Contingent consideration-long term $ - $ - $ 1,728 $ 1,728
Foreign exchange forward contracts $ - $ 141 $ - $ 141 </t>
        </is>
      </c>
    </row>
    <row r="5">
      <c r="A5" s="4" t="inlineStr">
        <is>
          <t>Schedule of Contingent Consideration Related to Business Acquisition</t>
        </is>
      </c>
      <c r="B5" s="4" t="inlineStr">
        <is>
          <t xml:space="preserve">The following table provides a rollforward of
the contingent consideration related to business acquisition discussed in Note 6, Business Combinations and Assets Acquisition.
Total Current Long-Term
Balance at July 31, 2021 $ - - -
Additions 5,904 3,396 2,508
Change in fair value (3,961 ) (3,181 ) (780 )
Balance at July 31, 2022 1,943 215 1,728
Change in fair value (1,943 ) (215 ) (1,728 )
Balance at July 31, 2023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Jul. 31, 2023</t>
        </is>
      </c>
      <c r="C1" s="2" t="inlineStr">
        <is>
          <t>Jul. 31, 2022</t>
        </is>
      </c>
    </row>
    <row r="2">
      <c r="A2" s="4" t="inlineStr">
        <is>
          <t>Preferred stock par value (in Dollars per share)</t>
        </is>
      </c>
      <c r="B2" s="7" t="n">
        <v>0.01</v>
      </c>
      <c r="C2" s="7" t="n">
        <v>0.01</v>
      </c>
    </row>
    <row r="3">
      <c r="A3" s="4" t="inlineStr">
        <is>
          <t>Preferred stock, shares authorized</t>
        </is>
      </c>
      <c r="B3" s="6" t="n">
        <v>2400</v>
      </c>
      <c r="C3" s="6" t="n">
        <v>2400</v>
      </c>
    </row>
    <row r="4">
      <c r="A4" s="4" t="inlineStr">
        <is>
          <t>Preferred stock, shares issued</t>
        </is>
      </c>
      <c r="B4" s="4" t="inlineStr">
        <is>
          <t xml:space="preserve"> </t>
        </is>
      </c>
      <c r="C4" s="4" t="inlineStr">
        <is>
          <t xml:space="preserve"> </t>
        </is>
      </c>
    </row>
    <row r="5">
      <c r="A5" s="4" t="inlineStr">
        <is>
          <t>Preferred stock, and outstanding</t>
        </is>
      </c>
      <c r="B5" s="4" t="inlineStr">
        <is>
          <t xml:space="preserve"> </t>
        </is>
      </c>
      <c r="C5" s="4" t="inlineStr">
        <is>
          <t xml:space="preserve"> </t>
        </is>
      </c>
    </row>
    <row r="6">
      <c r="A6" s="4" t="inlineStr">
        <is>
          <t>Treasury stock, shares</t>
        </is>
      </c>
      <c r="B6" s="6" t="n">
        <v>833</v>
      </c>
      <c r="C6" s="6" t="n">
        <v>74</v>
      </c>
    </row>
    <row r="7">
      <c r="A7" s="4" t="inlineStr">
        <is>
          <t>Class A Common Stock</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t>
        </is>
      </c>
      <c r="B9" s="6" t="n">
        <v>2600</v>
      </c>
      <c r="C9" s="6" t="n">
        <v>2600</v>
      </c>
    </row>
    <row r="10">
      <c r="A10" s="4" t="inlineStr">
        <is>
          <t>Common stock, shares issued</t>
        </is>
      </c>
      <c r="B10" s="6" t="n">
        <v>525</v>
      </c>
      <c r="C10" s="6" t="n">
        <v>525</v>
      </c>
    </row>
    <row r="11">
      <c r="A11" s="4" t="inlineStr">
        <is>
          <t>Common stock, shares outstanding</t>
        </is>
      </c>
      <c r="B11" s="6" t="n">
        <v>525</v>
      </c>
      <c r="C11" s="6" t="n">
        <v>525</v>
      </c>
    </row>
    <row r="12">
      <c r="A12" s="4" t="inlineStr">
        <is>
          <t>Class B Common Stock</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shares authorized</t>
        </is>
      </c>
      <c r="B14" s="6" t="n">
        <v>40000</v>
      </c>
      <c r="C14" s="6" t="n">
        <v>40000</v>
      </c>
    </row>
    <row r="15">
      <c r="A15" s="4" t="inlineStr">
        <is>
          <t>Common stock, shares issued</t>
        </is>
      </c>
      <c r="B15" s="6" t="n">
        <v>14634</v>
      </c>
      <c r="C15" s="6" t="n">
        <v>13951</v>
      </c>
    </row>
    <row r="16">
      <c r="A16" s="4" t="inlineStr">
        <is>
          <t>Common stock, shares outstanding</t>
        </is>
      </c>
      <c r="B16" s="6" t="n">
        <v>13801</v>
      </c>
      <c r="C16" s="6" t="n">
        <v>138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Jul. 31, 2023</t>
        </is>
      </c>
    </row>
    <row r="3">
      <c r="A3" s="3" t="inlineStr">
        <is>
          <t>Derivative Instruments [Abstract]</t>
        </is>
      </c>
      <c r="B3" s="4" t="inlineStr">
        <is>
          <t xml:space="preserve"> </t>
        </is>
      </c>
    </row>
    <row r="4">
      <c r="A4" s="4" t="inlineStr">
        <is>
          <t>Schedule of Outstanding Contracts</t>
        </is>
      </c>
      <c r="B4" s="4" t="inlineStr">
        <is>
          <t xml:space="preserve">The outstanding contracts at July 31, 2023 were as follows:
Settlement Date U.S. Dollar NOK
Aug-23 225,000 2,267,100
Sep-23 225,000 2,263,388
Oct-23 225,000 2,260,238
Nov-23 225,000 2,256,750
Dec-23 225,000 2,253,285
Jan-24 225,000 2,249,730
Feb-24 225,000 2,246,265
Mar-24 225,000 2,242,823
Apr-24 225,000 2,240,550
May-24 225,000 2,237,738
Total 2,250,000 22,517,865
Settlement Date U.S. Dollar EUR
Aug-23 225,000 207,852
Sep-23 225,000 207,526
Oct-23 225,000 207,240
Nov-23 225,000 206,935
Dec-23 225,000 206,555
Jan-24 225,000 206,271
Feb-24 225,000 205,893
Mar-24 225,000 205,611
Apr-24 225,000 205,386
May-24 225,000 205,142
Total 2,250,000 2,064,410 </t>
        </is>
      </c>
    </row>
    <row r="5">
      <c r="A5" s="4" t="inlineStr">
        <is>
          <t>Schedule of Fair Value of Outstanding Derivative Instruments</t>
        </is>
      </c>
      <c r="B5" s="4" t="inlineStr">
        <is>
          <t xml:space="preserve">The fair value of outstanding derivative instruments
recorded in the accompanying consolidated balance sheets were as follows:
July 31,
(in thousands) 2023 2022
Assets and Liabilities Derivatives: Balance Sheet Location
Derivatives not designated or not qualifying as hedging instruments
Foreign exchange forward contracts Other current assets $ 19 $ -
Foreign exchange forward contracts Accrued expenses and other current liabilities $ - $ 141 </t>
        </is>
      </c>
    </row>
    <row r="6">
      <c r="A6" s="4" t="inlineStr">
        <is>
          <t>Schedule of Derivative Instruments on the Consolidated Statements of Income and Comprehensive Income</t>
        </is>
      </c>
      <c r="B6" s="4" t="inlineStr">
        <is>
          <t>The effects of derivative instruments on the consolidated
statements of (loss) income and comprehensive (loss) income were as follows:
Fiscal Year Ended July 31,
Amount of Loss Recognized on Derivatives 2023 2022
Derivatives not designated or not qualifying as hedging instruments Location of income (loss) recognized on derivatives (in thousands)
Foreign exchange forward contracts Net income (loss) resulting from foreign exchange transactions 14 $ (3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l.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July 31,
(in thousands) 2023 2022
Capitalized software and technology development costs $ 9,518 $ 8,410
Other 457 493
9,975 8,903
Less accumulated depreciation and amortization (7,789 ) (7,243 )
Total $ 2,186 $ 1,6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usiness Combination and Asset Acquisition (Tables)</t>
        </is>
      </c>
      <c r="B1" s="2" t="inlineStr">
        <is>
          <t>12 Months Ended</t>
        </is>
      </c>
    </row>
    <row r="2">
      <c r="B2" s="2" t="inlineStr">
        <is>
          <t>Jul. 31, 2023</t>
        </is>
      </c>
    </row>
    <row r="3">
      <c r="A3" s="3" t="inlineStr">
        <is>
          <t>Business Combination and Assets Acquisition [Abstract]</t>
        </is>
      </c>
      <c r="B3" s="4" t="inlineStr">
        <is>
          <t xml:space="preserve"> </t>
        </is>
      </c>
    </row>
    <row r="4">
      <c r="A4" s="4" t="inlineStr">
        <is>
          <t>Schedule of Allocation of the Preliminary Purchase Price</t>
        </is>
      </c>
      <c r="B4" s="4" t="inlineStr">
        <is>
          <t xml:space="preserve">The allocation of the preliminary purchase price is as follows (in
thousands):
(Dollar Amounts in Thousands)
Purchase price consideration:
Cash consideration paid at close $ 15,242
Cash contributed to escrow accounts at close 2,700
Cash deducted from purchase price and contributed to GuruShots’ working capital 58
Fair value of contingent consideration to be achieved at year 1 3,396
Fair value of contingent consideration to be achieved at year 2 2,508
Fair value of total consideration transferred 23,904
Total purchase price, net of cash acquired $ 23,384
Fair value allocation of purchase price:
Cash and cash equivalents $ 520
Trade accounts receivable 282
Prepaid expenses 145
Property and equipment, net 17
Other assets (including ROU) 151
Accounts payable and accrued expenses (1,351 )
Operating lease liabilities, current (53 )
Operating lease liabilities, noncurrent (34 )
Acquired intangible assets 15,320
Goodwill 8,907
Total purchase price $ 23,904 </t>
        </is>
      </c>
    </row>
    <row r="5">
      <c r="A5" s="4" t="inlineStr">
        <is>
          <t>Schedule of Intangible Assets</t>
        </is>
      </c>
      <c r="B5" s="4" t="inlineStr">
        <is>
          <t xml:space="preserve">The fair value of intangible assets and the determination of their respective useful lives were made in accordance
with ASC 805 and are outlined in the table below:
(Dollar Amounts in Thousands) Asset Value Useful Life
Identified intangible assets:
Trade names $ 3,570 12 years
Acquired developed technology 3,950 5 years
Customer relationships 7,800 10 years
Total identified intangible assets $ 15,320 </t>
        </is>
      </c>
    </row>
    <row r="6">
      <c r="A6" s="4" t="inlineStr">
        <is>
          <t>Schedule of Pro Forma Consolidated Financial Information</t>
        </is>
      </c>
      <c r="B6" s="4" t="inlineStr">
        <is>
          <t xml:space="preserve">Year ended July 31,
2022 2021
Revenue $ 31,506 $ 28,154
Net income $ 7,111 $ 3,6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tangible Assets, Net and Goodwill (Tables)</t>
        </is>
      </c>
      <c r="B1" s="2" t="inlineStr">
        <is>
          <t>12 Months Ended</t>
        </is>
      </c>
    </row>
    <row r="2">
      <c r="B2" s="2" t="inlineStr">
        <is>
          <t>Jul. 31, 2023</t>
        </is>
      </c>
    </row>
    <row r="3">
      <c r="A3" s="3" t="inlineStr">
        <is>
          <t>Intangible Assets, Net and Goodwill [Abstract]</t>
        </is>
      </c>
      <c r="B3" s="4" t="inlineStr">
        <is>
          <t xml:space="preserve"> </t>
        </is>
      </c>
    </row>
    <row r="4">
      <c r="A4" s="4" t="inlineStr">
        <is>
          <t>Schedule of Intangible Assets</t>
        </is>
      </c>
      <c r="B4" s="4" t="inlineStr">
        <is>
          <t xml:space="preserve">The following table presents the detail of intangible assets, net as
of July 31, 2023 and 2022 (in thousands):
July 31, 2023 July 31, 2022
Gross Carrying Value Accumulated Amortization Net Carrying Value Gross Carrying Value Accumulated Amortization Net Carrying Value
Emojipedia.org and other internet domains acquired 6,711 894 5,817 6,711 446 6,265
Acquired developed technology 3,950 1,028 2,922 3,950 238 3,712
Customer relationships 7,800 1,013 6,787 7,800 233 7,567
Trade names 3,570 387 3,183 3,570 89 3,481
Total intangible assets $ 22,031 $ 3,322 $ 18,709 $ 22,031 $ 1,006 $ 21,025 </t>
        </is>
      </c>
    </row>
    <row r="5">
      <c r="A5" s="4" t="inlineStr">
        <is>
          <t>Schedule of Estimated Future Amortization Expense</t>
        </is>
      </c>
      <c r="B5" s="4" t="inlineStr">
        <is>
          <t xml:space="preserve">Estimated future amortization expense as of July 31, 2023 is as follows
(in thousands):
Fiscal 2024 2,315
Fiscal 2025 2,315
Fiscal 2026 2,315
Fiscal 2027 2,315
Fiscal 2028 2,315
Thereafter 7,134
Total $ 18,709 </t>
        </is>
      </c>
    </row>
    <row r="6">
      <c r="A6" s="4" t="inlineStr">
        <is>
          <t>Schedule of Carrying Amount of Goodwill</t>
        </is>
      </c>
      <c r="B6" s="4" t="inlineStr">
        <is>
          <t xml:space="preserve">The Company’s goodwill related to acquisitions is carried on
the balance sheet of Zedge Europe AS and GuruShots Ltd. The table below reconciles the change in the carrying amount of goodwill for the
period from July 31, 2021 to July 31, 2023:
(in thousands) Carrying Amounts
Balance as of July 31, 2021 $ 2,262
Goodwill acquired during the period 8,907
Measurement period adjustment (180 )
Impact of currency translation (201 )
Balance as of July 31, 2022 10,788
Goodwill impairment charge (8,727 )
Impact of currency translation (100 )
Balance as of July 31, 2023 $ 1,9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Jul. 31,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 of the following:
July 31, (in thousands) 2023 2022
Accrued payroll and bonuses $ 1,136 $ 1,084
Accrued vacation 593 585
Accrued payroll taxes 237 214
Due to artists 226 301
Accrued expenses 301 261
Operating lease liability-current portion 124 142
Derivative liability for foreign exchange contracts - 141
Accrued income taxes payable 51 169
Due to related party - IDT 8 1
Total accrued expenses and other current liabilities $ 2,676 $ 2,8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Jul. 31, 2023</t>
        </is>
      </c>
    </row>
    <row r="3">
      <c r="A3" s="3" t="inlineStr">
        <is>
          <t>Operating Leases [Abstract]</t>
        </is>
      </c>
      <c r="B3" s="4" t="inlineStr">
        <is>
          <t xml:space="preserve"> </t>
        </is>
      </c>
    </row>
    <row r="4">
      <c r="A4" s="4" t="inlineStr">
        <is>
          <t>Schedule of consolidated statements of (loss) income and comprehensive (loss) income</t>
        </is>
      </c>
      <c r="B4" s="4" t="inlineStr">
        <is>
          <t xml:space="preserve">The following table presents the lease-related
assets and liabilities for leases recorded on the consolidated balance sheets (in thousands) as of July 31, 2023 and 2022:
As of July 31,
2023 2022
Operating leases:
Other assets $ 360 $ 204
Other current liabilities $ 124 $ 142
Other liabilities 223 53
Total operating lease liabilities $ 347 $ 195 </t>
        </is>
      </c>
    </row>
    <row r="5">
      <c r="A5" s="4" t="inlineStr">
        <is>
          <t>Schedule of Consolidated Statements of (Loss) Income and Comprehensive (Loss) Income</t>
        </is>
      </c>
      <c r="B5" s="4" t="inlineStr">
        <is>
          <t>The following table includes the components of
our occupancy costs in our consolidated statements of (loss) income and comprehensive (loss) income:
Years ended July 31,
(in thousands) 2023 2022
Operating lease cost (1) $ 139 $ 111
Variable lease cost (2) $ 130 $ 70
(1) Operating lease costs include costs associated with fixed
lease payments and index-based variable payments that qualified for lease accounting under ASC 842, Leases and complied with the practical
expedients and exceptions we elected.
(2) Variable lease costs include costs that were not fixed at
the lease commencement date and are not dependent on an index or rate. These costs were not included in the measurement of lease liabilities
and primarily include variable non-lease costs, such as utilities, real estate taxes, insurance and maintenance, as well as lease costs
for those leases that qualified for the short-term lease exception.</t>
        </is>
      </c>
    </row>
    <row r="6">
      <c r="A6" s="4" t="inlineStr">
        <is>
          <t>Schedule of consolidated statements of (loss) income and comprehensive (loss) income</t>
        </is>
      </c>
      <c r="B6" s="4" t="inlineStr">
        <is>
          <t xml:space="preserve">The following table summarizes the weighted average
remaining lease term and weighted average discount rate as of July 31, 2023 and 2022:
As of July 31,
2023 2022
Weighted average remaining lease term:
Operating leases 3.23 years 1.50 years
Weighted average discount rate:
Operating leases 5.29 % 5.34 % </t>
        </is>
      </c>
    </row>
    <row r="7">
      <c r="A7" s="4" t="inlineStr">
        <is>
          <t>Schedule of Future Minimum Lease Payments</t>
        </is>
      </c>
      <c r="B7" s="4" t="inlineStr">
        <is>
          <t xml:space="preserve">Future minimum lease payments under non-cancellable
leases at July 31, 2023 are as follows (in thousands):
Years ending July 31, Operating Leases
2024 $ 138
2025 102
2026 87
2027 58
Total future minimum lease payments 385
Less imputed interest 24
Total $ 3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l. 31, 2023</t>
        </is>
      </c>
    </row>
    <row r="3">
      <c r="A3" s="3" t="inlineStr">
        <is>
          <t>Income Tax [Abstract]</t>
        </is>
      </c>
      <c r="B3" s="4" t="inlineStr">
        <is>
          <t xml:space="preserve"> </t>
        </is>
      </c>
    </row>
    <row r="4">
      <c r="A4" s="4" t="inlineStr">
        <is>
          <t>Schedule of Income (Loss) Before Income Taxes</t>
        </is>
      </c>
      <c r="B4" s="4" t="inlineStr">
        <is>
          <t xml:space="preserve">The components of (loss) income before income taxes are as follows:
Fiscal year ended July 31,
(in thousands) 2023 2022
Domestic $ (6,724 ) $ 12,009
Foreign 160 (403 )
(Loss) income before income taxes $ (6,564 ) $ 11,606 </t>
        </is>
      </c>
    </row>
    <row r="5">
      <c r="A5" s="4" t="inlineStr">
        <is>
          <t>Schedule of Provision for (Benefit From) Income Taxes</t>
        </is>
      </c>
      <c r="B5" s="4" t="inlineStr">
        <is>
          <t xml:space="preserve">Provision for (benefit from) income taxes consisted of the following:
Fiscal year ended July 31,
(in thousands) 2023 2022
Current:
Foreign $ 90 $ 60
Federal 413 2,163
State 16 53
Total current expense 519 2,276
Deferred:
Foreign - 44
Federal (1,004 ) (507 )
State 23 79
Total deferred expense (981 ) (384 )
(Benefit from) provision for income taxes $ (462 ) $ 1,892 </t>
        </is>
      </c>
    </row>
    <row r="6">
      <c r="A6" s="4" t="inlineStr">
        <is>
          <t>Schedule of Income Taxes Expected at the U.S. Federal Statutory Income Tax Rate and Income Taxes</t>
        </is>
      </c>
      <c r="B6" s="4" t="inlineStr">
        <is>
          <t xml:space="preserve">The differences between income taxes expected
at the U.S. federal statutory income tax rate and income taxes reported were as follows:
Fiscal year ended July 31,
(in thousands) 2023 2022
U.S federal income tax at statutory rate $ (1,378 ) $ 2,437
State tax (net of federal benefit) 36 120
Change in valuation allowance (55 ) -
Foreign tax rate differential (18 ) (12 )
Change in fair value of contingent consideration and goodwill impairment 832 (832 )
Stock-based compensation 306 -
Other (185 ) 179
(Benefit from) provision for income taxes $ (462 ) $ 1,892 </t>
        </is>
      </c>
    </row>
    <row r="7">
      <c r="A7" s="4" t="inlineStr">
        <is>
          <t>Schedule of Deferred Tax Assets and Deferred Tax Liabilities</t>
        </is>
      </c>
      <c r="B7" s="4" t="inlineStr">
        <is>
          <t xml:space="preserve">Significant components of the Company’s
deferred tax assets and deferred tax liabilities are as follows:
July 31,
(in thousands) 2023 2022
Deferred tax assets:
Net operating loss carryforwards (Foreign) $ 1,840 $ 1,840
Net operating loss carryforwards (State) 6 66
Reserves and accruals 162 240
Stock-based compensation 483 313
Depreciation and amortization 882 57
Others 309 240
Net deferred tax assets 3,682 2,756
Less valuation allowance (1,840 ) (1,895 )
Total deferred tax assets $ 1,842 $ 861 </t>
        </is>
      </c>
    </row>
    <row r="8">
      <c r="A8" s="4" t="inlineStr">
        <is>
          <t>Schedule of Change in the Valuation Allowance</t>
        </is>
      </c>
      <c r="B8" s="4" t="inlineStr">
        <is>
          <t xml:space="preserve">The change in the valuation allowance is as follows:
Fiscal year ended July 31, Balance at Additions Deductions Balance at
2023
Reserves deducted from deferred income taxes, net:
Valuation allowance $ 1,895 $ - $ (55 ) $ 1,840
2022
Reserves deducted from deferred income taxes, net:
Valuation allowance $ 55 $ 1,840 $ - $ 1,8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ul. 31, 2023</t>
        </is>
      </c>
    </row>
    <row r="3">
      <c r="A3" s="3" t="inlineStr">
        <is>
          <t>Stock-Based Compensation [Abstract]</t>
        </is>
      </c>
      <c r="B3" s="4" t="inlineStr">
        <is>
          <t xml:space="preserve"> </t>
        </is>
      </c>
    </row>
    <row r="4">
      <c r="A4" s="4" t="inlineStr">
        <is>
          <t>Schedule of Operations and Comprehensive (Loss) Income</t>
        </is>
      </c>
      <c r="B4" s="4" t="inlineStr">
        <is>
          <t>In fiscal 2023 and fiscal 2022, the Company recognized
stock-based compensation for its employees and non-employees as follows:
Fiscal Year Ended
July 31,
(in thousands) 2023 2022 % Change
Stock-based compensation expense $ 2,519 $ 1,936 30.1 %</t>
        </is>
      </c>
    </row>
    <row r="5">
      <c r="A5" s="4" t="inlineStr">
        <is>
          <t>Schedule of Black-Scholes Option Pricing Model based on Weighted-Average Assumptions</t>
        </is>
      </c>
      <c r="B5" s="4" t="inlineStr">
        <is>
          <t xml:space="preserve">The Company used the following weighted average assumptions in its
BSM pricing model:
Fiscal year ended July 31, 2023 2022
Expected term 6.0 years 6.0 years
Volatility 90.0 % 92.0 %
Risk free interest rate 3.9 % 1.8 %
Dividends — — </t>
        </is>
      </c>
    </row>
    <row r="6">
      <c r="A6" s="4" t="inlineStr">
        <is>
          <t>Schedule of Stock Option Activity Granted</t>
        </is>
      </c>
      <c r="B6" s="4" t="inlineStr">
        <is>
          <t xml:space="preserve">The following represents option activity for the
fiscal years ended July 31, 2023 and 2022, including options granted prior to our separation from our former parent in a spin-off on June
1, 2016 and options granted under the 2016 Incentive Plan adopted on June 2, 2016:
Stock Options Weighted- Average Aggregate
Number of Options (in thousands) Weighted- Remaining Intrinsic Value
Outstanding at July 31, 2021 843 $ 2.72 6.76 $ 10,657
Granted 60 8.80
Exercised (5 ) 1.67
Cancelled / forfeited (41 ) 11.02
Outstanding at July 31, 2022 857 $ 2.76 5.88 $ 763
Granted 58 2.35
Exercised (2 ) 1.19
Cancelled / forfeited (57 ) 7.83
Outstanding at July 31, 2023 856 $ 1.79 4.98 $ 346
Exercisable at July 31, 2023 737 $ 1.72 4.40 $ 330 </t>
        </is>
      </c>
    </row>
    <row r="7">
      <c r="A7" s="4" t="inlineStr">
        <is>
          <t>Schedule of Weighted Average Grant Date Fair Value of Options Granted</t>
        </is>
      </c>
      <c r="B7" s="4" t="inlineStr">
        <is>
          <t xml:space="preserve">The following table summarizes the weighted average
grant date fair value of options granted, intrinsic value of options exercised and fair value of awards vested in the periods indicated:
July 31, 2023 2023
Weighted average grant date fair value of options granted $ 1.78 $ 6.64
Intrinsic value of options exercised 2 29
Fair value of awards vested 215 216 </t>
        </is>
      </c>
    </row>
    <row r="8">
      <c r="A8" s="4" t="inlineStr">
        <is>
          <t>Schedule of Restricted Shares Non-Vested Restricted Stock</t>
        </is>
      </c>
      <c r="B8" s="4" t="inlineStr">
        <is>
          <t xml:space="preserve">The following represents restricted shares activity
for the fiscal years ended July 31, 2023 and 2022:
Number of Weighted
Non-vested stock award as of July 31, 2021 127,300 3.27
Granted (GuruShots Retention Bonus shares) 626,242 6.39
Vested (65,101 ) 6.39
Forfeited - -
Non-vested stock award as of July 31, 2022 688,441 $ 6.15
Granted - -
Vested (236,953 ) 6.04
Forfeited (51,143 ) 6.39
Non-vested stock award as of July 31, 2023 400,345 $ 6.19 </t>
        </is>
      </c>
    </row>
    <row r="9">
      <c r="A9" s="4" t="inlineStr">
        <is>
          <t>Schedule of Restricted Shares Non-Vested Deferred Stock Units</t>
        </is>
      </c>
      <c r="B9" s="4" t="inlineStr">
        <is>
          <t xml:space="preserve">The following represents restricted shares activity for the fiscal
years ended July 31, 2023 and 2022:
Number of Weighted Average
Non-vested DSU award as of July 31, 2021 37,500 $ 1.54
Granted (1) 291,320 9.60
Vested (12,500 ) 1.54
Forfeited (33,720 ) 8.64
Non-vested DSU award as of July 31, 2022 282,600 $ 9.00
Granted 2,000 2.21
Vested (29,820 ) 10.40
Forfeited (16,175 ) 8.32
Non-vested DSU award as of July 31, 2023 238,605 $ 8.81
(1) Includes 203,924 DSUs (or 70% of total awards) of which vesting
are subject to both service and market conditio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Jul. 31, 2023</t>
        </is>
      </c>
    </row>
    <row r="3">
      <c r="A3" s="3" t="inlineStr">
        <is>
          <t>Related Party Transactions [Abstract]</t>
        </is>
      </c>
      <c r="B3" s="4" t="inlineStr">
        <is>
          <t xml:space="preserve"> </t>
        </is>
      </c>
    </row>
    <row r="4">
      <c r="A4" s="4" t="inlineStr">
        <is>
          <t>Schedule of Activities Between the Company and IDT</t>
        </is>
      </c>
      <c r="B4" s="4" t="inlineStr">
        <is>
          <t>The activities between the Company and IDT were as follows (in thousands):
Fiscal years ended July 31, 2023 2022
Balance at beginning of year $ 1 $ (6 )
Legal services provided by IDT 125 118
Consulting services provided to IDT (81 ) (167 )
Cash payments made to IDT (37 ) 56
Due to IDT* $ 8 $ 1
* Due to IDT is included in accrued expenses and other current
liabili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Jul. 31, 2023</t>
        </is>
      </c>
    </row>
    <row r="3">
      <c r="A3" s="3" t="inlineStr">
        <is>
          <t>Segment Reporting [Abstract]</t>
        </is>
      </c>
      <c r="B3" s="4" t="inlineStr">
        <is>
          <t xml:space="preserve"> </t>
        </is>
      </c>
    </row>
    <row r="4">
      <c r="A4" s="4" t="inlineStr">
        <is>
          <t>Schedule of Operating Segment using Revenue and Income (Loss) from Operations</t>
        </is>
      </c>
      <c r="B4" s="4" t="inlineStr">
        <is>
          <t xml:space="preserve">The CODM evaluates the performance of each operating segment using
revenue and income (loss) from operations. The following table provides information about the Company’s two reportable segments.
Fiscal Year Ended
July 31,
2023 2022
Revenue: (in thousands)
Zedge Marketplace $ 22,594 $ 24,872
GuruShots 4,647 1,673
Total $ 27,241 $ 26,545
Segment income (loss) from operations:
Zedge Marketplace $ 6,321 $ 9,582
GuruShots (13,232 ) 2,256
Total $ (6,911 ) $ 11,838 </t>
        </is>
      </c>
    </row>
    <row r="5">
      <c r="A5" s="4" t="inlineStr">
        <is>
          <t>Schedule of Net Long-Lived Assets and Total Assets Held Outside of the United States</t>
        </is>
      </c>
      <c r="B5" s="4" t="inlineStr">
        <is>
          <t xml:space="preserve">Net long-lived assets and total assets held outside
of the United States, which are located primarily in Israel and Norway, were as follows:
United States Foreign Total
Long-lived assets, net:
July 31, 2023 $ 7,054 $ 14,346 $ 21,400
July 31, 2022 $ 7,818 $ 15,217 $ 23,035
Total assets:
July 31, 2023 $ 33,401 $ 13,430 $ 46,831
July 31, 2022 $ 26,229 $ 28,397 $ 54,6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Income and Comprehensive (Loss) Income - USD ($) shares in Thousands, $ in Thousands</t>
        </is>
      </c>
      <c r="B1" s="2" t="inlineStr">
        <is>
          <t>12 Months Ended</t>
        </is>
      </c>
    </row>
    <row r="2">
      <c r="B2" s="2" t="inlineStr">
        <is>
          <t>Jul. 31, 2023</t>
        </is>
      </c>
      <c r="C2" s="2" t="inlineStr">
        <is>
          <t>Jul. 31, 2022</t>
        </is>
      </c>
    </row>
    <row r="3">
      <c r="A3" s="3" t="inlineStr">
        <is>
          <t>Income Statement [Abstract]</t>
        </is>
      </c>
      <c r="B3" s="4" t="inlineStr">
        <is>
          <t xml:space="preserve"> </t>
        </is>
      </c>
      <c r="C3" s="4" t="inlineStr">
        <is>
          <t xml:space="preserve"> </t>
        </is>
      </c>
    </row>
    <row r="4">
      <c r="A4" s="4" t="inlineStr">
        <is>
          <t>Revenues</t>
        </is>
      </c>
      <c r="B4" s="5" t="n">
        <v>27241</v>
      </c>
      <c r="C4" s="5" t="n">
        <v>26545</v>
      </c>
    </row>
    <row r="5">
      <c r="A5" s="3" t="inlineStr">
        <is>
          <t>Costs and expenses:</t>
        </is>
      </c>
      <c r="B5" s="4" t="inlineStr">
        <is>
          <t xml:space="preserve"> </t>
        </is>
      </c>
      <c r="C5" s="4" t="inlineStr">
        <is>
          <t xml:space="preserve"> </t>
        </is>
      </c>
    </row>
    <row r="6">
      <c r="A6" s="4" t="inlineStr">
        <is>
          <t>Direct cost of revenues (exclusive of amortization of capitalized software and technology development costs included below)</t>
        </is>
      </c>
      <c r="B6" s="6" t="n">
        <v>2242</v>
      </c>
      <c r="C6" s="6" t="n">
        <v>1641</v>
      </c>
    </row>
    <row r="7">
      <c r="A7" s="4" t="inlineStr">
        <is>
          <t>Selling, general and administrative</t>
        </is>
      </c>
      <c r="B7" s="6" t="n">
        <v>21857</v>
      </c>
      <c r="C7" s="6" t="n">
        <v>15061</v>
      </c>
    </row>
    <row r="8">
      <c r="A8" s="4" t="inlineStr">
        <is>
          <t>Depreciation and amortization</t>
        </is>
      </c>
      <c r="B8" s="6" t="n">
        <v>3269</v>
      </c>
      <c r="C8" s="6" t="n">
        <v>1966</v>
      </c>
    </row>
    <row r="9">
      <c r="A9" s="4" t="inlineStr">
        <is>
          <t>Goodwill impairment</t>
        </is>
      </c>
      <c r="B9" s="6" t="n">
        <v>8727</v>
      </c>
      <c r="C9" s="4" t="inlineStr">
        <is>
          <t xml:space="preserve"> </t>
        </is>
      </c>
    </row>
    <row r="10">
      <c r="A10" s="4" t="inlineStr">
        <is>
          <t>Change in fair value of contingent consideration</t>
        </is>
      </c>
      <c r="B10" s="6" t="n">
        <v>-1943</v>
      </c>
      <c r="C10" s="6" t="n">
        <v>-3961</v>
      </c>
    </row>
    <row r="11">
      <c r="A11" s="4" t="inlineStr">
        <is>
          <t>(Loss) income from operations</t>
        </is>
      </c>
      <c r="B11" s="6" t="n">
        <v>-6911</v>
      </c>
      <c r="C11" s="6" t="n">
        <v>11838</v>
      </c>
    </row>
    <row r="12">
      <c r="A12" s="4" t="inlineStr">
        <is>
          <t>Interest and other income, net</t>
        </is>
      </c>
      <c r="B12" s="6" t="n">
        <v>311</v>
      </c>
      <c r="C12" s="6" t="n">
        <v>49</v>
      </c>
    </row>
    <row r="13">
      <c r="A13" s="4" t="inlineStr">
        <is>
          <t>Net income (loss) resulting from foreign exchange transactions</t>
        </is>
      </c>
      <c r="B13" s="6" t="n">
        <v>36</v>
      </c>
      <c r="C13" s="6" t="n">
        <v>-281</v>
      </c>
    </row>
    <row r="14">
      <c r="A14" s="4" t="inlineStr">
        <is>
          <t>(Loss) income before income taxes</t>
        </is>
      </c>
      <c r="B14" s="6" t="n">
        <v>-6564</v>
      </c>
      <c r="C14" s="6" t="n">
        <v>11606</v>
      </c>
    </row>
    <row r="15">
      <c r="A15" s="4" t="inlineStr">
        <is>
          <t>(Benefit from) provision for income taxes</t>
        </is>
      </c>
      <c r="B15" s="6" t="n">
        <v>-462</v>
      </c>
      <c r="C15" s="6" t="n">
        <v>1892</v>
      </c>
    </row>
    <row r="16">
      <c r="A16" s="4" t="inlineStr">
        <is>
          <t>Net (loss) income</t>
        </is>
      </c>
      <c r="B16" s="6" t="n">
        <v>-6102</v>
      </c>
      <c r="C16" s="6" t="n">
        <v>9714</v>
      </c>
    </row>
    <row r="17">
      <c r="A17" s="3" t="inlineStr">
        <is>
          <t>Other comprehensive loss:</t>
        </is>
      </c>
      <c r="B17" s="4" t="inlineStr">
        <is>
          <t xml:space="preserve"> </t>
        </is>
      </c>
      <c r="C17" s="4" t="inlineStr">
        <is>
          <t xml:space="preserve"> </t>
        </is>
      </c>
    </row>
    <row r="18">
      <c r="A18" s="4" t="inlineStr">
        <is>
          <t>Foreign currency translation adjustment</t>
        </is>
      </c>
      <c r="B18" s="6" t="n">
        <v>-146</v>
      </c>
      <c r="C18" s="6" t="n">
        <v>-394</v>
      </c>
    </row>
    <row r="19">
      <c r="A19" s="4" t="inlineStr">
        <is>
          <t>Total other comprehensive loss</t>
        </is>
      </c>
      <c r="B19" s="6" t="n">
        <v>-146</v>
      </c>
      <c r="C19" s="6" t="n">
        <v>-394</v>
      </c>
    </row>
    <row r="20">
      <c r="A20" s="4" t="inlineStr">
        <is>
          <t>Total comprehensive (loss) income</t>
        </is>
      </c>
      <c r="B20" s="5" t="n">
        <v>-6248</v>
      </c>
      <c r="C20" s="5" t="n">
        <v>9320</v>
      </c>
    </row>
    <row r="21">
      <c r="A21" s="3" t="inlineStr">
        <is>
          <t>(Loss) income per share attributable to Zedge, Inc. common stockholders:</t>
        </is>
      </c>
      <c r="B21" s="4" t="inlineStr">
        <is>
          <t xml:space="preserve"> </t>
        </is>
      </c>
      <c r="C21" s="4" t="inlineStr">
        <is>
          <t xml:space="preserve"> </t>
        </is>
      </c>
    </row>
    <row r="22">
      <c r="A22" s="4" t="inlineStr">
        <is>
          <t>Basic (in Dollars per share)</t>
        </is>
      </c>
      <c r="B22" s="7" t="n">
        <v>-0.43</v>
      </c>
      <c r="C22" s="7" t="n">
        <v>0.6899999999999999</v>
      </c>
    </row>
    <row r="23">
      <c r="A23" s="4" t="inlineStr">
        <is>
          <t>Diluted (in Dollars per share)</t>
        </is>
      </c>
      <c r="B23" s="7" t="n">
        <v>-0.43</v>
      </c>
      <c r="C23" s="7" t="n">
        <v>0.65</v>
      </c>
    </row>
    <row r="24">
      <c r="A24" s="3" t="inlineStr">
        <is>
          <t>Weighted-average number of shares used in calculation of income per share:</t>
        </is>
      </c>
      <c r="B24" s="4" t="inlineStr">
        <is>
          <t xml:space="preserve"> </t>
        </is>
      </c>
      <c r="C24" s="4" t="inlineStr">
        <is>
          <t xml:space="preserve"> </t>
        </is>
      </c>
    </row>
    <row r="25">
      <c r="A25" s="4" t="inlineStr">
        <is>
          <t>Basic (in Shares)</t>
        </is>
      </c>
      <c r="B25" s="6" t="n">
        <v>14096</v>
      </c>
      <c r="C25" s="6" t="n">
        <v>14177</v>
      </c>
    </row>
    <row r="26">
      <c r="A26" s="4" t="inlineStr">
        <is>
          <t>Diluted (in Shares)</t>
        </is>
      </c>
      <c r="B26" s="6" t="n">
        <v>14096</v>
      </c>
      <c r="C26" s="6" t="n">
        <v>148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volving Credit Facility (Tables)</t>
        </is>
      </c>
      <c r="B1" s="2" t="inlineStr">
        <is>
          <t>12 Months Ended</t>
        </is>
      </c>
    </row>
    <row r="2">
      <c r="B2" s="2" t="inlineStr">
        <is>
          <t>Jul. 31, 2023</t>
        </is>
      </c>
    </row>
    <row r="3">
      <c r="A3" s="3" t="inlineStr">
        <is>
          <t>Revolving Credit Facility [Abstract]</t>
        </is>
      </c>
      <c r="B3" s="4" t="inlineStr">
        <is>
          <t xml:space="preserve"> </t>
        </is>
      </c>
    </row>
    <row r="4">
      <c r="A4" s="4" t="inlineStr">
        <is>
          <t>Schedule of Principal Repayments</t>
        </is>
      </c>
      <c r="B4" s="4" t="inlineStr">
        <is>
          <t xml:space="preserve">Future scheduled principal repayments on the term
loan as of July 31, 2023 are as follows (in thousands):
Years ending July 31,
Principal Repayments Amount
2024 $ 50
2025 200
2026 200
2027 1,550
Total future principal repayments 2,000
Deferred financing costs (15 )
Term loan, net of deferred financing costs $ 1,985 </t>
        </is>
      </c>
    </row>
    <row r="5">
      <c r="A5" s="4" t="inlineStr">
        <is>
          <t>Schedule of Maximum Debt to EBITDA Ratio</t>
        </is>
      </c>
      <c r="B5" s="4" t="inlineStr">
        <is>
          <t>The Amended Loan Agreement includes the following
financial covenants:
Maximum Debt to Quarter Ending EBITDA Ratio
October 31, 2022 1.75 to 1.00
January 31, 2023 1.75 to 1.00
April 30, 2023 1.75 to 1.00
July 31, 2023 1.75 to 1.00
October 31, 2023 1.25 to 1.00
January 31, 2024 1.25 to 1.00
April 30, 2024 1.25 to 1.00
July 31, 2024 1.25 to 1.00
Thereafter To be agreed up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scription of Business and Summary of Significant Accounting Policies (Details) - USD ($) shares in Thousands, $ in Thousands</t>
        </is>
      </c>
      <c r="B1" s="2" t="inlineStr">
        <is>
          <t>12 Months Ended</t>
        </is>
      </c>
    </row>
    <row r="2">
      <c r="B2" s="2" t="inlineStr">
        <is>
          <t>Jul. 31, 2023</t>
        </is>
      </c>
      <c r="C2" s="2" t="inlineStr">
        <is>
          <t>Jul. 31, 2022</t>
        </is>
      </c>
    </row>
    <row r="3">
      <c r="A3" s="3" t="inlineStr">
        <is>
          <t>Description of Business and Summary of Significant Accounting Policies [Line Items]</t>
        </is>
      </c>
      <c r="B3" s="4" t="inlineStr">
        <is>
          <t xml:space="preserve"> </t>
        </is>
      </c>
      <c r="C3" s="4" t="inlineStr">
        <is>
          <t xml:space="preserve"> </t>
        </is>
      </c>
    </row>
    <row r="4">
      <c r="A4" s="4" t="inlineStr">
        <is>
          <t>Percentage of purchase licensed</t>
        </is>
      </c>
      <c r="B4" s="8" t="n">
        <v>0.3</v>
      </c>
      <c r="C4" s="4" t="inlineStr">
        <is>
          <t xml:space="preserve"> </t>
        </is>
      </c>
    </row>
    <row r="5">
      <c r="A5" s="4" t="inlineStr">
        <is>
          <t>Percentage of subscriptions</t>
        </is>
      </c>
      <c r="B5" s="8" t="n">
        <v>0.3</v>
      </c>
      <c r="C5" s="4" t="inlineStr">
        <is>
          <t xml:space="preserve"> </t>
        </is>
      </c>
    </row>
    <row r="6">
      <c r="A6" s="4" t="inlineStr">
        <is>
          <t>Credit purchase, description</t>
        </is>
      </c>
      <c r="B6" s="4" t="inlineStr">
        <is>
          <t>Alternatively,
users can buy Zedge Credits with an in-app purchase. If a user purchases Zedge Credits (ranging from 500 credits for $0.99 to 700,000
credits for $999.99), Google Play or App Store retains a fee of 30% of the purchase price. When a user purchases Zedge Premium content
using Zedge credits, the artist or brand receives 70% of the actual revenue after the Google Play or iTunes fee (“Royalty Payment”)
and we receive the remaining 30%, which is recognized as revenue.</t>
        </is>
      </c>
      <c r="C6" s="4" t="inlineStr">
        <is>
          <t xml:space="preserve"> </t>
        </is>
      </c>
    </row>
    <row r="7">
      <c r="A7" s="4" t="inlineStr">
        <is>
          <t>Company uses gross revenue, description</t>
        </is>
      </c>
      <c r="B7" s="4" t="inlineStr">
        <is>
          <t>While we
use gross revenue (net of the 30% fee retained by Google Play or App Store when a user purchases
Zedge Credits) as a performance metric, we record net revenue from Zedge Premium which consists of a 30% platform fee, in-app purchases
profit and breakage. Content providers are paid their portion of revenue which is a 70% share
of the gross revenue calculated.</t>
        </is>
      </c>
      <c r="C7" s="4" t="inlineStr">
        <is>
          <t xml:space="preserve"> </t>
        </is>
      </c>
    </row>
    <row r="8">
      <c r="A8" s="4" t="inlineStr">
        <is>
          <t>Revenue, Percentage</t>
        </is>
      </c>
      <c r="B8" s="4" t="inlineStr">
        <is>
          <t xml:space="preserve"> </t>
        </is>
      </c>
      <c r="C8" s="9" t="n">
        <v>0.026</v>
      </c>
    </row>
    <row r="9">
      <c r="A9" s="4" t="inlineStr">
        <is>
          <t>Goodwill impairment charge (in Dollars)</t>
        </is>
      </c>
      <c r="B9" s="5" t="n">
        <v>8700</v>
      </c>
      <c r="C9" s="4" t="inlineStr">
        <is>
          <t xml:space="preserve"> </t>
        </is>
      </c>
    </row>
    <row r="10">
      <c r="A10" s="4" t="inlineStr">
        <is>
          <t>Cash equivalents (in Dollars)</t>
        </is>
      </c>
      <c r="B10" s="5" t="n">
        <v>12200</v>
      </c>
      <c r="C10" s="5" t="n">
        <v>0</v>
      </c>
    </row>
    <row r="11">
      <c r="A11" s="4" t="inlineStr">
        <is>
          <t>Common Class B [Member]</t>
        </is>
      </c>
      <c r="B11" s="4" t="inlineStr">
        <is>
          <t xml:space="preserve"> </t>
        </is>
      </c>
      <c r="C11" s="4" t="inlineStr">
        <is>
          <t xml:space="preserve"> </t>
        </is>
      </c>
    </row>
    <row r="12">
      <c r="A12" s="3" t="inlineStr">
        <is>
          <t>Description of Business and Summary of Significant Accounting Policies [Line Items]</t>
        </is>
      </c>
      <c r="B12" s="4" t="inlineStr">
        <is>
          <t xml:space="preserve"> </t>
        </is>
      </c>
      <c r="C12" s="4" t="inlineStr">
        <is>
          <t xml:space="preserve"> </t>
        </is>
      </c>
    </row>
    <row r="13">
      <c r="A13" s="4" t="inlineStr">
        <is>
          <t>Common stock, shares issued (in Shares)</t>
        </is>
      </c>
      <c r="B13" s="6" t="n">
        <v>14634</v>
      </c>
      <c r="C13" s="6" t="n">
        <v>13951</v>
      </c>
    </row>
    <row r="14">
      <c r="A14" s="4" t="inlineStr">
        <is>
          <t>Common stock, shares outstanding (in Shares)</t>
        </is>
      </c>
      <c r="B14" s="6" t="n">
        <v>13801</v>
      </c>
      <c r="C14" s="6" t="n">
        <v>13877</v>
      </c>
    </row>
    <row r="15">
      <c r="A15" s="4" t="inlineStr">
        <is>
          <t>Common Class B [Member] | Common Stock [Member]</t>
        </is>
      </c>
      <c r="B15" s="4" t="inlineStr">
        <is>
          <t xml:space="preserve"> </t>
        </is>
      </c>
      <c r="C15" s="4" t="inlineStr">
        <is>
          <t xml:space="preserve"> </t>
        </is>
      </c>
    </row>
    <row r="16">
      <c r="A16" s="3" t="inlineStr">
        <is>
          <t>Description of Business and Summary of Significant Accounting Policies [Line Items]</t>
        </is>
      </c>
      <c r="B16" s="4" t="inlineStr">
        <is>
          <t xml:space="preserve"> </t>
        </is>
      </c>
      <c r="C16" s="4" t="inlineStr">
        <is>
          <t xml:space="preserve"> </t>
        </is>
      </c>
    </row>
    <row r="17">
      <c r="A17" s="4" t="inlineStr">
        <is>
          <t>Common stock, shares issued (in Shares)</t>
        </is>
      </c>
      <c r="B17" s="6" t="n">
        <v>626242</v>
      </c>
      <c r="C17" s="4" t="inlineStr">
        <is>
          <t xml:space="preserve"> </t>
        </is>
      </c>
    </row>
    <row r="18">
      <c r="A18" s="4" t="inlineStr">
        <is>
          <t>Common stock, shares outstanding (in Shares)</t>
        </is>
      </c>
      <c r="B18" s="6" t="n">
        <v>626242</v>
      </c>
      <c r="C18" s="4" t="inlineStr">
        <is>
          <t xml:space="preserve"> </t>
        </is>
      </c>
    </row>
    <row r="19">
      <c r="A19" s="4" t="inlineStr">
        <is>
          <t>Customers One [Member]</t>
        </is>
      </c>
      <c r="B19" s="4" t="inlineStr">
        <is>
          <t xml:space="preserve"> </t>
        </is>
      </c>
      <c r="C19" s="4" t="inlineStr">
        <is>
          <t xml:space="preserve"> </t>
        </is>
      </c>
    </row>
    <row r="20">
      <c r="A20" s="3" t="inlineStr">
        <is>
          <t>Description of Business and Summary of Significant Accounting Policies [Line Items]</t>
        </is>
      </c>
      <c r="B20" s="4" t="inlineStr">
        <is>
          <t xml:space="preserve"> </t>
        </is>
      </c>
      <c r="C20" s="4" t="inlineStr">
        <is>
          <t xml:space="preserve"> </t>
        </is>
      </c>
    </row>
    <row r="21">
      <c r="A21" s="4" t="inlineStr">
        <is>
          <t>Revenue, Percentage</t>
        </is>
      </c>
      <c r="B21" s="8" t="n">
        <v>0.26</v>
      </c>
      <c r="C21" s="8" t="n">
        <v>0.28</v>
      </c>
    </row>
    <row r="22">
      <c r="A22" s="4" t="inlineStr">
        <is>
          <t>Percentage of accounts receivable</t>
        </is>
      </c>
      <c r="B22" s="8" t="n">
        <v>0.36</v>
      </c>
      <c r="C22" s="8" t="n">
        <v>0.41</v>
      </c>
    </row>
    <row r="23">
      <c r="A23" s="4" t="inlineStr">
        <is>
          <t>Customers Two [Member]</t>
        </is>
      </c>
      <c r="B23" s="4" t="inlineStr">
        <is>
          <t xml:space="preserve"> </t>
        </is>
      </c>
      <c r="C23" s="4" t="inlineStr">
        <is>
          <t xml:space="preserve"> </t>
        </is>
      </c>
    </row>
    <row r="24">
      <c r="A24" s="3" t="inlineStr">
        <is>
          <t>Description of Business and Summary of Significant Accounting Policies [Line Items]</t>
        </is>
      </c>
      <c r="B24" s="4" t="inlineStr">
        <is>
          <t xml:space="preserve"> </t>
        </is>
      </c>
      <c r="C24" s="4" t="inlineStr">
        <is>
          <t xml:space="preserve"> </t>
        </is>
      </c>
    </row>
    <row r="25">
      <c r="A25" s="4" t="inlineStr">
        <is>
          <t>Revenue, Percentage</t>
        </is>
      </c>
      <c r="B25" s="8" t="n">
        <v>0.16</v>
      </c>
      <c r="C25" s="8" t="n">
        <v>0.15</v>
      </c>
    </row>
    <row r="26">
      <c r="A26" s="4" t="inlineStr">
        <is>
          <t>Percentage of accounts receivable</t>
        </is>
      </c>
      <c r="B26" s="8" t="n">
        <v>0.18</v>
      </c>
      <c r="C26" s="8" t="n">
        <v>0.17</v>
      </c>
    </row>
    <row r="27">
      <c r="A27" s="4" t="inlineStr">
        <is>
          <t>Customers Three [Member]</t>
        </is>
      </c>
      <c r="B27" s="4" t="inlineStr">
        <is>
          <t xml:space="preserve"> </t>
        </is>
      </c>
      <c r="C27" s="4" t="inlineStr">
        <is>
          <t xml:space="preserve"> </t>
        </is>
      </c>
    </row>
    <row r="28">
      <c r="A28" s="3" t="inlineStr">
        <is>
          <t>Description of Business and Summary of Significant Accounting Policies [Line Items]</t>
        </is>
      </c>
      <c r="B28" s="4" t="inlineStr">
        <is>
          <t xml:space="preserve"> </t>
        </is>
      </c>
      <c r="C28" s="4" t="inlineStr">
        <is>
          <t xml:space="preserve"> </t>
        </is>
      </c>
    </row>
    <row r="29">
      <c r="A29" s="4" t="inlineStr">
        <is>
          <t>Percentage of accounts receivable</t>
        </is>
      </c>
      <c r="B29" s="4" t="inlineStr">
        <is>
          <t xml:space="preserve"> </t>
        </is>
      </c>
      <c r="C29" s="8" t="n">
        <v>0.16</v>
      </c>
    </row>
    <row r="30">
      <c r="A30" s="4" t="inlineStr">
        <is>
          <t>Capitalized Software [Member]</t>
        </is>
      </c>
      <c r="B30" s="4" t="inlineStr">
        <is>
          <t xml:space="preserve"> </t>
        </is>
      </c>
      <c r="C30" s="4" t="inlineStr">
        <is>
          <t xml:space="preserve"> </t>
        </is>
      </c>
    </row>
    <row r="31">
      <c r="A31" s="3" t="inlineStr">
        <is>
          <t>Description of Business and Summary of Significant Accounting Policies [Line Items]</t>
        </is>
      </c>
      <c r="B31" s="4" t="inlineStr">
        <is>
          <t xml:space="preserve"> </t>
        </is>
      </c>
      <c r="C31" s="4" t="inlineStr">
        <is>
          <t xml:space="preserve"> </t>
        </is>
      </c>
    </row>
    <row r="32">
      <c r="A32" s="4" t="inlineStr">
        <is>
          <t>Property and Equipment net useful life, term</t>
        </is>
      </c>
      <c r="B32" s="4" t="inlineStr">
        <is>
          <t>3 years</t>
        </is>
      </c>
      <c r="C32" s="4" t="inlineStr">
        <is>
          <t xml:space="preserve"> </t>
        </is>
      </c>
    </row>
    <row r="33">
      <c r="A33" s="4" t="inlineStr">
        <is>
          <t>Technology Development [Member]</t>
        </is>
      </c>
      <c r="B33" s="4" t="inlineStr">
        <is>
          <t xml:space="preserve"> </t>
        </is>
      </c>
      <c r="C33" s="4" t="inlineStr">
        <is>
          <t xml:space="preserve"> </t>
        </is>
      </c>
    </row>
    <row r="34">
      <c r="A34" s="3" t="inlineStr">
        <is>
          <t>Description of Business and Summary of Significant Accounting Policies [Line Items]</t>
        </is>
      </c>
      <c r="B34" s="4" t="inlineStr">
        <is>
          <t xml:space="preserve"> </t>
        </is>
      </c>
      <c r="C34" s="4" t="inlineStr">
        <is>
          <t xml:space="preserve"> </t>
        </is>
      </c>
    </row>
    <row r="35">
      <c r="A35" s="4" t="inlineStr">
        <is>
          <t>Property and Equipment net useful life, term</t>
        </is>
      </c>
      <c r="B35" s="4" t="inlineStr">
        <is>
          <t>5 years</t>
        </is>
      </c>
      <c r="C3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 Schedule of Weighted-Average Number of Shares Used in the Calculation of Basic and Diluted Earnings Per Share - shares shares in Thousands</t>
        </is>
      </c>
      <c r="B1" s="2" t="inlineStr">
        <is>
          <t>12 Months Ended</t>
        </is>
      </c>
    </row>
    <row r="2">
      <c r="B2" s="2" t="inlineStr">
        <is>
          <t>Jul. 31, 2023</t>
        </is>
      </c>
      <c r="C2" s="2" t="inlineStr">
        <is>
          <t>Jul. 31, 2022</t>
        </is>
      </c>
    </row>
    <row r="3">
      <c r="A3" s="3" t="inlineStr">
        <is>
          <t>Description of Business and Summary of Significant Accounting Policies [Abstract]</t>
        </is>
      </c>
      <c r="B3" s="4" t="inlineStr">
        <is>
          <t xml:space="preserve"> </t>
        </is>
      </c>
      <c r="C3" s="4" t="inlineStr">
        <is>
          <t xml:space="preserve"> </t>
        </is>
      </c>
    </row>
    <row r="4">
      <c r="A4" s="4" t="inlineStr">
        <is>
          <t>Basic weighted-average number of shares</t>
        </is>
      </c>
      <c r="B4" s="6" t="n">
        <v>14096</v>
      </c>
      <c r="C4" s="6" t="n">
        <v>14177</v>
      </c>
    </row>
    <row r="5">
      <c r="A5" s="3" t="inlineStr">
        <is>
          <t>Effect of dilutive securities:</t>
        </is>
      </c>
      <c r="B5" s="4" t="inlineStr">
        <is>
          <t xml:space="preserve"> </t>
        </is>
      </c>
      <c r="C5" s="4" t="inlineStr">
        <is>
          <t xml:space="preserve"> </t>
        </is>
      </c>
    </row>
    <row r="6">
      <c r="A6" s="4" t="inlineStr">
        <is>
          <t>Stock options</t>
        </is>
      </c>
      <c r="B6" s="4" t="inlineStr">
        <is>
          <t xml:space="preserve"> </t>
        </is>
      </c>
      <c r="C6" s="6" t="n">
        <v>570</v>
      </c>
    </row>
    <row r="7">
      <c r="A7" s="4" t="inlineStr">
        <is>
          <t>Non-vested restricted Class B common stock</t>
        </is>
      </c>
      <c r="B7" s="4" t="inlineStr">
        <is>
          <t xml:space="preserve"> </t>
        </is>
      </c>
      <c r="C7" s="6" t="n">
        <v>97</v>
      </c>
    </row>
    <row r="8">
      <c r="A8" s="4" t="inlineStr">
        <is>
          <t>Deferred stock units</t>
        </is>
      </c>
      <c r="B8" s="4" t="inlineStr">
        <is>
          <t xml:space="preserve"> </t>
        </is>
      </c>
      <c r="C8" s="6" t="n">
        <v>18</v>
      </c>
    </row>
    <row r="9">
      <c r="A9" s="4" t="inlineStr">
        <is>
          <t>Diluted weighted-average number of shares</t>
        </is>
      </c>
      <c r="B9" s="6" t="n">
        <v>14096</v>
      </c>
      <c r="C9" s="6" t="n">
        <v>1486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 Schedule of Shares were Excluded from the Diluted Earnings Per Share - shares shares in Thousands</t>
        </is>
      </c>
      <c r="B1" s="2" t="inlineStr">
        <is>
          <t>12 Months Ended</t>
        </is>
      </c>
    </row>
    <row r="2">
      <c r="B2" s="2" t="inlineStr">
        <is>
          <t>Jul. 31, 2023</t>
        </is>
      </c>
      <c r="C2" s="2" t="inlineStr">
        <is>
          <t>Jul. 31, 2022</t>
        </is>
      </c>
    </row>
    <row r="3">
      <c r="A3" s="3" t="inlineStr">
        <is>
          <t>Schedule of Shares were Excluded from the Diluted Earnings Per Share [Line Items]</t>
        </is>
      </c>
      <c r="B3" s="4" t="inlineStr">
        <is>
          <t xml:space="preserve"> </t>
        </is>
      </c>
      <c r="C3" s="4" t="inlineStr">
        <is>
          <t xml:space="preserve"> </t>
        </is>
      </c>
    </row>
    <row r="4">
      <c r="A4" s="4" t="inlineStr">
        <is>
          <t>Shares excluded from the calculation of diluted earnings per share</t>
        </is>
      </c>
      <c r="B4" s="6" t="n">
        <v>1469</v>
      </c>
      <c r="C4" s="6" t="n">
        <v>309</v>
      </c>
    </row>
    <row r="5">
      <c r="A5" s="4" t="inlineStr">
        <is>
          <t>Stock Options [Member]</t>
        </is>
      </c>
      <c r="B5" s="4" t="inlineStr">
        <is>
          <t xml:space="preserve"> </t>
        </is>
      </c>
      <c r="C5" s="4" t="inlineStr">
        <is>
          <t xml:space="preserve"> </t>
        </is>
      </c>
    </row>
    <row r="6">
      <c r="A6" s="3" t="inlineStr">
        <is>
          <t>Schedule of Shares were Excluded from the Diluted Earnings Per Share [Line Items]</t>
        </is>
      </c>
      <c r="B6" s="4" t="inlineStr">
        <is>
          <t xml:space="preserve"> </t>
        </is>
      </c>
      <c r="C6" s="4" t="inlineStr">
        <is>
          <t xml:space="preserve"> </t>
        </is>
      </c>
    </row>
    <row r="7">
      <c r="A7" s="4" t="inlineStr">
        <is>
          <t>Shares excluded from the calculation of diluted earnings per share</t>
        </is>
      </c>
      <c r="B7" s="6" t="n">
        <v>832</v>
      </c>
      <c r="C7" s="6" t="n">
        <v>75</v>
      </c>
    </row>
    <row r="8">
      <c r="A8" s="4" t="inlineStr">
        <is>
          <t>Non-Vested Restricted Class B Common Stock [Member]</t>
        </is>
      </c>
      <c r="B8" s="4" t="inlineStr">
        <is>
          <t xml:space="preserve"> </t>
        </is>
      </c>
      <c r="C8" s="4" t="inlineStr">
        <is>
          <t xml:space="preserve"> </t>
        </is>
      </c>
    </row>
    <row r="9">
      <c r="A9" s="3" t="inlineStr">
        <is>
          <t>Schedule of Shares were Excluded from the Diluted Earnings Per Share [Line Items]</t>
        </is>
      </c>
      <c r="B9" s="4" t="inlineStr">
        <is>
          <t xml:space="preserve"> </t>
        </is>
      </c>
      <c r="C9" s="4" t="inlineStr">
        <is>
          <t xml:space="preserve"> </t>
        </is>
      </c>
    </row>
    <row r="10">
      <c r="A10" s="4" t="inlineStr">
        <is>
          <t>Shares excluded from the calculation of diluted earnings per share</t>
        </is>
      </c>
      <c r="B10" s="6" t="n">
        <v>400</v>
      </c>
      <c r="C10" s="4" t="inlineStr">
        <is>
          <t xml:space="preserve"> </t>
        </is>
      </c>
    </row>
    <row r="11">
      <c r="A11" s="4" t="inlineStr">
        <is>
          <t>Deferred Stock Units [Member]</t>
        </is>
      </c>
      <c r="B11" s="4" t="inlineStr">
        <is>
          <t xml:space="preserve"> </t>
        </is>
      </c>
      <c r="C11" s="4" t="inlineStr">
        <is>
          <t xml:space="preserve"> </t>
        </is>
      </c>
    </row>
    <row r="12">
      <c r="A12" s="3" t="inlineStr">
        <is>
          <t>Schedule of Shares were Excluded from the Diluted Earnings Per Share [Line Items]</t>
        </is>
      </c>
      <c r="B12" s="4" t="inlineStr">
        <is>
          <t xml:space="preserve"> </t>
        </is>
      </c>
      <c r="C12" s="4" t="inlineStr">
        <is>
          <t xml:space="preserve"> </t>
        </is>
      </c>
    </row>
    <row r="13">
      <c r="A13" s="4" t="inlineStr">
        <is>
          <t>Shares excluded from the calculation of diluted earnings per share</t>
        </is>
      </c>
      <c r="B13" s="6" t="n">
        <v>237</v>
      </c>
      <c r="C13" s="6" t="n">
        <v>23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3" customWidth="1" min="1" max="1"/>
    <col width="14" customWidth="1" min="2" max="2"/>
    <col width="80" customWidth="1" min="3" max="3"/>
    <col width="14" customWidth="1" min="4" max="4"/>
  </cols>
  <sheetData>
    <row r="1">
      <c r="A1" s="1" t="inlineStr">
        <is>
          <t>Revenue (Details) - USD ($) $ in Thousands</t>
        </is>
      </c>
      <c r="C1" s="2" t="inlineStr">
        <is>
          <t>12 Months Ended</t>
        </is>
      </c>
    </row>
    <row r="2">
      <c r="B2" s="2" t="inlineStr">
        <is>
          <t>Apr. 01, 2022</t>
        </is>
      </c>
      <c r="C2" s="2" t="inlineStr">
        <is>
          <t>Jul. 31, 2023</t>
        </is>
      </c>
      <c r="D2" s="2" t="inlineStr">
        <is>
          <t>Jul. 31, 2022</t>
        </is>
      </c>
    </row>
    <row r="3">
      <c r="A3" s="3" t="inlineStr">
        <is>
          <t>Revenue [Line Items]</t>
        </is>
      </c>
      <c r="B3" s="4" t="inlineStr">
        <is>
          <t xml:space="preserve"> </t>
        </is>
      </c>
      <c r="C3" s="4" t="inlineStr">
        <is>
          <t xml:space="preserve"> </t>
        </is>
      </c>
      <c r="D3" s="4" t="inlineStr">
        <is>
          <t xml:space="preserve"> </t>
        </is>
      </c>
    </row>
    <row r="4">
      <c r="A4" s="4" t="inlineStr">
        <is>
          <t>Deferred revenue description</t>
        </is>
      </c>
      <c r="B4" s="4" t="inlineStr">
        <is>
          <t xml:space="preserve"> </t>
        </is>
      </c>
      <c r="C4" s="4" t="inlineStr">
        <is>
          <t>The Company records deferred revenues related
to the unsatisfied performance obligations with respect to subscription revenue. As of July 31, 2023, the Company’s deferred revenue
balance related to subscriptions was approximately $1.5 million, representing approximately 638,000 active subscribers, including 11,000
active subscribers on the iOS platform. As of July 31, 2022, the Company’s deferred revenue balance related to subscriptions was
approximately $1.5 million, representing approximately 692,000 active subscribers on the Android platform.</t>
        </is>
      </c>
      <c r="D4" s="4" t="inlineStr">
        <is>
          <t xml:space="preserve"> </t>
        </is>
      </c>
    </row>
    <row r="5">
      <c r="A5" s="4" t="inlineStr">
        <is>
          <t>Deferred Bonus [Member]</t>
        </is>
      </c>
      <c r="B5" s="4" t="inlineStr">
        <is>
          <t xml:space="preserve"> </t>
        </is>
      </c>
      <c r="C5" s="4" t="inlineStr">
        <is>
          <t xml:space="preserve"> </t>
        </is>
      </c>
      <c r="D5" s="4" t="inlineStr">
        <is>
          <t xml:space="preserve"> </t>
        </is>
      </c>
    </row>
    <row r="6">
      <c r="A6" s="3" t="inlineStr">
        <is>
          <t>Revenue [Line Items]</t>
        </is>
      </c>
      <c r="B6" s="4" t="inlineStr">
        <is>
          <t xml:space="preserve"> </t>
        </is>
      </c>
      <c r="C6" s="4" t="inlineStr">
        <is>
          <t xml:space="preserve"> </t>
        </is>
      </c>
      <c r="D6" s="4" t="inlineStr">
        <is>
          <t xml:space="preserve"> </t>
        </is>
      </c>
    </row>
    <row r="7">
      <c r="A7" s="4" t="inlineStr">
        <is>
          <t>Deferred revenue</t>
        </is>
      </c>
      <c r="B7" s="4" t="inlineStr">
        <is>
          <t xml:space="preserve"> </t>
        </is>
      </c>
      <c r="C7" s="5" t="n">
        <v>667000</v>
      </c>
      <c r="D7" s="5" t="n">
        <v>1700</v>
      </c>
    </row>
    <row r="8">
      <c r="A8" s="4" t="inlineStr">
        <is>
          <t>Integration bonus received</t>
        </is>
      </c>
      <c r="B8" s="5" t="n">
        <v>2000</v>
      </c>
      <c r="C8" s="4" t="inlineStr">
        <is>
          <t xml:space="preserve"> </t>
        </is>
      </c>
      <c r="D8" s="4" t="inlineStr">
        <is>
          <t xml:space="preserve"> </t>
        </is>
      </c>
    </row>
    <row r="9">
      <c r="A9" s="4" t="inlineStr">
        <is>
          <t>Estimated service period</t>
        </is>
      </c>
      <c r="B9" s="4" t="inlineStr">
        <is>
          <t>24 months</t>
        </is>
      </c>
      <c r="C9" s="4" t="inlineStr">
        <is>
          <t xml:space="preserve"> </t>
        </is>
      </c>
      <c r="D9" s="4" t="inlineStr">
        <is>
          <t xml:space="preserve"> </t>
        </is>
      </c>
    </row>
    <row r="10">
      <c r="A10" s="4" t="inlineStr">
        <is>
          <t>Zedge Premium [Member]</t>
        </is>
      </c>
      <c r="B10" s="4" t="inlineStr">
        <is>
          <t xml:space="preserve"> </t>
        </is>
      </c>
      <c r="C10" s="4" t="inlineStr">
        <is>
          <t xml:space="preserve"> </t>
        </is>
      </c>
      <c r="D10" s="4" t="inlineStr">
        <is>
          <t xml:space="preserve"> </t>
        </is>
      </c>
    </row>
    <row r="11">
      <c r="A11" s="3" t="inlineStr">
        <is>
          <t>Revenue [Line Items]</t>
        </is>
      </c>
      <c r="B11" s="4" t="inlineStr">
        <is>
          <t xml:space="preserve"> </t>
        </is>
      </c>
      <c r="C11" s="4" t="inlineStr">
        <is>
          <t xml:space="preserve"> </t>
        </is>
      </c>
      <c r="D11" s="4" t="inlineStr">
        <is>
          <t xml:space="preserve"> </t>
        </is>
      </c>
    </row>
    <row r="12">
      <c r="A12" s="4" t="inlineStr">
        <is>
          <t>Deferred revenue</t>
        </is>
      </c>
      <c r="B12" s="4" t="inlineStr">
        <is>
          <t xml:space="preserve"> </t>
        </is>
      </c>
      <c r="C12" s="5" t="n">
        <v>255</v>
      </c>
      <c r="D12" s="6" t="n">
        <v>259</v>
      </c>
    </row>
    <row r="13">
      <c r="A13" s="4" t="inlineStr">
        <is>
          <t>Zedge Premium [Member] | Minimum [Member]</t>
        </is>
      </c>
      <c r="B13" s="4" t="inlineStr">
        <is>
          <t xml:space="preserve"> </t>
        </is>
      </c>
      <c r="C13" s="4" t="inlineStr">
        <is>
          <t xml:space="preserve"> </t>
        </is>
      </c>
      <c r="D13" s="4" t="inlineStr">
        <is>
          <t xml:space="preserve"> </t>
        </is>
      </c>
    </row>
    <row r="14">
      <c r="A14" s="3" t="inlineStr">
        <is>
          <t>Revenue [Line Items]</t>
        </is>
      </c>
      <c r="B14" s="4" t="inlineStr">
        <is>
          <t xml:space="preserve"> </t>
        </is>
      </c>
      <c r="C14" s="4" t="inlineStr">
        <is>
          <t xml:space="preserve"> </t>
        </is>
      </c>
      <c r="D14" s="4" t="inlineStr">
        <is>
          <t xml:space="preserve"> </t>
        </is>
      </c>
    </row>
    <row r="15">
      <c r="A15" s="4" t="inlineStr">
        <is>
          <t>Deferred revenues decreased</t>
        </is>
      </c>
      <c r="B15" s="4" t="inlineStr">
        <is>
          <t xml:space="preserve"> </t>
        </is>
      </c>
      <c r="C15" s="4" t="inlineStr">
        <is>
          <t xml:space="preserve"> </t>
        </is>
      </c>
      <c r="D15" s="5" t="n">
        <v>27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venue (Details) - Schedule of Revenue Disaggregated by Segment and Type - USD ($) $ in Thousands</t>
        </is>
      </c>
      <c r="C1" s="2" t="inlineStr">
        <is>
          <t>12 Months Ended</t>
        </is>
      </c>
    </row>
    <row r="2">
      <c r="C2" s="2" t="inlineStr">
        <is>
          <t>Jul. 31, 2023</t>
        </is>
      </c>
      <c r="D2" s="2" t="inlineStr">
        <is>
          <t>Jul. 31, 2022</t>
        </is>
      </c>
    </row>
    <row r="3">
      <c r="A3" s="3" t="inlineStr">
        <is>
          <t>Zedge Marketplace</t>
        </is>
      </c>
      <c r="C3" s="4" t="inlineStr">
        <is>
          <t xml:space="preserve"> </t>
        </is>
      </c>
      <c r="D3" s="4" t="inlineStr">
        <is>
          <t xml:space="preserve"> </t>
        </is>
      </c>
    </row>
    <row r="4">
      <c r="A4" s="4" t="inlineStr">
        <is>
          <t>Total revenue</t>
        </is>
      </c>
      <c r="C4" s="5" t="n">
        <v>27241</v>
      </c>
      <c r="D4" s="5" t="n">
        <v>26545</v>
      </c>
    </row>
    <row r="5">
      <c r="A5" s="4" t="inlineStr">
        <is>
          <t>Revenues percentage</t>
        </is>
      </c>
      <c r="C5" s="4" t="inlineStr">
        <is>
          <t xml:space="preserve"> </t>
        </is>
      </c>
      <c r="D5" s="9" t="n">
        <v>0.026</v>
      </c>
    </row>
    <row r="6">
      <c r="A6" s="4" t="inlineStr">
        <is>
          <t>Advertising [Member]</t>
        </is>
      </c>
      <c r="C6" s="4" t="inlineStr">
        <is>
          <t xml:space="preserve"> </t>
        </is>
      </c>
      <c r="D6" s="4" t="inlineStr">
        <is>
          <t xml:space="preserve"> </t>
        </is>
      </c>
    </row>
    <row r="7">
      <c r="A7" s="3" t="inlineStr">
        <is>
          <t>Zedge Marketplace</t>
        </is>
      </c>
      <c r="C7" s="4" t="inlineStr">
        <is>
          <t xml:space="preserve"> </t>
        </is>
      </c>
      <c r="D7" s="4" t="inlineStr">
        <is>
          <t xml:space="preserve"> </t>
        </is>
      </c>
    </row>
    <row r="8">
      <c r="A8" s="4" t="inlineStr">
        <is>
          <t>Total revenue</t>
        </is>
      </c>
      <c r="C8" s="6" t="n">
        <v>18273</v>
      </c>
      <c r="D8" s="5" t="n">
        <v>20296</v>
      </c>
    </row>
    <row r="9">
      <c r="A9" s="4" t="inlineStr">
        <is>
          <t>Revenues percentage</t>
        </is>
      </c>
      <c r="C9" s="4" t="inlineStr">
        <is>
          <t xml:space="preserve"> </t>
        </is>
      </c>
      <c r="D9" s="4" t="inlineStr">
        <is>
          <t>(10.00%)</t>
        </is>
      </c>
    </row>
    <row r="10">
      <c r="A10" s="4" t="inlineStr">
        <is>
          <t>Subscription and Circulation [Member]</t>
        </is>
      </c>
      <c r="C10" s="4" t="inlineStr">
        <is>
          <t xml:space="preserve"> </t>
        </is>
      </c>
      <c r="D10" s="4" t="inlineStr">
        <is>
          <t xml:space="preserve"> </t>
        </is>
      </c>
    </row>
    <row r="11">
      <c r="A11" s="3" t="inlineStr">
        <is>
          <t>Zedge Marketplace</t>
        </is>
      </c>
      <c r="C11" s="4" t="inlineStr">
        <is>
          <t xml:space="preserve"> </t>
        </is>
      </c>
      <c r="D11" s="4" t="inlineStr">
        <is>
          <t xml:space="preserve"> </t>
        </is>
      </c>
    </row>
    <row r="12">
      <c r="A12" s="4" t="inlineStr">
        <is>
          <t>Total revenue</t>
        </is>
      </c>
      <c r="C12" s="6" t="n">
        <v>3488</v>
      </c>
      <c r="D12" s="5" t="n">
        <v>3741</v>
      </c>
    </row>
    <row r="13">
      <c r="A13" s="4" t="inlineStr">
        <is>
          <t>Revenues percentage</t>
        </is>
      </c>
      <c r="C13" s="4" t="inlineStr">
        <is>
          <t xml:space="preserve"> </t>
        </is>
      </c>
      <c r="D13" s="4" t="inlineStr">
        <is>
          <t>(6.80%)</t>
        </is>
      </c>
    </row>
    <row r="14">
      <c r="A14" s="4" t="inlineStr">
        <is>
          <t>Other revenues [Member]</t>
        </is>
      </c>
      <c r="C14" s="4" t="inlineStr">
        <is>
          <t xml:space="preserve"> </t>
        </is>
      </c>
      <c r="D14" s="4" t="inlineStr">
        <is>
          <t xml:space="preserve"> </t>
        </is>
      </c>
    </row>
    <row r="15">
      <c r="A15" s="3" t="inlineStr">
        <is>
          <t>Zedge Marketplace</t>
        </is>
      </c>
      <c r="C15" s="4" t="inlineStr">
        <is>
          <t xml:space="preserve"> </t>
        </is>
      </c>
      <c r="D15" s="4" t="inlineStr">
        <is>
          <t xml:space="preserve"> </t>
        </is>
      </c>
    </row>
    <row r="16">
      <c r="A16" s="4" t="inlineStr">
        <is>
          <t>Total revenue</t>
        </is>
      </c>
      <c r="C16" s="6" t="n">
        <v>833</v>
      </c>
      <c r="D16" s="5" t="n">
        <v>835</v>
      </c>
    </row>
    <row r="17">
      <c r="A17" s="4" t="inlineStr">
        <is>
          <t>Revenues percentage</t>
        </is>
      </c>
      <c r="C17" s="4" t="inlineStr">
        <is>
          <t xml:space="preserve"> </t>
        </is>
      </c>
      <c r="D17" s="4" t="inlineStr">
        <is>
          <t>(0.20%)</t>
        </is>
      </c>
    </row>
    <row r="18">
      <c r="A18" s="4" t="inlineStr">
        <is>
          <t>Total Zedge App revenue [Member]</t>
        </is>
      </c>
      <c r="C18" s="4" t="inlineStr">
        <is>
          <t xml:space="preserve"> </t>
        </is>
      </c>
      <c r="D18" s="4" t="inlineStr">
        <is>
          <t xml:space="preserve"> </t>
        </is>
      </c>
    </row>
    <row r="19">
      <c r="A19" s="3" t="inlineStr">
        <is>
          <t>Zedge Marketplace</t>
        </is>
      </c>
      <c r="C19" s="4" t="inlineStr">
        <is>
          <t xml:space="preserve"> </t>
        </is>
      </c>
      <c r="D19" s="4" t="inlineStr">
        <is>
          <t xml:space="preserve"> </t>
        </is>
      </c>
    </row>
    <row r="20">
      <c r="A20" s="4" t="inlineStr">
        <is>
          <t>Total revenue</t>
        </is>
      </c>
      <c r="C20" s="6" t="n">
        <v>22594</v>
      </c>
      <c r="D20" s="5" t="n">
        <v>24872</v>
      </c>
    </row>
    <row r="21">
      <c r="A21" s="4" t="inlineStr">
        <is>
          <t>Revenues percentage</t>
        </is>
      </c>
      <c r="C21" s="4" t="inlineStr">
        <is>
          <t xml:space="preserve"> </t>
        </is>
      </c>
      <c r="D21" s="4" t="inlineStr">
        <is>
          <t>(9.20%)</t>
        </is>
      </c>
    </row>
    <row r="22">
      <c r="A22" s="4" t="inlineStr">
        <is>
          <t>Digital goods and services [Member]</t>
        </is>
      </c>
      <c r="C22" s="4" t="inlineStr">
        <is>
          <t xml:space="preserve"> </t>
        </is>
      </c>
      <c r="D22" s="4" t="inlineStr">
        <is>
          <t xml:space="preserve"> </t>
        </is>
      </c>
    </row>
    <row r="23">
      <c r="A23" s="3" t="inlineStr">
        <is>
          <t>Zedge Marketplace</t>
        </is>
      </c>
      <c r="C23" s="4" t="inlineStr">
        <is>
          <t xml:space="preserve"> </t>
        </is>
      </c>
      <c r="D23" s="4" t="inlineStr">
        <is>
          <t xml:space="preserve"> </t>
        </is>
      </c>
    </row>
    <row r="24">
      <c r="A24" s="4" t="inlineStr">
        <is>
          <t>Total revenue</t>
        </is>
      </c>
      <c r="B24" s="4" t="inlineStr">
        <is>
          <t>[1]</t>
        </is>
      </c>
      <c r="C24" s="5" t="n">
        <v>4647</v>
      </c>
      <c r="D24" s="5" t="n">
        <v>1673</v>
      </c>
    </row>
    <row r="25">
      <c r="A25" s="4" t="inlineStr">
        <is>
          <t>Revenues percentage</t>
        </is>
      </c>
      <c r="B25" s="4" t="inlineStr">
        <is>
          <t>[1]</t>
        </is>
      </c>
      <c r="C25" s="4" t="inlineStr">
        <is>
          <t xml:space="preserve"> </t>
        </is>
      </c>
      <c r="D25" s="9" t="n">
        <v>1.778</v>
      </c>
    </row>
    <row r="26"/>
    <row r="27">
      <c r="A27" s="4" t="inlineStr">
        <is>
          <t>[1] Since April 12, 2022 Closing Date.</t>
        </is>
      </c>
    </row>
  </sheetData>
  <mergeCells count="4">
    <mergeCell ref="A1:B2"/>
    <mergeCell ref="C1:D1"/>
    <mergeCell ref="A26:C26"/>
    <mergeCell ref="A27:C2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Fair Value Measurements (Details) $ in Millions</t>
        </is>
      </c>
      <c r="B1" s="2" t="inlineStr">
        <is>
          <t>Jul. 31, 2023 USD ($)</t>
        </is>
      </c>
    </row>
    <row r="2">
      <c r="A2" s="3" t="inlineStr">
        <is>
          <t>Fair Value Measurements [Abstract]</t>
        </is>
      </c>
      <c r="B2" s="4" t="inlineStr">
        <is>
          <t xml:space="preserve"> </t>
        </is>
      </c>
    </row>
    <row r="3">
      <c r="A3" s="4" t="inlineStr">
        <is>
          <t>Fair value of contingent consideration</t>
        </is>
      </c>
      <c r="B3" s="10" t="n">
        <v>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Balance of Assets and Liabilities Measured at Fair Value on a Recurring Basis - USD ($) $ in Thousands</t>
        </is>
      </c>
      <c r="B1" s="2" t="inlineStr">
        <is>
          <t>Jul. 31, 2023</t>
        </is>
      </c>
      <c r="C1" s="2" t="inlineStr">
        <is>
          <t>Jul. 31, 2022</t>
        </is>
      </c>
    </row>
    <row r="2">
      <c r="A2" s="3" t="inlineStr">
        <is>
          <t>Assets:</t>
        </is>
      </c>
      <c r="B2" s="4" t="inlineStr">
        <is>
          <t xml:space="preserve"> </t>
        </is>
      </c>
      <c r="C2" s="4" t="inlineStr">
        <is>
          <t xml:space="preserve"> </t>
        </is>
      </c>
    </row>
    <row r="3">
      <c r="A3" s="4" t="inlineStr">
        <is>
          <t>Foreign exchange forward contracts</t>
        </is>
      </c>
      <c r="B3" s="5" t="n">
        <v>19</v>
      </c>
      <c r="C3" s="4" t="inlineStr">
        <is>
          <t xml:space="preserve"> </t>
        </is>
      </c>
    </row>
    <row r="4">
      <c r="A4" s="3" t="inlineStr">
        <is>
          <t>Liabilities:</t>
        </is>
      </c>
      <c r="B4" s="4" t="inlineStr">
        <is>
          <t xml:space="preserve"> </t>
        </is>
      </c>
      <c r="C4" s="4" t="inlineStr">
        <is>
          <t xml:space="preserve"> </t>
        </is>
      </c>
    </row>
    <row r="5">
      <c r="A5" s="4" t="inlineStr">
        <is>
          <t>Contingent consideration-short term</t>
        </is>
      </c>
      <c r="B5" s="4" t="inlineStr">
        <is>
          <t xml:space="preserve"> </t>
        </is>
      </c>
      <c r="C5" s="5" t="n">
        <v>215</v>
      </c>
    </row>
    <row r="6">
      <c r="A6" s="4" t="inlineStr">
        <is>
          <t>Contingent consideration-long term</t>
        </is>
      </c>
      <c r="B6" s="4" t="inlineStr">
        <is>
          <t xml:space="preserve"> </t>
        </is>
      </c>
      <c r="C6" s="6" t="n">
        <v>1728</v>
      </c>
    </row>
    <row r="7">
      <c r="A7" s="4" t="inlineStr">
        <is>
          <t>Foreign exchange forward contracts</t>
        </is>
      </c>
      <c r="B7" s="4" t="inlineStr">
        <is>
          <t xml:space="preserve"> </t>
        </is>
      </c>
      <c r="C7" s="6" t="n">
        <v>141</v>
      </c>
    </row>
    <row r="8">
      <c r="A8" s="4" t="inlineStr">
        <is>
          <t>Level 1 [Member] | Fair Value, Recurring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Foreign exchange forward contract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Contingent consideration-short term</t>
        </is>
      </c>
      <c r="B12" s="4" t="inlineStr">
        <is>
          <t xml:space="preserve"> </t>
        </is>
      </c>
      <c r="C12" s="4" t="inlineStr">
        <is>
          <t xml:space="preserve"> </t>
        </is>
      </c>
    </row>
    <row r="13">
      <c r="A13" s="4" t="inlineStr">
        <is>
          <t>Contingent consideration-long term</t>
        </is>
      </c>
      <c r="B13" s="4" t="inlineStr">
        <is>
          <t xml:space="preserve"> </t>
        </is>
      </c>
      <c r="C13" s="4" t="inlineStr">
        <is>
          <t xml:space="preserve"> </t>
        </is>
      </c>
    </row>
    <row r="14">
      <c r="A14" s="4" t="inlineStr">
        <is>
          <t>Foreign exchange forward contracts</t>
        </is>
      </c>
      <c r="B14" s="4" t="inlineStr">
        <is>
          <t xml:space="preserve"> </t>
        </is>
      </c>
      <c r="C14" s="4" t="inlineStr">
        <is>
          <t xml:space="preserve"> </t>
        </is>
      </c>
    </row>
    <row r="15">
      <c r="A15" s="4" t="inlineStr">
        <is>
          <t>Level 2 [Member] | Fair Value, Recurring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Foreign exchange forward contracts</t>
        </is>
      </c>
      <c r="B17" s="6" t="n">
        <v>19</v>
      </c>
      <c r="C17" s="4" t="inlineStr">
        <is>
          <t xml:space="preserve"> </t>
        </is>
      </c>
    </row>
    <row r="18">
      <c r="A18" s="3" t="inlineStr">
        <is>
          <t>Liabilities:</t>
        </is>
      </c>
      <c r="B18" s="4" t="inlineStr">
        <is>
          <t xml:space="preserve"> </t>
        </is>
      </c>
      <c r="C18" s="4" t="inlineStr">
        <is>
          <t xml:space="preserve"> </t>
        </is>
      </c>
    </row>
    <row r="19">
      <c r="A19" s="4" t="inlineStr">
        <is>
          <t>Contingent consideration-short term</t>
        </is>
      </c>
      <c r="B19" s="4" t="inlineStr">
        <is>
          <t xml:space="preserve"> </t>
        </is>
      </c>
      <c r="C19" s="4" t="inlineStr">
        <is>
          <t xml:space="preserve"> </t>
        </is>
      </c>
    </row>
    <row r="20">
      <c r="A20" s="4" t="inlineStr">
        <is>
          <t>Contingent consideration-long term</t>
        </is>
      </c>
      <c r="B20" s="4" t="inlineStr">
        <is>
          <t xml:space="preserve"> </t>
        </is>
      </c>
      <c r="C20" s="4" t="inlineStr">
        <is>
          <t xml:space="preserve"> </t>
        </is>
      </c>
    </row>
    <row r="21">
      <c r="A21" s="4" t="inlineStr">
        <is>
          <t>Foreign exchange forward contracts</t>
        </is>
      </c>
      <c r="B21" s="4" t="inlineStr">
        <is>
          <t xml:space="preserve"> </t>
        </is>
      </c>
      <c r="C21" s="6" t="n">
        <v>141</v>
      </c>
    </row>
    <row r="22">
      <c r="A22" s="4" t="inlineStr">
        <is>
          <t>Level 3 [Member] | Fair Value, Recurring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Foreign exchange forward contracts</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Contingent consideration-short term</t>
        </is>
      </c>
      <c r="B26" s="4" t="inlineStr">
        <is>
          <t xml:space="preserve"> </t>
        </is>
      </c>
      <c r="C26" s="6" t="n">
        <v>215</v>
      </c>
    </row>
    <row r="27">
      <c r="A27" s="4" t="inlineStr">
        <is>
          <t>Contingent consideration-long term</t>
        </is>
      </c>
      <c r="B27" s="4" t="inlineStr">
        <is>
          <t xml:space="preserve"> </t>
        </is>
      </c>
      <c r="C27" s="6" t="n">
        <v>1728</v>
      </c>
    </row>
    <row r="28">
      <c r="A28" s="4" t="inlineStr">
        <is>
          <t>Foreign exchange forward contracts</t>
        </is>
      </c>
      <c r="B28" s="4" t="inlineStr">
        <is>
          <t xml:space="preserve"> </t>
        </is>
      </c>
      <c r="C2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Contingent Consideration Related to Business Acquisition - USD ($) $ in Thousands</t>
        </is>
      </c>
      <c r="B1" s="2" t="inlineStr">
        <is>
          <t>12 Months Ended</t>
        </is>
      </c>
    </row>
    <row r="2">
      <c r="B2" s="2" t="inlineStr">
        <is>
          <t>Jul. 31, 2023</t>
        </is>
      </c>
      <c r="C2" s="2" t="inlineStr">
        <is>
          <t>Jul. 31, 2022</t>
        </is>
      </c>
    </row>
    <row r="3">
      <c r="A3" s="3" t="inlineStr">
        <is>
          <t>Business Acquisition, Contingent Consideration [Line Items]</t>
        </is>
      </c>
      <c r="B3" s="4" t="inlineStr">
        <is>
          <t xml:space="preserve"> </t>
        </is>
      </c>
      <c r="C3" s="4" t="inlineStr">
        <is>
          <t xml:space="preserve"> </t>
        </is>
      </c>
    </row>
    <row r="4">
      <c r="A4" s="4" t="inlineStr">
        <is>
          <t>Balance at Beginning</t>
        </is>
      </c>
      <c r="B4" s="5" t="n">
        <v>1943</v>
      </c>
      <c r="C4" s="4" t="inlineStr">
        <is>
          <t xml:space="preserve"> </t>
        </is>
      </c>
    </row>
    <row r="5">
      <c r="A5" s="4" t="inlineStr">
        <is>
          <t>Additions</t>
        </is>
      </c>
      <c r="B5" s="4" t="inlineStr">
        <is>
          <t xml:space="preserve"> </t>
        </is>
      </c>
      <c r="C5" s="6" t="n">
        <v>5904</v>
      </c>
    </row>
    <row r="6">
      <c r="A6" s="4" t="inlineStr">
        <is>
          <t>Change in fair value</t>
        </is>
      </c>
      <c r="B6" s="6" t="n">
        <v>-1943</v>
      </c>
      <c r="C6" s="6" t="n">
        <v>-3961</v>
      </c>
    </row>
    <row r="7">
      <c r="A7" s="4" t="inlineStr">
        <is>
          <t>Balance at Ending</t>
        </is>
      </c>
      <c r="B7" s="4" t="inlineStr">
        <is>
          <t xml:space="preserve"> </t>
        </is>
      </c>
      <c r="C7" s="6" t="n">
        <v>1943</v>
      </c>
    </row>
    <row r="8">
      <c r="A8" s="4" t="inlineStr">
        <is>
          <t>Current [Member]</t>
        </is>
      </c>
      <c r="B8" s="4" t="inlineStr">
        <is>
          <t xml:space="preserve"> </t>
        </is>
      </c>
      <c r="C8" s="4" t="inlineStr">
        <is>
          <t xml:space="preserve"> </t>
        </is>
      </c>
    </row>
    <row r="9">
      <c r="A9" s="3" t="inlineStr">
        <is>
          <t>Business Acquisition, Contingent Consideration [Line Items]</t>
        </is>
      </c>
      <c r="B9" s="4" t="inlineStr">
        <is>
          <t xml:space="preserve"> </t>
        </is>
      </c>
      <c r="C9" s="4" t="inlineStr">
        <is>
          <t xml:space="preserve"> </t>
        </is>
      </c>
    </row>
    <row r="10">
      <c r="A10" s="4" t="inlineStr">
        <is>
          <t>Balance at Beginning</t>
        </is>
      </c>
      <c r="B10" s="6" t="n">
        <v>215</v>
      </c>
      <c r="C10" s="4" t="inlineStr">
        <is>
          <t xml:space="preserve"> </t>
        </is>
      </c>
    </row>
    <row r="11">
      <c r="A11" s="4" t="inlineStr">
        <is>
          <t>Additions</t>
        </is>
      </c>
      <c r="B11" s="4" t="inlineStr">
        <is>
          <t xml:space="preserve"> </t>
        </is>
      </c>
      <c r="C11" s="6" t="n">
        <v>3396</v>
      </c>
    </row>
    <row r="12">
      <c r="A12" s="4" t="inlineStr">
        <is>
          <t>Change in fair value</t>
        </is>
      </c>
      <c r="B12" s="6" t="n">
        <v>-215</v>
      </c>
      <c r="C12" s="6" t="n">
        <v>-3181</v>
      </c>
    </row>
    <row r="13">
      <c r="A13" s="4" t="inlineStr">
        <is>
          <t>Balance at Ending</t>
        </is>
      </c>
      <c r="B13" s="4" t="inlineStr">
        <is>
          <t xml:space="preserve"> </t>
        </is>
      </c>
      <c r="C13" s="6" t="n">
        <v>215</v>
      </c>
    </row>
    <row r="14">
      <c r="A14" s="4" t="inlineStr">
        <is>
          <t>Long-Term [Member]</t>
        </is>
      </c>
      <c r="B14" s="4" t="inlineStr">
        <is>
          <t xml:space="preserve"> </t>
        </is>
      </c>
      <c r="C14" s="4" t="inlineStr">
        <is>
          <t xml:space="preserve"> </t>
        </is>
      </c>
    </row>
    <row r="15">
      <c r="A15" s="3" t="inlineStr">
        <is>
          <t>Business Acquisition, Contingent Consideration [Line Items]</t>
        </is>
      </c>
      <c r="B15" s="4" t="inlineStr">
        <is>
          <t xml:space="preserve"> </t>
        </is>
      </c>
      <c r="C15" s="4" t="inlineStr">
        <is>
          <t xml:space="preserve"> </t>
        </is>
      </c>
    </row>
    <row r="16">
      <c r="A16" s="4" t="inlineStr">
        <is>
          <t>Balance at Beginning</t>
        </is>
      </c>
      <c r="B16" s="6" t="n">
        <v>1728</v>
      </c>
      <c r="C16" s="4" t="inlineStr">
        <is>
          <t xml:space="preserve"> </t>
        </is>
      </c>
    </row>
    <row r="17">
      <c r="A17" s="4" t="inlineStr">
        <is>
          <t>Additions</t>
        </is>
      </c>
      <c r="B17" s="4" t="inlineStr">
        <is>
          <t xml:space="preserve"> </t>
        </is>
      </c>
      <c r="C17" s="6" t="n">
        <v>2508</v>
      </c>
    </row>
    <row r="18">
      <c r="A18" s="4" t="inlineStr">
        <is>
          <t>Change in fair value</t>
        </is>
      </c>
      <c r="B18" s="6" t="n">
        <v>-1728</v>
      </c>
      <c r="C18" s="6" t="n">
        <v>-780</v>
      </c>
    </row>
    <row r="19">
      <c r="A19" s="4" t="inlineStr">
        <is>
          <t>Balance at Ending</t>
        </is>
      </c>
      <c r="B19" s="4" t="inlineStr">
        <is>
          <t xml:space="preserve"> </t>
        </is>
      </c>
      <c r="C19" s="5" t="n">
        <v>172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Derivative Instruments (Details) - Schedule of Outstanding Contracts - Jul. 31, 2023 € in Thousands, kr in Thousands, $ in Thousands</t>
        </is>
      </c>
      <c r="B1" s="2" t="inlineStr">
        <is>
          <t>USD ($)</t>
        </is>
      </c>
      <c r="C1" s="2" t="inlineStr">
        <is>
          <t>NOK (kr)</t>
        </is>
      </c>
      <c r="D1" s="2" t="inlineStr">
        <is>
          <t>EUR (€)</t>
        </is>
      </c>
    </row>
    <row r="2">
      <c r="A2" s="3" t="inlineStr">
        <is>
          <t>Schedule of outstanding contracts [Abstract]</t>
        </is>
      </c>
      <c r="B2" s="4" t="inlineStr">
        <is>
          <t xml:space="preserve"> </t>
        </is>
      </c>
      <c r="C2" s="4" t="inlineStr">
        <is>
          <t xml:space="preserve"> </t>
        </is>
      </c>
      <c r="D2" s="4" t="inlineStr">
        <is>
          <t xml:space="preserve"> </t>
        </is>
      </c>
    </row>
    <row r="3">
      <c r="A3" s="4" t="inlineStr">
        <is>
          <t>Amount</t>
        </is>
      </c>
      <c r="B3" s="5" t="n">
        <v>2250000</v>
      </c>
      <c r="C3" s="11" t="n">
        <v>22517865</v>
      </c>
      <c r="D3" s="12" t="n">
        <v>2064410</v>
      </c>
    </row>
    <row r="4">
      <c r="A4" s="4" t="inlineStr">
        <is>
          <t>Aug-23 [Member]</t>
        </is>
      </c>
      <c r="B4" s="4" t="inlineStr">
        <is>
          <t xml:space="preserve"> </t>
        </is>
      </c>
      <c r="C4" s="4" t="inlineStr">
        <is>
          <t xml:space="preserve"> </t>
        </is>
      </c>
      <c r="D4" s="4" t="inlineStr">
        <is>
          <t xml:space="preserve"> </t>
        </is>
      </c>
    </row>
    <row r="5">
      <c r="A5" s="3" t="inlineStr">
        <is>
          <t>Schedule of outstanding contracts [Abstract]</t>
        </is>
      </c>
      <c r="B5" s="4" t="inlineStr">
        <is>
          <t xml:space="preserve"> </t>
        </is>
      </c>
      <c r="C5" s="4" t="inlineStr">
        <is>
          <t xml:space="preserve"> </t>
        </is>
      </c>
      <c r="D5" s="4" t="inlineStr">
        <is>
          <t xml:space="preserve"> </t>
        </is>
      </c>
    </row>
    <row r="6">
      <c r="A6" s="4" t="inlineStr">
        <is>
          <t>Amount</t>
        </is>
      </c>
      <c r="B6" s="6" t="n">
        <v>225000</v>
      </c>
      <c r="C6" s="6" t="n">
        <v>2267100</v>
      </c>
      <c r="D6" s="6" t="n">
        <v>207852</v>
      </c>
    </row>
    <row r="7">
      <c r="A7" s="4" t="inlineStr">
        <is>
          <t>Sep-23 [Member]</t>
        </is>
      </c>
      <c r="B7" s="4" t="inlineStr">
        <is>
          <t xml:space="preserve"> </t>
        </is>
      </c>
      <c r="C7" s="4" t="inlineStr">
        <is>
          <t xml:space="preserve"> </t>
        </is>
      </c>
      <c r="D7" s="4" t="inlineStr">
        <is>
          <t xml:space="preserve"> </t>
        </is>
      </c>
    </row>
    <row r="8">
      <c r="A8" s="3" t="inlineStr">
        <is>
          <t>Schedule of outstanding contracts [Abstract]</t>
        </is>
      </c>
      <c r="B8" s="4" t="inlineStr">
        <is>
          <t xml:space="preserve"> </t>
        </is>
      </c>
      <c r="C8" s="4" t="inlineStr">
        <is>
          <t xml:space="preserve"> </t>
        </is>
      </c>
      <c r="D8" s="4" t="inlineStr">
        <is>
          <t xml:space="preserve"> </t>
        </is>
      </c>
    </row>
    <row r="9">
      <c r="A9" s="4" t="inlineStr">
        <is>
          <t>Amount</t>
        </is>
      </c>
      <c r="B9" s="6" t="n">
        <v>225000</v>
      </c>
      <c r="C9" s="6" t="n">
        <v>2263388</v>
      </c>
      <c r="D9" s="6" t="n">
        <v>207526</v>
      </c>
    </row>
    <row r="10">
      <c r="A10" s="4" t="inlineStr">
        <is>
          <t>Oct-23 [Member]</t>
        </is>
      </c>
      <c r="B10" s="4" t="inlineStr">
        <is>
          <t xml:space="preserve"> </t>
        </is>
      </c>
      <c r="C10" s="4" t="inlineStr">
        <is>
          <t xml:space="preserve"> </t>
        </is>
      </c>
      <c r="D10" s="4" t="inlineStr">
        <is>
          <t xml:space="preserve"> </t>
        </is>
      </c>
    </row>
    <row r="11">
      <c r="A11" s="3" t="inlineStr">
        <is>
          <t>Schedule of outstanding contracts [Abstract]</t>
        </is>
      </c>
      <c r="B11" s="4" t="inlineStr">
        <is>
          <t xml:space="preserve"> </t>
        </is>
      </c>
      <c r="C11" s="4" t="inlineStr">
        <is>
          <t xml:space="preserve"> </t>
        </is>
      </c>
      <c r="D11" s="4" t="inlineStr">
        <is>
          <t xml:space="preserve"> </t>
        </is>
      </c>
    </row>
    <row r="12">
      <c r="A12" s="4" t="inlineStr">
        <is>
          <t>Amount</t>
        </is>
      </c>
      <c r="B12" s="6" t="n">
        <v>225000</v>
      </c>
      <c r="C12" s="6" t="n">
        <v>2260238</v>
      </c>
      <c r="D12" s="6" t="n">
        <v>207240</v>
      </c>
    </row>
    <row r="13">
      <c r="A13" s="4" t="inlineStr">
        <is>
          <t>Nov-23 [Member]</t>
        </is>
      </c>
      <c r="B13" s="4" t="inlineStr">
        <is>
          <t xml:space="preserve"> </t>
        </is>
      </c>
      <c r="C13" s="4" t="inlineStr">
        <is>
          <t xml:space="preserve"> </t>
        </is>
      </c>
      <c r="D13" s="4" t="inlineStr">
        <is>
          <t xml:space="preserve"> </t>
        </is>
      </c>
    </row>
    <row r="14">
      <c r="A14" s="3" t="inlineStr">
        <is>
          <t>Schedule of outstanding contracts [Abstract]</t>
        </is>
      </c>
      <c r="B14" s="4" t="inlineStr">
        <is>
          <t xml:space="preserve"> </t>
        </is>
      </c>
      <c r="C14" s="4" t="inlineStr">
        <is>
          <t xml:space="preserve"> </t>
        </is>
      </c>
      <c r="D14" s="4" t="inlineStr">
        <is>
          <t xml:space="preserve"> </t>
        </is>
      </c>
    </row>
    <row r="15">
      <c r="A15" s="4" t="inlineStr">
        <is>
          <t>Amount</t>
        </is>
      </c>
      <c r="B15" s="6" t="n">
        <v>225000</v>
      </c>
      <c r="C15" s="6" t="n">
        <v>2256750</v>
      </c>
      <c r="D15" s="6" t="n">
        <v>206935</v>
      </c>
    </row>
    <row r="16">
      <c r="A16" s="4" t="inlineStr">
        <is>
          <t>Dec-23 [Member]</t>
        </is>
      </c>
      <c r="B16" s="4" t="inlineStr">
        <is>
          <t xml:space="preserve"> </t>
        </is>
      </c>
      <c r="C16" s="4" t="inlineStr">
        <is>
          <t xml:space="preserve"> </t>
        </is>
      </c>
      <c r="D16" s="4" t="inlineStr">
        <is>
          <t xml:space="preserve"> </t>
        </is>
      </c>
    </row>
    <row r="17">
      <c r="A17" s="3" t="inlineStr">
        <is>
          <t>Schedule of outstanding contracts [Abstract]</t>
        </is>
      </c>
      <c r="B17" s="4" t="inlineStr">
        <is>
          <t xml:space="preserve"> </t>
        </is>
      </c>
      <c r="C17" s="4" t="inlineStr">
        <is>
          <t xml:space="preserve"> </t>
        </is>
      </c>
      <c r="D17" s="4" t="inlineStr">
        <is>
          <t xml:space="preserve"> </t>
        </is>
      </c>
    </row>
    <row r="18">
      <c r="A18" s="4" t="inlineStr">
        <is>
          <t>Amount</t>
        </is>
      </c>
      <c r="B18" s="6" t="n">
        <v>225000</v>
      </c>
      <c r="C18" s="6" t="n">
        <v>2253285</v>
      </c>
      <c r="D18" s="6" t="n">
        <v>206555</v>
      </c>
    </row>
    <row r="19">
      <c r="A19" s="4" t="inlineStr">
        <is>
          <t>Jan-24 [Member]</t>
        </is>
      </c>
      <c r="B19" s="4" t="inlineStr">
        <is>
          <t xml:space="preserve"> </t>
        </is>
      </c>
      <c r="C19" s="4" t="inlineStr">
        <is>
          <t xml:space="preserve"> </t>
        </is>
      </c>
      <c r="D19" s="4" t="inlineStr">
        <is>
          <t xml:space="preserve"> </t>
        </is>
      </c>
    </row>
    <row r="20">
      <c r="A20" s="3" t="inlineStr">
        <is>
          <t>Schedule of outstanding contracts [Abstract]</t>
        </is>
      </c>
      <c r="B20" s="4" t="inlineStr">
        <is>
          <t xml:space="preserve"> </t>
        </is>
      </c>
      <c r="C20" s="4" t="inlineStr">
        <is>
          <t xml:space="preserve"> </t>
        </is>
      </c>
      <c r="D20" s="4" t="inlineStr">
        <is>
          <t xml:space="preserve"> </t>
        </is>
      </c>
    </row>
    <row r="21">
      <c r="A21" s="4" t="inlineStr">
        <is>
          <t>Amount</t>
        </is>
      </c>
      <c r="B21" s="6" t="n">
        <v>225000</v>
      </c>
      <c r="C21" s="6" t="n">
        <v>2249730</v>
      </c>
      <c r="D21" s="6" t="n">
        <v>206271</v>
      </c>
    </row>
    <row r="22">
      <c r="A22" s="4" t="inlineStr">
        <is>
          <t>Feb-24 [Member]</t>
        </is>
      </c>
      <c r="B22" s="4" t="inlineStr">
        <is>
          <t xml:space="preserve"> </t>
        </is>
      </c>
      <c r="C22" s="4" t="inlineStr">
        <is>
          <t xml:space="preserve"> </t>
        </is>
      </c>
      <c r="D22" s="4" t="inlineStr">
        <is>
          <t xml:space="preserve"> </t>
        </is>
      </c>
    </row>
    <row r="23">
      <c r="A23" s="3" t="inlineStr">
        <is>
          <t>Schedule of outstanding contracts [Abstract]</t>
        </is>
      </c>
      <c r="B23" s="4" t="inlineStr">
        <is>
          <t xml:space="preserve"> </t>
        </is>
      </c>
      <c r="C23" s="4" t="inlineStr">
        <is>
          <t xml:space="preserve"> </t>
        </is>
      </c>
      <c r="D23" s="4" t="inlineStr">
        <is>
          <t xml:space="preserve"> </t>
        </is>
      </c>
    </row>
    <row r="24">
      <c r="A24" s="4" t="inlineStr">
        <is>
          <t>Amount</t>
        </is>
      </c>
      <c r="B24" s="6" t="n">
        <v>225000</v>
      </c>
      <c r="C24" s="6" t="n">
        <v>2246265</v>
      </c>
      <c r="D24" s="6" t="n">
        <v>205893</v>
      </c>
    </row>
    <row r="25">
      <c r="A25" s="4" t="inlineStr">
        <is>
          <t>Mar-24 [Member]</t>
        </is>
      </c>
      <c r="B25" s="4" t="inlineStr">
        <is>
          <t xml:space="preserve"> </t>
        </is>
      </c>
      <c r="C25" s="4" t="inlineStr">
        <is>
          <t xml:space="preserve"> </t>
        </is>
      </c>
      <c r="D25" s="4" t="inlineStr">
        <is>
          <t xml:space="preserve"> </t>
        </is>
      </c>
    </row>
    <row r="26">
      <c r="A26" s="3" t="inlineStr">
        <is>
          <t>Schedule of outstanding contracts [Abstract]</t>
        </is>
      </c>
      <c r="B26" s="4" t="inlineStr">
        <is>
          <t xml:space="preserve"> </t>
        </is>
      </c>
      <c r="C26" s="4" t="inlineStr">
        <is>
          <t xml:space="preserve"> </t>
        </is>
      </c>
      <c r="D26" s="4" t="inlineStr">
        <is>
          <t xml:space="preserve"> </t>
        </is>
      </c>
    </row>
    <row r="27">
      <c r="A27" s="4" t="inlineStr">
        <is>
          <t>Amount</t>
        </is>
      </c>
      <c r="B27" s="6" t="n">
        <v>225000</v>
      </c>
      <c r="C27" s="6" t="n">
        <v>2242823</v>
      </c>
      <c r="D27" s="6" t="n">
        <v>205611</v>
      </c>
    </row>
    <row r="28">
      <c r="A28" s="4" t="inlineStr">
        <is>
          <t>Apr-24 [Member]</t>
        </is>
      </c>
      <c r="B28" s="4" t="inlineStr">
        <is>
          <t xml:space="preserve"> </t>
        </is>
      </c>
      <c r="C28" s="4" t="inlineStr">
        <is>
          <t xml:space="preserve"> </t>
        </is>
      </c>
      <c r="D28" s="4" t="inlineStr">
        <is>
          <t xml:space="preserve"> </t>
        </is>
      </c>
    </row>
    <row r="29">
      <c r="A29" s="3" t="inlineStr">
        <is>
          <t>Schedule of outstanding contracts [Abstract]</t>
        </is>
      </c>
      <c r="B29" s="4" t="inlineStr">
        <is>
          <t xml:space="preserve"> </t>
        </is>
      </c>
      <c r="C29" s="4" t="inlineStr">
        <is>
          <t xml:space="preserve"> </t>
        </is>
      </c>
      <c r="D29" s="4" t="inlineStr">
        <is>
          <t xml:space="preserve"> </t>
        </is>
      </c>
    </row>
    <row r="30">
      <c r="A30" s="4" t="inlineStr">
        <is>
          <t>Amount</t>
        </is>
      </c>
      <c r="B30" s="6" t="n">
        <v>225000</v>
      </c>
      <c r="C30" s="6" t="n">
        <v>2240550</v>
      </c>
      <c r="D30" s="6" t="n">
        <v>205386</v>
      </c>
    </row>
    <row r="31">
      <c r="A31" s="4" t="inlineStr">
        <is>
          <t>May-24 [Member]</t>
        </is>
      </c>
      <c r="B31" s="4" t="inlineStr">
        <is>
          <t xml:space="preserve"> </t>
        </is>
      </c>
      <c r="C31" s="4" t="inlineStr">
        <is>
          <t xml:space="preserve"> </t>
        </is>
      </c>
      <c r="D31" s="4" t="inlineStr">
        <is>
          <t xml:space="preserve"> </t>
        </is>
      </c>
    </row>
    <row r="32">
      <c r="A32" s="3" t="inlineStr">
        <is>
          <t>Schedule of outstanding contracts [Abstract]</t>
        </is>
      </c>
      <c r="B32" s="4" t="inlineStr">
        <is>
          <t xml:space="preserve"> </t>
        </is>
      </c>
      <c r="C32" s="4" t="inlineStr">
        <is>
          <t xml:space="preserve"> </t>
        </is>
      </c>
      <c r="D32" s="4" t="inlineStr">
        <is>
          <t xml:space="preserve"> </t>
        </is>
      </c>
    </row>
    <row r="33">
      <c r="A33" s="4" t="inlineStr">
        <is>
          <t>Amount</t>
        </is>
      </c>
      <c r="B33" s="5" t="n">
        <v>225000</v>
      </c>
      <c r="C33" s="11" t="n">
        <v>2237738</v>
      </c>
      <c r="D33" s="12" t="n">
        <v>2051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9" customWidth="1" min="1" max="1"/>
    <col width="21" customWidth="1" min="2" max="2"/>
    <col width="21" customWidth="1" min="3" max="3"/>
    <col width="27" customWidth="1" min="4" max="4"/>
    <col width="37" customWidth="1" min="5" max="5"/>
    <col width="40" customWidth="1" min="6" max="6"/>
    <col width="15" customWidth="1" min="7" max="7"/>
    <col width="13" customWidth="1" min="8" max="8"/>
  </cols>
  <sheetData>
    <row r="1">
      <c r="A1" s="1" t="inlineStr">
        <is>
          <t>Consolidated Statements of Stockholders’ Equity - USD ($) $ in Thousands</t>
        </is>
      </c>
      <c r="B1" s="2" t="inlineStr">
        <is>
          <t>Class A Common Stock</t>
        </is>
      </c>
      <c r="C1" s="2" t="inlineStr">
        <is>
          <t>Class B Common Stock</t>
        </is>
      </c>
      <c r="D1" s="2" t="inlineStr">
        <is>
          <t>Additional Paid-in Capital</t>
        </is>
      </c>
      <c r="E1" s="2" t="inlineStr">
        <is>
          <t>Accumulated Other Comprehensive Loss</t>
        </is>
      </c>
      <c r="F1" s="2" t="inlineStr">
        <is>
          <t>Retained Earnings (Accumulated Deficit)</t>
        </is>
      </c>
      <c r="G1" s="2" t="inlineStr">
        <is>
          <t>Treasury Stock</t>
        </is>
      </c>
      <c r="H1" s="2" t="inlineStr">
        <is>
          <t>Total</t>
        </is>
      </c>
    </row>
    <row r="2">
      <c r="A2" s="4" t="inlineStr">
        <is>
          <t>Balance at Jul. 31, 2021</t>
        </is>
      </c>
      <c r="B2" s="5" t="n">
        <v>5</v>
      </c>
      <c r="C2" s="5" t="n">
        <v>139</v>
      </c>
      <c r="D2" s="5" t="n">
        <v>41664</v>
      </c>
      <c r="E2" s="5" t="n">
        <v>-997</v>
      </c>
      <c r="F2" s="5" t="n">
        <v>-7554</v>
      </c>
      <c r="G2" s="5" t="n">
        <v>-102</v>
      </c>
      <c r="H2" s="5" t="n">
        <v>33155</v>
      </c>
    </row>
    <row r="3">
      <c r="A3" s="4" t="inlineStr">
        <is>
          <t>Balance (in Shares) at Jul. 31, 2021</t>
        </is>
      </c>
      <c r="B3" s="6" t="n">
        <v>525000</v>
      </c>
      <c r="C3" s="6" t="n">
        <v>13923000</v>
      </c>
      <c r="D3" s="4" t="inlineStr">
        <is>
          <t xml:space="preserve"> </t>
        </is>
      </c>
      <c r="E3" s="4" t="inlineStr">
        <is>
          <t xml:space="preserve"> </t>
        </is>
      </c>
      <c r="F3" s="4" t="inlineStr">
        <is>
          <t xml:space="preserve"> </t>
        </is>
      </c>
      <c r="G3" s="6" t="n">
        <v>58000</v>
      </c>
      <c r="H3" s="4" t="inlineStr">
        <is>
          <t xml:space="preserve"> </t>
        </is>
      </c>
    </row>
    <row r="4">
      <c r="A4" s="4" t="inlineStr">
        <is>
          <t>Exercise of stock options</t>
        </is>
      </c>
      <c r="B4" s="4" t="inlineStr">
        <is>
          <t xml:space="preserve"> </t>
        </is>
      </c>
      <c r="C4" s="4" t="inlineStr">
        <is>
          <t xml:space="preserve"> </t>
        </is>
      </c>
      <c r="D4" s="6" t="n">
        <v>9</v>
      </c>
      <c r="E4" s="4" t="inlineStr">
        <is>
          <t xml:space="preserve"> </t>
        </is>
      </c>
      <c r="F4" s="4" t="inlineStr">
        <is>
          <t xml:space="preserve"> </t>
        </is>
      </c>
      <c r="G4" s="4" t="inlineStr">
        <is>
          <t xml:space="preserve"> </t>
        </is>
      </c>
      <c r="H4" s="5" t="n">
        <v>9</v>
      </c>
    </row>
    <row r="5">
      <c r="A5" s="4" t="inlineStr">
        <is>
          <t>Exercise of stock options (in Shares)</t>
        </is>
      </c>
      <c r="B5" s="4" t="inlineStr">
        <is>
          <t xml:space="preserve"> </t>
        </is>
      </c>
      <c r="C5" s="6" t="n">
        <v>5000</v>
      </c>
      <c r="D5" s="4" t="inlineStr">
        <is>
          <t xml:space="preserve"> </t>
        </is>
      </c>
      <c r="E5" s="4" t="inlineStr">
        <is>
          <t xml:space="preserve"> </t>
        </is>
      </c>
      <c r="F5" s="4" t="inlineStr">
        <is>
          <t xml:space="preserve"> </t>
        </is>
      </c>
      <c r="G5" s="4" t="inlineStr">
        <is>
          <t xml:space="preserve"> </t>
        </is>
      </c>
      <c r="H5" s="6" t="n">
        <v>5000</v>
      </c>
    </row>
    <row r="6">
      <c r="A6" s="4" t="inlineStr">
        <is>
          <t>Stock-based compensation</t>
        </is>
      </c>
      <c r="B6" s="4" t="inlineStr">
        <is>
          <t xml:space="preserve"> </t>
        </is>
      </c>
      <c r="C6" s="4" t="inlineStr">
        <is>
          <t xml:space="preserve"> </t>
        </is>
      </c>
      <c r="D6" s="6" t="n">
        <v>1936</v>
      </c>
      <c r="E6" s="4" t="inlineStr">
        <is>
          <t xml:space="preserve"> </t>
        </is>
      </c>
      <c r="F6" s="4" t="inlineStr">
        <is>
          <t xml:space="preserve"> </t>
        </is>
      </c>
      <c r="G6" s="4" t="inlineStr">
        <is>
          <t xml:space="preserve"> </t>
        </is>
      </c>
      <c r="H6" s="5" t="n">
        <v>1936</v>
      </c>
    </row>
    <row r="7">
      <c r="A7" s="4" t="inlineStr">
        <is>
          <t>Stock-based compensation (in Shares)</t>
        </is>
      </c>
      <c r="B7" s="4" t="inlineStr">
        <is>
          <t xml:space="preserve"> </t>
        </is>
      </c>
      <c r="C7" s="6" t="n">
        <v>23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of treasury stock</t>
        </is>
      </c>
      <c r="B8" s="4" t="inlineStr">
        <is>
          <t xml:space="preserve"> </t>
        </is>
      </c>
      <c r="C8" s="4" t="inlineStr">
        <is>
          <t xml:space="preserve"> </t>
        </is>
      </c>
      <c r="D8" s="4" t="inlineStr">
        <is>
          <t xml:space="preserve"> </t>
        </is>
      </c>
      <c r="E8" s="4" t="inlineStr">
        <is>
          <t xml:space="preserve"> </t>
        </is>
      </c>
      <c r="F8" s="4" t="inlineStr">
        <is>
          <t xml:space="preserve"> </t>
        </is>
      </c>
      <c r="G8" s="5" t="n">
        <v>-232</v>
      </c>
      <c r="H8" s="6" t="n">
        <v>-232</v>
      </c>
    </row>
    <row r="9">
      <c r="A9" s="4" t="inlineStr">
        <is>
          <t>Purchase of treasury stock (in Shares)</t>
        </is>
      </c>
      <c r="B9" s="4" t="inlineStr">
        <is>
          <t xml:space="preserve"> </t>
        </is>
      </c>
      <c r="C9" s="4" t="inlineStr">
        <is>
          <t xml:space="preserve"> </t>
        </is>
      </c>
      <c r="D9" s="4" t="inlineStr">
        <is>
          <t xml:space="preserve"> </t>
        </is>
      </c>
      <c r="E9" s="4" t="inlineStr">
        <is>
          <t xml:space="preserve"> </t>
        </is>
      </c>
      <c r="F9" s="4" t="inlineStr">
        <is>
          <t xml:space="preserve"> </t>
        </is>
      </c>
      <c r="G9" s="6" t="n">
        <v>16000</v>
      </c>
      <c r="H9" s="4" t="inlineStr">
        <is>
          <t xml:space="preserve"> </t>
        </is>
      </c>
    </row>
    <row r="10">
      <c r="A10" s="4" t="inlineStr">
        <is>
          <t>Foreign currency translation adjustment</t>
        </is>
      </c>
      <c r="B10" s="4" t="inlineStr">
        <is>
          <t xml:space="preserve"> </t>
        </is>
      </c>
      <c r="C10" s="4" t="inlineStr">
        <is>
          <t xml:space="preserve"> </t>
        </is>
      </c>
      <c r="D10" s="4" t="inlineStr">
        <is>
          <t xml:space="preserve"> </t>
        </is>
      </c>
      <c r="E10" s="6" t="n">
        <v>-394</v>
      </c>
      <c r="F10" s="4" t="inlineStr">
        <is>
          <t xml:space="preserve"> </t>
        </is>
      </c>
      <c r="G10" s="4" t="inlineStr">
        <is>
          <t xml:space="preserve"> </t>
        </is>
      </c>
      <c r="H10" s="6" t="n">
        <v>-394</v>
      </c>
    </row>
    <row r="11">
      <c r="A11" s="4" t="inlineStr">
        <is>
          <t>Net income (loss)</t>
        </is>
      </c>
      <c r="B11" s="4" t="inlineStr">
        <is>
          <t xml:space="preserve"> </t>
        </is>
      </c>
      <c r="C11" s="4" t="inlineStr">
        <is>
          <t xml:space="preserve"> </t>
        </is>
      </c>
      <c r="D11" s="4" t="inlineStr">
        <is>
          <t xml:space="preserve"> </t>
        </is>
      </c>
      <c r="E11" s="4" t="inlineStr">
        <is>
          <t xml:space="preserve"> </t>
        </is>
      </c>
      <c r="F11" s="6" t="n">
        <v>9714</v>
      </c>
      <c r="G11" s="4" t="inlineStr">
        <is>
          <t xml:space="preserve"> </t>
        </is>
      </c>
      <c r="H11" s="6" t="n">
        <v>9714</v>
      </c>
    </row>
    <row r="12">
      <c r="A12" s="4" t="inlineStr">
        <is>
          <t>Balance at Jul. 31, 2022</t>
        </is>
      </c>
      <c r="B12" s="5" t="n">
        <v>5</v>
      </c>
      <c r="C12" s="5" t="n">
        <v>139</v>
      </c>
      <c r="D12" s="6" t="n">
        <v>43609</v>
      </c>
      <c r="E12" s="6" t="n">
        <v>-1391</v>
      </c>
      <c r="F12" s="6" t="n">
        <v>2160</v>
      </c>
      <c r="G12" s="5" t="n">
        <v>-334</v>
      </c>
      <c r="H12" s="6" t="n">
        <v>44188</v>
      </c>
    </row>
    <row r="13">
      <c r="A13" s="4" t="inlineStr">
        <is>
          <t>Balance (in Shares) at Jul. 31, 2022</t>
        </is>
      </c>
      <c r="B13" s="6" t="n">
        <v>525000</v>
      </c>
      <c r="C13" s="6" t="n">
        <v>13951000</v>
      </c>
      <c r="D13" s="4" t="inlineStr">
        <is>
          <t xml:space="preserve"> </t>
        </is>
      </c>
      <c r="E13" s="4" t="inlineStr">
        <is>
          <t xml:space="preserve"> </t>
        </is>
      </c>
      <c r="F13" s="4" t="inlineStr">
        <is>
          <t xml:space="preserve"> </t>
        </is>
      </c>
      <c r="G13" s="6" t="n">
        <v>74000</v>
      </c>
      <c r="H13" s="4" t="inlineStr">
        <is>
          <t xml:space="preserve"> </t>
        </is>
      </c>
    </row>
    <row r="14">
      <c r="A14" s="4" t="inlineStr">
        <is>
          <t>Exercise of stock options</t>
        </is>
      </c>
      <c r="B14" s="4" t="inlineStr">
        <is>
          <t xml:space="preserve"> </t>
        </is>
      </c>
      <c r="C14" s="4" t="inlineStr">
        <is>
          <t xml:space="preserve"> </t>
        </is>
      </c>
      <c r="D14" s="6" t="n">
        <v>1</v>
      </c>
      <c r="E14" s="4" t="inlineStr">
        <is>
          <t xml:space="preserve"> </t>
        </is>
      </c>
      <c r="F14" s="4" t="inlineStr">
        <is>
          <t xml:space="preserve"> </t>
        </is>
      </c>
      <c r="G14" s="4" t="inlineStr">
        <is>
          <t xml:space="preserve"> </t>
        </is>
      </c>
      <c r="H14" s="5" t="n">
        <v>1</v>
      </c>
    </row>
    <row r="15">
      <c r="A15" s="4" t="inlineStr">
        <is>
          <t>Exercise of stock options (in Shares)</t>
        </is>
      </c>
      <c r="B15" s="4" t="inlineStr">
        <is>
          <t xml:space="preserve"> </t>
        </is>
      </c>
      <c r="C15" s="6" t="n">
        <v>1000</v>
      </c>
      <c r="D15" s="4" t="inlineStr">
        <is>
          <t xml:space="preserve"> </t>
        </is>
      </c>
      <c r="E15" s="4" t="inlineStr">
        <is>
          <t xml:space="preserve"> </t>
        </is>
      </c>
      <c r="F15" s="4" t="inlineStr">
        <is>
          <t xml:space="preserve"> </t>
        </is>
      </c>
      <c r="G15" s="4" t="inlineStr">
        <is>
          <t xml:space="preserve"> </t>
        </is>
      </c>
      <c r="H15" s="6" t="n">
        <v>2000</v>
      </c>
    </row>
    <row r="16">
      <c r="A16" s="4" t="inlineStr">
        <is>
          <t>Restricted stock issuance in connection with GuruShots acquisition</t>
        </is>
      </c>
      <c r="B16" s="4" t="inlineStr">
        <is>
          <t xml:space="preserve"> </t>
        </is>
      </c>
      <c r="C16" s="5" t="n">
        <v>6</v>
      </c>
      <c r="D16" s="6" t="n">
        <v>-6</v>
      </c>
      <c r="E16" s="4" t="inlineStr">
        <is>
          <t xml:space="preserve"> </t>
        </is>
      </c>
      <c r="F16" s="4" t="inlineStr">
        <is>
          <t xml:space="preserve"> </t>
        </is>
      </c>
      <c r="G16" s="4" t="inlineStr">
        <is>
          <t xml:space="preserve"> </t>
        </is>
      </c>
      <c r="H16" s="4" t="inlineStr">
        <is>
          <t xml:space="preserve"> </t>
        </is>
      </c>
    </row>
    <row r="17">
      <c r="A17" s="4" t="inlineStr">
        <is>
          <t>Restricted stock issuance in connection with GuruShots acquisition (in Shares)</t>
        </is>
      </c>
      <c r="B17" s="4" t="inlineStr">
        <is>
          <t xml:space="preserve"> </t>
        </is>
      </c>
      <c r="C17" s="6" t="n">
        <v>575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based compensation</t>
        </is>
      </c>
      <c r="B18" s="4" t="inlineStr">
        <is>
          <t xml:space="preserve"> </t>
        </is>
      </c>
      <c r="C18" s="5" t="n">
        <v>1</v>
      </c>
      <c r="D18" s="6" t="n">
        <v>2518</v>
      </c>
      <c r="E18" s="4" t="inlineStr">
        <is>
          <t xml:space="preserve"> </t>
        </is>
      </c>
      <c r="F18" s="4" t="inlineStr">
        <is>
          <t xml:space="preserve"> </t>
        </is>
      </c>
      <c r="G18" s="4" t="inlineStr">
        <is>
          <t xml:space="preserve"> </t>
        </is>
      </c>
      <c r="H18" s="6" t="n">
        <v>2519</v>
      </c>
    </row>
    <row r="19">
      <c r="A19" s="4" t="inlineStr">
        <is>
          <t>Stock-based compensation (in Shares)</t>
        </is>
      </c>
      <c r="B19" s="4" t="inlineStr">
        <is>
          <t xml:space="preserve"> </t>
        </is>
      </c>
      <c r="C19" s="6" t="n">
        <v>107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rchase of treasury stock</t>
        </is>
      </c>
      <c r="B20" s="4" t="inlineStr">
        <is>
          <t xml:space="preserve"> </t>
        </is>
      </c>
      <c r="C20" s="4" t="inlineStr">
        <is>
          <t xml:space="preserve"> </t>
        </is>
      </c>
      <c r="D20" s="4" t="inlineStr">
        <is>
          <t xml:space="preserve"> </t>
        </is>
      </c>
      <c r="E20" s="4" t="inlineStr">
        <is>
          <t xml:space="preserve"> </t>
        </is>
      </c>
      <c r="F20" s="4" t="inlineStr">
        <is>
          <t xml:space="preserve"> </t>
        </is>
      </c>
      <c r="G20" s="5" t="n">
        <v>-1596</v>
      </c>
      <c r="H20" s="6" t="n">
        <v>-1596</v>
      </c>
    </row>
    <row r="21">
      <c r="A21" s="4" t="inlineStr">
        <is>
          <t>Purchase of treasury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759000</v>
      </c>
      <c r="H21" s="4" t="inlineStr">
        <is>
          <t xml:space="preserve"> </t>
        </is>
      </c>
    </row>
    <row r="22">
      <c r="A22" s="4" t="inlineStr">
        <is>
          <t>Foreign currency translation adjustment</t>
        </is>
      </c>
      <c r="B22" s="4" t="inlineStr">
        <is>
          <t xml:space="preserve"> </t>
        </is>
      </c>
      <c r="C22" s="4" t="inlineStr">
        <is>
          <t xml:space="preserve"> </t>
        </is>
      </c>
      <c r="D22" s="4" t="inlineStr">
        <is>
          <t xml:space="preserve"> </t>
        </is>
      </c>
      <c r="E22" s="6" t="n">
        <v>-146</v>
      </c>
      <c r="F22" s="4" t="inlineStr">
        <is>
          <t xml:space="preserve"> </t>
        </is>
      </c>
      <c r="G22" s="4" t="inlineStr">
        <is>
          <t xml:space="preserve"> </t>
        </is>
      </c>
      <c r="H22" s="6" t="n">
        <v>-146</v>
      </c>
    </row>
    <row r="23">
      <c r="A23" s="4" t="inlineStr">
        <is>
          <t>Net income (loss)</t>
        </is>
      </c>
      <c r="B23" s="4" t="inlineStr">
        <is>
          <t xml:space="preserve"> </t>
        </is>
      </c>
      <c r="C23" s="4" t="inlineStr">
        <is>
          <t xml:space="preserve"> </t>
        </is>
      </c>
      <c r="D23" s="4" t="inlineStr">
        <is>
          <t xml:space="preserve"> </t>
        </is>
      </c>
      <c r="E23" s="4" t="inlineStr">
        <is>
          <t xml:space="preserve"> </t>
        </is>
      </c>
      <c r="F23" s="6" t="n">
        <v>-6102</v>
      </c>
      <c r="G23" s="4" t="inlineStr">
        <is>
          <t xml:space="preserve"> </t>
        </is>
      </c>
      <c r="H23" s="6" t="n">
        <v>-6102</v>
      </c>
    </row>
    <row r="24">
      <c r="A24" s="4" t="inlineStr">
        <is>
          <t>Balance at Jul. 31, 2023</t>
        </is>
      </c>
      <c r="B24" s="5" t="n">
        <v>5</v>
      </c>
      <c r="C24" s="5" t="n">
        <v>146</v>
      </c>
      <c r="D24" s="5" t="n">
        <v>46122</v>
      </c>
      <c r="E24" s="5" t="n">
        <v>-1537</v>
      </c>
      <c r="F24" s="5" t="n">
        <v>-3942</v>
      </c>
      <c r="G24" s="5" t="n">
        <v>-1930</v>
      </c>
      <c r="H24" s="5" t="n">
        <v>38864</v>
      </c>
    </row>
    <row r="25">
      <c r="A25" s="4" t="inlineStr">
        <is>
          <t>Balance (in Shares) at Jul. 31, 2023</t>
        </is>
      </c>
      <c r="B25" s="6" t="n">
        <v>525000</v>
      </c>
      <c r="C25" s="6" t="n">
        <v>14634000</v>
      </c>
      <c r="D25" s="4" t="inlineStr">
        <is>
          <t xml:space="preserve"> </t>
        </is>
      </c>
      <c r="E25" s="4" t="inlineStr">
        <is>
          <t xml:space="preserve"> </t>
        </is>
      </c>
      <c r="F25" s="4" t="inlineStr">
        <is>
          <t xml:space="preserve"> </t>
        </is>
      </c>
      <c r="G25" s="6" t="n">
        <v>833000</v>
      </c>
      <c r="H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tails) - Schedule of Fair Value of Outstanding Derivative Instruments - USD ($) $ in Thousands</t>
        </is>
      </c>
      <c r="B1" s="2" t="inlineStr">
        <is>
          <t>Jul. 31, 2023</t>
        </is>
      </c>
      <c r="C1" s="2" t="inlineStr">
        <is>
          <t>Jul. 31, 2022</t>
        </is>
      </c>
    </row>
    <row r="2">
      <c r="A2" s="4" t="inlineStr">
        <is>
          <t>Other Current Assets [Member]</t>
        </is>
      </c>
      <c r="B2" s="4" t="inlineStr">
        <is>
          <t xml:space="preserve"> </t>
        </is>
      </c>
      <c r="C2" s="4" t="inlineStr">
        <is>
          <t xml:space="preserve"> </t>
        </is>
      </c>
    </row>
    <row r="3">
      <c r="A3" s="3" t="inlineStr">
        <is>
          <t>Derivatives not designated or not qualifying as hedging instruments</t>
        </is>
      </c>
      <c r="B3" s="4" t="inlineStr">
        <is>
          <t xml:space="preserve"> </t>
        </is>
      </c>
      <c r="C3" s="4" t="inlineStr">
        <is>
          <t xml:space="preserve"> </t>
        </is>
      </c>
    </row>
    <row r="4">
      <c r="A4" s="4" t="inlineStr">
        <is>
          <t>Foreign exchange forward contracts</t>
        </is>
      </c>
      <c r="B4" s="5" t="n">
        <v>19</v>
      </c>
      <c r="C4" s="4" t="inlineStr">
        <is>
          <t xml:space="preserve"> </t>
        </is>
      </c>
    </row>
    <row r="5">
      <c r="A5" s="4" t="inlineStr">
        <is>
          <t>Accrued expenses and other current liabilities [Member]</t>
        </is>
      </c>
      <c r="B5" s="4" t="inlineStr">
        <is>
          <t xml:space="preserve"> </t>
        </is>
      </c>
      <c r="C5" s="4" t="inlineStr">
        <is>
          <t xml:space="preserve"> </t>
        </is>
      </c>
    </row>
    <row r="6">
      <c r="A6" s="3" t="inlineStr">
        <is>
          <t>Derivatives not designated or not qualifying as hedging instruments</t>
        </is>
      </c>
      <c r="B6" s="4" t="inlineStr">
        <is>
          <t xml:space="preserve"> </t>
        </is>
      </c>
      <c r="C6" s="4" t="inlineStr">
        <is>
          <t xml:space="preserve"> </t>
        </is>
      </c>
    </row>
    <row r="7">
      <c r="A7" s="4" t="inlineStr">
        <is>
          <t>Foreign exchange forward contracts</t>
        </is>
      </c>
      <c r="B7" s="4" t="inlineStr">
        <is>
          <t xml:space="preserve"> </t>
        </is>
      </c>
      <c r="C7" s="5" t="n">
        <v>1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Details) - Schedule of Derivative Instruments on the Consolidated Statements of Income and Comprehensive Income - USD ($) $ in Thousands</t>
        </is>
      </c>
      <c r="B1" s="2" t="inlineStr">
        <is>
          <t>12 Months Ended</t>
        </is>
      </c>
    </row>
    <row r="2">
      <c r="B2" s="2" t="inlineStr">
        <is>
          <t>Jul. 31, 2023</t>
        </is>
      </c>
      <c r="C2" s="2" t="inlineStr">
        <is>
          <t>Jul. 31, 2022</t>
        </is>
      </c>
    </row>
    <row r="3">
      <c r="A3" s="3" t="inlineStr">
        <is>
          <t>Schedule of Derivative Instruments on the Consolidated Statements of Income and Comprehensive Income [Abstract]</t>
        </is>
      </c>
      <c r="B3" s="4" t="inlineStr">
        <is>
          <t xml:space="preserve"> </t>
        </is>
      </c>
      <c r="C3" s="4" t="inlineStr">
        <is>
          <t xml:space="preserve"> </t>
        </is>
      </c>
    </row>
    <row r="4">
      <c r="A4" s="4" t="inlineStr">
        <is>
          <t>Foreign exchange forward contracts</t>
        </is>
      </c>
      <c r="B4" s="5" t="n">
        <v>14</v>
      </c>
      <c r="C4" s="5" t="n">
        <v>-36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Jul. 31, 2023</t>
        </is>
      </c>
      <c r="C2" s="2" t="inlineStr">
        <is>
          <t>Jul. 31, 2022</t>
        </is>
      </c>
    </row>
    <row r="3">
      <c r="A3" s="3" t="inlineStr">
        <is>
          <t>Property, Plant and Equipment [Abstract]</t>
        </is>
      </c>
      <c r="B3" s="4" t="inlineStr">
        <is>
          <t xml:space="preserve"> </t>
        </is>
      </c>
      <c r="C3" s="4" t="inlineStr">
        <is>
          <t xml:space="preserve"> </t>
        </is>
      </c>
    </row>
    <row r="4">
      <c r="A4" s="4" t="inlineStr">
        <is>
          <t>Depreciation and amortization expense</t>
        </is>
      </c>
      <c r="B4" s="5" t="n">
        <v>953</v>
      </c>
      <c r="C4" s="5" t="n">
        <v>95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Jul. 31, 2023</t>
        </is>
      </c>
      <c r="C1" s="2" t="inlineStr">
        <is>
          <t>Jul. 31, 2022</t>
        </is>
      </c>
    </row>
    <row r="2">
      <c r="A2" s="3" t="inlineStr">
        <is>
          <t>Property, Plant and Equipment [Abstract]</t>
        </is>
      </c>
      <c r="B2" s="4" t="inlineStr">
        <is>
          <t xml:space="preserve"> </t>
        </is>
      </c>
      <c r="C2" s="4" t="inlineStr">
        <is>
          <t xml:space="preserve"> </t>
        </is>
      </c>
    </row>
    <row r="3">
      <c r="A3" s="4" t="inlineStr">
        <is>
          <t>Capitalized software and technology development costs</t>
        </is>
      </c>
      <c r="B3" s="5" t="n">
        <v>9518</v>
      </c>
      <c r="C3" s="5" t="n">
        <v>8410</v>
      </c>
    </row>
    <row r="4">
      <c r="A4" s="4" t="inlineStr">
        <is>
          <t>Other</t>
        </is>
      </c>
      <c r="B4" s="6" t="n">
        <v>457</v>
      </c>
      <c r="C4" s="6" t="n">
        <v>493</v>
      </c>
    </row>
    <row r="5">
      <c r="A5" s="4" t="inlineStr">
        <is>
          <t>Property and equipment, gross</t>
        </is>
      </c>
      <c r="B5" s="6" t="n">
        <v>9975</v>
      </c>
      <c r="C5" s="6" t="n">
        <v>8903</v>
      </c>
    </row>
    <row r="6">
      <c r="A6" s="4" t="inlineStr">
        <is>
          <t>Less accumulated depreciation and amortization</t>
        </is>
      </c>
      <c r="B6" s="6" t="n">
        <v>-7789</v>
      </c>
      <c r="C6" s="6" t="n">
        <v>-7243</v>
      </c>
    </row>
    <row r="7">
      <c r="A7" s="4" t="inlineStr">
        <is>
          <t>Total</t>
        </is>
      </c>
      <c r="B7" s="5" t="n">
        <v>2186</v>
      </c>
      <c r="C7" s="5" t="n">
        <v>16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80" customWidth="1" min="5" max="5"/>
    <col width="14" customWidth="1" min="6" max="6"/>
    <col width="13" customWidth="1" min="7" max="7"/>
    <col width="14" customWidth="1" min="8" max="8"/>
    <col width="14" customWidth="1" min="9" max="9"/>
  </cols>
  <sheetData>
    <row r="1">
      <c r="A1" s="1" t="inlineStr">
        <is>
          <t>Business Combination and Asset Acquisition (Details) - USD ($) $ / shares in Units, $ in Thousands</t>
        </is>
      </c>
      <c r="B1" s="2" t="inlineStr">
        <is>
          <t>1 Months Ended</t>
        </is>
      </c>
      <c r="C1" s="2" t="inlineStr">
        <is>
          <t>3 Months Ended</t>
        </is>
      </c>
      <c r="D1" s="2" t="inlineStr">
        <is>
          <t>9 Months Ended</t>
        </is>
      </c>
      <c r="E1" s="2" t="inlineStr">
        <is>
          <t>12 Months Ended</t>
        </is>
      </c>
    </row>
    <row r="2">
      <c r="B2" s="2" t="inlineStr">
        <is>
          <t>Apr. 17, 2023</t>
        </is>
      </c>
      <c r="C2" s="2" t="inlineStr">
        <is>
          <t>Jul. 31, 2022</t>
        </is>
      </c>
      <c r="D2" s="2" t="inlineStr">
        <is>
          <t>Apr. 30, 2023</t>
        </is>
      </c>
      <c r="E2" s="2" t="inlineStr">
        <is>
          <t>Jul. 31, 2023</t>
        </is>
      </c>
      <c r="F2" s="2" t="inlineStr">
        <is>
          <t>Jul. 31, 2022</t>
        </is>
      </c>
      <c r="G2" s="2" t="inlineStr">
        <is>
          <t>May 08, 2023</t>
        </is>
      </c>
      <c r="H2" s="2" t="inlineStr">
        <is>
          <t>Apr. 12, 2022</t>
        </is>
      </c>
      <c r="I2" s="2" t="inlineStr">
        <is>
          <t>Jul. 31, 2021</t>
        </is>
      </c>
    </row>
    <row r="3">
      <c r="A3" s="3" t="inlineStr">
        <is>
          <t>Business Combination and Asset Acquisi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liminary purchase price</t>
        </is>
      </c>
      <c r="B4" s="4" t="inlineStr">
        <is>
          <t xml:space="preserve"> </t>
        </is>
      </c>
      <c r="C4" s="4" t="inlineStr">
        <is>
          <t xml:space="preserve"> </t>
        </is>
      </c>
      <c r="D4" s="4" t="inlineStr">
        <is>
          <t xml:space="preserve"> </t>
        </is>
      </c>
      <c r="E4" s="5" t="n">
        <v>5900</v>
      </c>
      <c r="F4" s="4" t="inlineStr">
        <is>
          <t xml:space="preserve"> </t>
        </is>
      </c>
      <c r="G4" s="4" t="inlineStr">
        <is>
          <t xml:space="preserve"> </t>
        </is>
      </c>
      <c r="H4" s="4" t="inlineStr">
        <is>
          <t xml:space="preserve"> </t>
        </is>
      </c>
      <c r="I4" s="4" t="inlineStr">
        <is>
          <t xml:space="preserve"> </t>
        </is>
      </c>
    </row>
    <row r="5">
      <c r="A5" s="4" t="inlineStr">
        <is>
          <t>Fair value</t>
        </is>
      </c>
      <c r="B5" s="4" t="inlineStr">
        <is>
          <t xml:space="preserve"> </t>
        </is>
      </c>
      <c r="C5" s="4" t="inlineStr">
        <is>
          <t xml:space="preserve"> </t>
        </is>
      </c>
      <c r="D5" s="4" t="inlineStr">
        <is>
          <t xml:space="preserve"> </t>
        </is>
      </c>
      <c r="E5" s="5" t="n">
        <v>0</v>
      </c>
      <c r="F5" s="4" t="inlineStr">
        <is>
          <t xml:space="preserve"> </t>
        </is>
      </c>
      <c r="G5" s="4" t="inlineStr">
        <is>
          <t xml:space="preserve"> </t>
        </is>
      </c>
      <c r="H5" s="4" t="inlineStr">
        <is>
          <t xml:space="preserve"> </t>
        </is>
      </c>
      <c r="I5" s="4" t="inlineStr">
        <is>
          <t xml:space="preserve"> </t>
        </is>
      </c>
    </row>
    <row r="6">
      <c r="A6" s="4" t="inlineStr">
        <is>
          <t>Business combination and assets acquisition, description</t>
        </is>
      </c>
      <c r="B6" s="4" t="inlineStr">
        <is>
          <t xml:space="preserve"> </t>
        </is>
      </c>
      <c r="C6" s="4" t="inlineStr">
        <is>
          <t xml:space="preserve"> </t>
        </is>
      </c>
      <c r="D6" s="4" t="inlineStr">
        <is>
          <t xml:space="preserve"> </t>
        </is>
      </c>
      <c r="E6" s="4" t="inlineStr">
        <is>
          <t>the Company has committed to a retention pool of $4 million in cash and 626,242 shares of the Company Class B common stock (the number
of shares was determined based on a value of $4 million or $6.39 per share which was the volume weighted average closing prices of the
Class B common stock on the NYSE American Exchange for the sixty trading days ended April 12, 2022) for GuruShots’ founders and
employees that will be payable or vest, as applicable, over three years from April 1, 2022, based on the beneficiaries thereof remaining
employed by the Company or a subsidiary.</t>
        </is>
      </c>
      <c r="F6" s="4" t="inlineStr">
        <is>
          <t xml:space="preserve"> </t>
        </is>
      </c>
      <c r="G6" s="4" t="inlineStr">
        <is>
          <t xml:space="preserve"> </t>
        </is>
      </c>
      <c r="H6" s="4" t="inlineStr">
        <is>
          <t xml:space="preserve"> </t>
        </is>
      </c>
      <c r="I6" s="4" t="inlineStr">
        <is>
          <t xml:space="preserve"> </t>
        </is>
      </c>
    </row>
    <row r="7">
      <c r="A7" s="4" t="inlineStr">
        <is>
          <t>Share vested fair value (in Shares)</t>
        </is>
      </c>
      <c r="B7" s="6" t="n">
        <v>205618</v>
      </c>
      <c r="C7" s="4" t="inlineStr">
        <is>
          <t xml:space="preserve"> </t>
        </is>
      </c>
      <c r="D7" s="4" t="inlineStr">
        <is>
          <t xml:space="preserve"> </t>
        </is>
      </c>
      <c r="E7" s="6" t="n">
        <v>237000</v>
      </c>
      <c r="F7" s="6" t="n">
        <v>65000</v>
      </c>
      <c r="G7" s="4" t="inlineStr">
        <is>
          <t xml:space="preserve"> </t>
        </is>
      </c>
      <c r="H7" s="4" t="inlineStr">
        <is>
          <t xml:space="preserve"> </t>
        </is>
      </c>
      <c r="I7" s="4" t="inlineStr">
        <is>
          <t xml:space="preserve"> </t>
        </is>
      </c>
    </row>
    <row r="8">
      <c r="A8" s="4" t="inlineStr">
        <is>
          <t>Fair value per share (in Dollars per share)</t>
        </is>
      </c>
      <c r="B8" s="7" t="n">
        <v>1.9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tention bonus amount</t>
        </is>
      </c>
      <c r="B9" s="4" t="inlineStr">
        <is>
          <t xml:space="preserve"> </t>
        </is>
      </c>
      <c r="C9" s="4" t="inlineStr">
        <is>
          <t xml:space="preserve"> </t>
        </is>
      </c>
      <c r="D9" s="4" t="inlineStr">
        <is>
          <t xml:space="preserve"> </t>
        </is>
      </c>
      <c r="E9" s="4" t="inlineStr">
        <is>
          <t xml:space="preserve"> </t>
        </is>
      </c>
      <c r="F9" s="4" t="inlineStr">
        <is>
          <t xml:space="preserve"> </t>
        </is>
      </c>
      <c r="G9" s="5" t="n">
        <v>1300</v>
      </c>
      <c r="H9" s="4" t="inlineStr">
        <is>
          <t xml:space="preserve"> </t>
        </is>
      </c>
      <c r="I9" s="4" t="inlineStr">
        <is>
          <t xml:space="preserve"> </t>
        </is>
      </c>
    </row>
    <row r="10">
      <c r="A10" s="4" t="inlineStr">
        <is>
          <t>Goodwill</t>
        </is>
      </c>
      <c r="B10" s="4" t="inlineStr">
        <is>
          <t xml:space="preserve"> </t>
        </is>
      </c>
      <c r="C10" s="4" t="inlineStr">
        <is>
          <t xml:space="preserve"> </t>
        </is>
      </c>
      <c r="D10" s="4" t="inlineStr">
        <is>
          <t xml:space="preserve"> </t>
        </is>
      </c>
      <c r="E10" s="5" t="n">
        <v>8900</v>
      </c>
      <c r="F10" s="4" t="inlineStr">
        <is>
          <t xml:space="preserve"> </t>
        </is>
      </c>
      <c r="G10" s="4" t="inlineStr">
        <is>
          <t xml:space="preserve"> </t>
        </is>
      </c>
      <c r="H10" s="4" t="inlineStr">
        <is>
          <t xml:space="preserve"> </t>
        </is>
      </c>
      <c r="I10" s="4" t="inlineStr">
        <is>
          <t xml:space="preserve"> </t>
        </is>
      </c>
    </row>
    <row r="11">
      <c r="A11" s="4" t="inlineStr">
        <is>
          <t>Recognition of goodwill</t>
        </is>
      </c>
      <c r="B11" s="4" t="inlineStr">
        <is>
          <t xml:space="preserve"> </t>
        </is>
      </c>
      <c r="C11" s="5" t="n">
        <v>180000</v>
      </c>
      <c r="D11" s="4" t="inlineStr">
        <is>
          <t xml:space="preserve"> </t>
        </is>
      </c>
      <c r="E11" s="6" t="n">
        <v>0</v>
      </c>
      <c r="F11" s="4" t="inlineStr">
        <is>
          <t xml:space="preserve"> </t>
        </is>
      </c>
      <c r="G11" s="4" t="inlineStr">
        <is>
          <t xml:space="preserve"> </t>
        </is>
      </c>
      <c r="H11" s="4" t="inlineStr">
        <is>
          <t xml:space="preserve"> </t>
        </is>
      </c>
      <c r="I11" s="4" t="inlineStr">
        <is>
          <t xml:space="preserve"> </t>
        </is>
      </c>
    </row>
    <row r="12">
      <c r="A12" s="4" t="inlineStr">
        <is>
          <t>Loss on goodwill impairment</t>
        </is>
      </c>
      <c r="B12" s="4" t="inlineStr">
        <is>
          <t xml:space="preserve"> </t>
        </is>
      </c>
      <c r="C12" s="4" t="inlineStr">
        <is>
          <t xml:space="preserve"> </t>
        </is>
      </c>
      <c r="D12" s="5" t="n">
        <v>8700</v>
      </c>
      <c r="E12" s="5" t="n">
        <v>8700</v>
      </c>
      <c r="F12" s="4" t="inlineStr">
        <is>
          <t xml:space="preserve"> </t>
        </is>
      </c>
      <c r="G12" s="4" t="inlineStr">
        <is>
          <t xml:space="preserve"> </t>
        </is>
      </c>
      <c r="H12" s="4" t="inlineStr">
        <is>
          <t xml:space="preserve"> </t>
        </is>
      </c>
      <c r="I12" s="4" t="inlineStr">
        <is>
          <t xml:space="preserve"> </t>
        </is>
      </c>
    </row>
    <row r="13">
      <c r="A13" s="4" t="inlineStr">
        <is>
          <t>Write-off of goodwill</t>
        </is>
      </c>
      <c r="B13" s="4" t="inlineStr">
        <is>
          <t xml:space="preserve"> </t>
        </is>
      </c>
      <c r="C13" s="4" t="inlineStr">
        <is>
          <t xml:space="preserve"> </t>
        </is>
      </c>
      <c r="D13" s="5" t="n">
        <v>28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un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800</v>
      </c>
    </row>
    <row r="15">
      <c r="A15" s="4" t="inlineStr">
        <is>
          <t>Estimated useful lives</t>
        </is>
      </c>
      <c r="B15" s="4" t="inlineStr">
        <is>
          <t xml:space="preserve"> </t>
        </is>
      </c>
      <c r="C15" s="4" t="inlineStr">
        <is>
          <t xml:space="preserve"> </t>
        </is>
      </c>
      <c r="D15" s="4" t="inlineStr">
        <is>
          <t xml:space="preserve"> </t>
        </is>
      </c>
      <c r="E15" s="4" t="inlineStr">
        <is>
          <t>15 years</t>
        </is>
      </c>
      <c r="F15" s="4" t="inlineStr">
        <is>
          <t xml:space="preserve"> </t>
        </is>
      </c>
      <c r="G15" s="4" t="inlineStr">
        <is>
          <t xml:space="preserve"> </t>
        </is>
      </c>
      <c r="H15" s="4" t="inlineStr">
        <is>
          <t xml:space="preserve"> </t>
        </is>
      </c>
      <c r="I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Combination and Asset Acquisi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air value</t>
        </is>
      </c>
      <c r="B18" s="4" t="inlineStr">
        <is>
          <t xml:space="preserve"> </t>
        </is>
      </c>
      <c r="C18" s="6" t="n">
        <v>5900</v>
      </c>
      <c r="D18" s="4" t="inlineStr">
        <is>
          <t xml:space="preserve"> </t>
        </is>
      </c>
      <c r="E18" s="4" t="inlineStr">
        <is>
          <t xml:space="preserve"> </t>
        </is>
      </c>
      <c r="F18" s="5" t="n">
        <v>5900</v>
      </c>
      <c r="G18" s="4" t="inlineStr">
        <is>
          <t xml:space="preserve"> </t>
        </is>
      </c>
      <c r="H18" s="4" t="inlineStr">
        <is>
          <t xml:space="preserve"> </t>
        </is>
      </c>
      <c r="I18" s="4" t="inlineStr">
        <is>
          <t xml:space="preserve"> </t>
        </is>
      </c>
    </row>
    <row r="19">
      <c r="A19" s="4" t="inlineStr">
        <is>
          <t>Recognition of goodwill</t>
        </is>
      </c>
      <c r="B19" s="4" t="inlineStr">
        <is>
          <t xml:space="preserve"> </t>
        </is>
      </c>
      <c r="C19" s="4" t="inlineStr">
        <is>
          <t xml:space="preserve"> </t>
        </is>
      </c>
      <c r="D19" s="4" t="inlineStr">
        <is>
          <t xml:space="preserve"> </t>
        </is>
      </c>
      <c r="E19" s="4" t="inlineStr">
        <is>
          <t xml:space="preserve"> </t>
        </is>
      </c>
      <c r="F19" s="6" t="n">
        <v>8900</v>
      </c>
      <c r="G19" s="4" t="inlineStr">
        <is>
          <t xml:space="preserve"> </t>
        </is>
      </c>
      <c r="H19" s="4" t="inlineStr">
        <is>
          <t xml:space="preserve"> </t>
        </is>
      </c>
      <c r="I19" s="4" t="inlineStr">
        <is>
          <t xml:space="preserve"> </t>
        </is>
      </c>
    </row>
    <row r="20">
      <c r="A20" s="4" t="inlineStr">
        <is>
          <t>Goodwill balance</t>
        </is>
      </c>
      <c r="B20" s="4" t="inlineStr">
        <is>
          <t xml:space="preserve"> </t>
        </is>
      </c>
      <c r="C20" s="6" t="n">
        <v>89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Combination and Asset Acquisition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air value</t>
        </is>
      </c>
      <c r="B23" s="4" t="inlineStr">
        <is>
          <t xml:space="preserve"> </t>
        </is>
      </c>
      <c r="C23" s="6" t="n">
        <v>1900</v>
      </c>
      <c r="D23" s="4" t="inlineStr">
        <is>
          <t xml:space="preserve"> </t>
        </is>
      </c>
      <c r="E23" s="4" t="inlineStr">
        <is>
          <t xml:space="preserve"> </t>
        </is>
      </c>
      <c r="F23" s="6" t="n">
        <v>1900</v>
      </c>
      <c r="G23" s="4" t="inlineStr">
        <is>
          <t xml:space="preserve"> </t>
        </is>
      </c>
      <c r="H23" s="4" t="inlineStr">
        <is>
          <t xml:space="preserve"> </t>
        </is>
      </c>
      <c r="I23" s="4" t="inlineStr">
        <is>
          <t xml:space="preserve"> </t>
        </is>
      </c>
    </row>
    <row r="24">
      <c r="A24" s="4" t="inlineStr">
        <is>
          <t>Recognition of goodwill</t>
        </is>
      </c>
      <c r="B24" s="4" t="inlineStr">
        <is>
          <t xml:space="preserve"> </t>
        </is>
      </c>
      <c r="C24" s="4" t="inlineStr">
        <is>
          <t xml:space="preserve"> </t>
        </is>
      </c>
      <c r="D24" s="4" t="inlineStr">
        <is>
          <t xml:space="preserve"> </t>
        </is>
      </c>
      <c r="E24" s="4" t="inlineStr">
        <is>
          <t xml:space="preserve"> </t>
        </is>
      </c>
      <c r="F24" s="6" t="n">
        <v>180000</v>
      </c>
      <c r="G24" s="4" t="inlineStr">
        <is>
          <t xml:space="preserve"> </t>
        </is>
      </c>
      <c r="H24" s="4" t="inlineStr">
        <is>
          <t xml:space="preserve"> </t>
        </is>
      </c>
      <c r="I24" s="4" t="inlineStr">
        <is>
          <t xml:space="preserve"> </t>
        </is>
      </c>
    </row>
    <row r="25">
      <c r="A25" s="4" t="inlineStr">
        <is>
          <t>Goodwill balance</t>
        </is>
      </c>
      <c r="B25" s="4" t="inlineStr">
        <is>
          <t xml:space="preserve"> </t>
        </is>
      </c>
      <c r="C25" s="5" t="n">
        <v>87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uruShots Acquisi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Combination and Asset Acquisi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utstanding equity securities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1</v>
      </c>
      <c r="I28" s="4" t="inlineStr">
        <is>
          <t xml:space="preserve"> </t>
        </is>
      </c>
    </row>
    <row r="29">
      <c r="A29" s="4" t="inlineStr">
        <is>
          <t>Cash consideration paid includes deposited</t>
        </is>
      </c>
      <c r="B29" s="4" t="inlineStr">
        <is>
          <t xml:space="preserve"> </t>
        </is>
      </c>
      <c r="C29" s="4" t="inlineStr">
        <is>
          <t xml:space="preserve"> </t>
        </is>
      </c>
      <c r="D29" s="4" t="inlineStr">
        <is>
          <t xml:space="preserve"> </t>
        </is>
      </c>
      <c r="E29" s="5" t="n">
        <v>2700</v>
      </c>
      <c r="F29" s="4" t="inlineStr">
        <is>
          <t xml:space="preserve"> </t>
        </is>
      </c>
      <c r="G29" s="4" t="inlineStr">
        <is>
          <t xml:space="preserve"> </t>
        </is>
      </c>
      <c r="H29" s="4" t="inlineStr">
        <is>
          <t xml:space="preserve"> </t>
        </is>
      </c>
      <c r="I29" s="4" t="inlineStr">
        <is>
          <t xml:space="preserve"> </t>
        </is>
      </c>
    </row>
    <row r="30">
      <c r="A30" s="4" t="inlineStr">
        <is>
          <t>Maximum earnout amount</t>
        </is>
      </c>
      <c r="B30" s="4" t="inlineStr">
        <is>
          <t xml:space="preserve"> </t>
        </is>
      </c>
      <c r="C30" s="4" t="inlineStr">
        <is>
          <t xml:space="preserve"> </t>
        </is>
      </c>
      <c r="D30" s="4" t="inlineStr">
        <is>
          <t xml:space="preserve"> </t>
        </is>
      </c>
      <c r="E30" s="5" t="n">
        <v>8400</v>
      </c>
      <c r="F30" s="4" t="inlineStr">
        <is>
          <t xml:space="preserve"> </t>
        </is>
      </c>
      <c r="G30" s="4" t="inlineStr">
        <is>
          <t xml:space="preserve"> </t>
        </is>
      </c>
      <c r="H30" s="4" t="inlineStr">
        <is>
          <t xml:space="preserve"> </t>
        </is>
      </c>
      <c r="I30" s="4" t="inlineStr">
        <is>
          <t xml:space="preserve"> </t>
        </is>
      </c>
    </row>
    <row r="31">
      <c r="A31" s="4" t="inlineStr">
        <is>
          <t>Compensation expenses, description</t>
        </is>
      </c>
      <c r="B31" s="4" t="inlineStr">
        <is>
          <t xml:space="preserve"> </t>
        </is>
      </c>
      <c r="C31" s="4" t="inlineStr">
        <is>
          <t xml:space="preserve"> </t>
        </is>
      </c>
      <c r="D31" s="4" t="inlineStr">
        <is>
          <t xml:space="preserve"> </t>
        </is>
      </c>
      <c r="E31" s="4" t="inlineStr">
        <is>
          <t>The Company has issued 575,099 (net of forfeiture of 51,143 shares
for employees who left the Company) shares of the Company’s Class B common in respect of the retention pool to the GuruShots founders
and employees, which are held by a trustee based in Israel. These shares will vest over three years from April 1, 2023 assuming that the
recipients remain employed by the Company or a subsidiary through the vesting dates, 205,618 shares vested on April 1, 2023. The grant
date fair value of these unvested restricted stock of $4 million is not included as purchase consideration above, as it has a post-combination
service requirement and will be accounted for separately from the business combination as stock compensation expense. Additionally, the
founders and employees are also entitled to receive an aggregate of up to $4 million retention cash bonus over three years subject to
the same continued service requirement, which was not included in the purchase price above.</t>
        </is>
      </c>
      <c r="F31" s="4" t="inlineStr">
        <is>
          <t xml:space="preserve"> </t>
        </is>
      </c>
      <c r="G31" s="4" t="inlineStr">
        <is>
          <t xml:space="preserve"> </t>
        </is>
      </c>
      <c r="H31" s="4" t="inlineStr">
        <is>
          <t xml:space="preserve"> </t>
        </is>
      </c>
      <c r="I31" s="4" t="inlineStr">
        <is>
          <t xml:space="preserve"> </t>
        </is>
      </c>
    </row>
    <row r="32">
      <c r="A32" s="4" t="inlineStr">
        <is>
          <t>GuruShots Acquisition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Combination and Asset Acquisition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urchase price for the equity securities</t>
        </is>
      </c>
      <c r="B34" s="4" t="inlineStr">
        <is>
          <t xml:space="preserve"> </t>
        </is>
      </c>
      <c r="C34" s="4" t="inlineStr">
        <is>
          <t xml:space="preserve"> </t>
        </is>
      </c>
      <c r="D34" s="4" t="inlineStr">
        <is>
          <t xml:space="preserve"> </t>
        </is>
      </c>
      <c r="E34" s="5" t="n">
        <v>18000</v>
      </c>
      <c r="F34" s="4" t="inlineStr">
        <is>
          <t xml:space="preserve"> </t>
        </is>
      </c>
      <c r="G34" s="4" t="inlineStr">
        <is>
          <t xml:space="preserve"> </t>
        </is>
      </c>
      <c r="H34" s="4" t="inlineStr">
        <is>
          <t xml:space="preserve"> </t>
        </is>
      </c>
      <c r="I34" s="4" t="inlineStr">
        <is>
          <t xml:space="preserve"> </t>
        </is>
      </c>
    </row>
    <row r="35">
      <c r="A35" s="4" t="inlineStr">
        <is>
          <t>GuruShots Acquisition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Combination and Asset Acquisition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urchase price for the equity securities</t>
        </is>
      </c>
      <c r="B37" s="4" t="inlineStr">
        <is>
          <t xml:space="preserve"> </t>
        </is>
      </c>
      <c r="C37" s="4" t="inlineStr">
        <is>
          <t xml:space="preserve"> </t>
        </is>
      </c>
      <c r="D37" s="4" t="inlineStr">
        <is>
          <t xml:space="preserve"> </t>
        </is>
      </c>
      <c r="E37" s="5" t="n">
        <v>8400</v>
      </c>
      <c r="F37" s="4" t="inlineStr">
        <is>
          <t xml:space="preserve"> </t>
        </is>
      </c>
      <c r="G37" s="4" t="inlineStr">
        <is>
          <t xml:space="preserve"> </t>
        </is>
      </c>
      <c r="H37" s="4" t="inlineStr">
        <is>
          <t xml:space="preserve"> </t>
        </is>
      </c>
      <c r="I37" s="4" t="inlineStr">
        <is>
          <t xml:space="preserve"> </t>
        </is>
      </c>
    </row>
    <row r="38">
      <c r="A38" s="4" t="inlineStr">
        <is>
          <t>Business Combina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Combination and Asset Acquisition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cquisition-related costs</t>
        </is>
      </c>
      <c r="B40" s="4" t="inlineStr">
        <is>
          <t xml:space="preserve"> </t>
        </is>
      </c>
      <c r="C40" s="4" t="inlineStr">
        <is>
          <t xml:space="preserve"> </t>
        </is>
      </c>
      <c r="D40" s="4" t="inlineStr">
        <is>
          <t xml:space="preserve"> </t>
        </is>
      </c>
      <c r="E40" s="4" t="inlineStr">
        <is>
          <t xml:space="preserve"> </t>
        </is>
      </c>
      <c r="F40" s="5" t="n">
        <v>860000</v>
      </c>
      <c r="G40" s="4" t="inlineStr">
        <is>
          <t xml:space="preserve"> </t>
        </is>
      </c>
      <c r="H40" s="4" t="inlineStr">
        <is>
          <t xml:space="preserve"> </t>
        </is>
      </c>
      <c r="I40" s="4" t="inlineStr">
        <is>
          <t xml:space="preserve"> </t>
        </is>
      </c>
    </row>
    <row r="41">
      <c r="A41" s="4" t="inlineStr">
        <is>
          <t>Emojipedia Acquisi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Combination and Asset Acquisition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urchase agreement, description</t>
        </is>
      </c>
      <c r="B43" s="4" t="inlineStr">
        <is>
          <t xml:space="preserve"> </t>
        </is>
      </c>
      <c r="C43" s="4" t="inlineStr">
        <is>
          <t xml:space="preserve"> </t>
        </is>
      </c>
      <c r="D43" s="4" t="inlineStr">
        <is>
          <t xml:space="preserve"> </t>
        </is>
      </c>
      <c r="E43" s="4" t="inlineStr">
        <is>
          <t>Pursuant to an Asset Purchase Agreement, on August 1, 2021 (“Closing”),
the Company consummated the acquisition of substantially all of the assets of Emojipedia Pty Ltd, a proprietary company organized under
the laws of Australia. The total purchase price of the assets was $6.7 million, of which $4.8 million was paid on August 2, 2021, $917,000
was paid on February 1, 2022, and the remaining $962,000 paid on August 1, 2022.</t>
        </is>
      </c>
      <c r="F43" s="4" t="inlineStr">
        <is>
          <t xml:space="preserve"> </t>
        </is>
      </c>
      <c r="G43" s="4" t="inlineStr">
        <is>
          <t xml:space="preserve"> </t>
        </is>
      </c>
      <c r="H43" s="4" t="inlineStr">
        <is>
          <t xml:space="preserve"> </t>
        </is>
      </c>
      <c r="I43"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Business Combination and Asset Acquisition (Details) - Schedule of Allocation of the Preliminary Purchase Price $ in Thousands</t>
        </is>
      </c>
      <c r="B1" s="2" t="inlineStr">
        <is>
          <t>12 Months Ended</t>
        </is>
      </c>
    </row>
    <row r="2">
      <c r="B2" s="2" t="inlineStr">
        <is>
          <t>Jul. 31, 2023 USD ($)</t>
        </is>
      </c>
    </row>
    <row r="3">
      <c r="A3" s="3" t="inlineStr">
        <is>
          <t>Purchase price consideration:</t>
        </is>
      </c>
      <c r="B3" s="4" t="inlineStr">
        <is>
          <t xml:space="preserve"> </t>
        </is>
      </c>
    </row>
    <row r="4">
      <c r="A4" s="4" t="inlineStr">
        <is>
          <t>Cash consideration paid at close</t>
        </is>
      </c>
      <c r="B4" s="5" t="n">
        <v>15242</v>
      </c>
    </row>
    <row r="5">
      <c r="A5" s="4" t="inlineStr">
        <is>
          <t>Cash contributed to escrow accounts at close</t>
        </is>
      </c>
      <c r="B5" s="6" t="n">
        <v>2700</v>
      </c>
    </row>
    <row r="6">
      <c r="A6" s="4" t="inlineStr">
        <is>
          <t>Cash deducted from purchase price and contributed to GuruShots’ working capital</t>
        </is>
      </c>
      <c r="B6" s="6" t="n">
        <v>58</v>
      </c>
    </row>
    <row r="7">
      <c r="A7" s="4" t="inlineStr">
        <is>
          <t>Fair value of contingent consideration to be achieved at year 1</t>
        </is>
      </c>
      <c r="B7" s="6" t="n">
        <v>3396</v>
      </c>
    </row>
    <row r="8">
      <c r="A8" s="4" t="inlineStr">
        <is>
          <t>Fair value of contingent consideration to be achieved at year 2</t>
        </is>
      </c>
      <c r="B8" s="6" t="n">
        <v>2508</v>
      </c>
    </row>
    <row r="9">
      <c r="A9" s="4" t="inlineStr">
        <is>
          <t>Fair value of total consideration transferred</t>
        </is>
      </c>
      <c r="B9" s="6" t="n">
        <v>23904</v>
      </c>
    </row>
    <row r="10">
      <c r="A10" s="4" t="inlineStr">
        <is>
          <t>Total purchase price, net of cash acquired</t>
        </is>
      </c>
      <c r="B10" s="6" t="n">
        <v>23384</v>
      </c>
    </row>
    <row r="11">
      <c r="A11" s="3" t="inlineStr">
        <is>
          <t>Fair value allocation of purchase price:</t>
        </is>
      </c>
      <c r="B11" s="4" t="inlineStr">
        <is>
          <t xml:space="preserve"> </t>
        </is>
      </c>
    </row>
    <row r="12">
      <c r="A12" s="4" t="inlineStr">
        <is>
          <t>Cash and cash equivalents</t>
        </is>
      </c>
      <c r="B12" s="6" t="n">
        <v>520</v>
      </c>
    </row>
    <row r="13">
      <c r="A13" s="4" t="inlineStr">
        <is>
          <t>Trade accounts receivable</t>
        </is>
      </c>
      <c r="B13" s="6" t="n">
        <v>282</v>
      </c>
    </row>
    <row r="14">
      <c r="A14" s="4" t="inlineStr">
        <is>
          <t>Prepaid expenses</t>
        </is>
      </c>
      <c r="B14" s="6" t="n">
        <v>145</v>
      </c>
    </row>
    <row r="15">
      <c r="A15" s="4" t="inlineStr">
        <is>
          <t>Property and equipment, net</t>
        </is>
      </c>
      <c r="B15" s="6" t="n">
        <v>17</v>
      </c>
    </row>
    <row r="16">
      <c r="A16" s="4" t="inlineStr">
        <is>
          <t>Other assets (including ROU)</t>
        </is>
      </c>
      <c r="B16" s="6" t="n">
        <v>151</v>
      </c>
    </row>
    <row r="17">
      <c r="A17" s="4" t="inlineStr">
        <is>
          <t>Accounts payable and accrued expenses</t>
        </is>
      </c>
      <c r="B17" s="6" t="n">
        <v>-1351</v>
      </c>
    </row>
    <row r="18">
      <c r="A18" s="4" t="inlineStr">
        <is>
          <t>Operating lease liabilities, current</t>
        </is>
      </c>
      <c r="B18" s="6" t="n">
        <v>-53</v>
      </c>
    </row>
    <row r="19">
      <c r="A19" s="4" t="inlineStr">
        <is>
          <t>Operating lease liabilities, noncurrent</t>
        </is>
      </c>
      <c r="B19" s="6" t="n">
        <v>-34</v>
      </c>
    </row>
    <row r="20">
      <c r="A20" s="4" t="inlineStr">
        <is>
          <t>Acquired intangible assets</t>
        </is>
      </c>
      <c r="B20" s="6" t="n">
        <v>15320</v>
      </c>
    </row>
    <row r="21">
      <c r="A21" s="4" t="inlineStr">
        <is>
          <t>Goodwill</t>
        </is>
      </c>
      <c r="B21" s="6" t="n">
        <v>8907</v>
      </c>
    </row>
    <row r="22">
      <c r="A22" s="4" t="inlineStr">
        <is>
          <t>Total purchase price</t>
        </is>
      </c>
      <c r="B22" s="5" t="n">
        <v>2390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and Asset Acquisition (Details) - Schedule of Intangible Assets $ in Thousands</t>
        </is>
      </c>
      <c r="B1" s="2" t="inlineStr">
        <is>
          <t>Jul. 31, 2023 USD ($)</t>
        </is>
      </c>
    </row>
    <row r="2">
      <c r="A2" s="3" t="inlineStr">
        <is>
          <t>Identified intangible assets:</t>
        </is>
      </c>
      <c r="B2" s="4" t="inlineStr">
        <is>
          <t xml:space="preserve"> </t>
        </is>
      </c>
    </row>
    <row r="3">
      <c r="A3" s="4" t="inlineStr">
        <is>
          <t>Asset Value</t>
        </is>
      </c>
      <c r="B3" s="5" t="n">
        <v>15320</v>
      </c>
    </row>
    <row r="4">
      <c r="A4" s="4" t="inlineStr">
        <is>
          <t>Useful Life</t>
        </is>
      </c>
      <c r="B4" s="4" t="inlineStr">
        <is>
          <t>15 years</t>
        </is>
      </c>
    </row>
    <row r="5">
      <c r="A5" s="4" t="inlineStr">
        <is>
          <t>Trade names [Member]</t>
        </is>
      </c>
      <c r="B5" s="4" t="inlineStr">
        <is>
          <t xml:space="preserve"> </t>
        </is>
      </c>
    </row>
    <row r="6">
      <c r="A6" s="3" t="inlineStr">
        <is>
          <t>Identified intangible assets:</t>
        </is>
      </c>
      <c r="B6" s="4" t="inlineStr">
        <is>
          <t xml:space="preserve"> </t>
        </is>
      </c>
    </row>
    <row r="7">
      <c r="A7" s="4" t="inlineStr">
        <is>
          <t>Asset Value</t>
        </is>
      </c>
      <c r="B7" s="5" t="n">
        <v>3570</v>
      </c>
    </row>
    <row r="8">
      <c r="A8" s="4" t="inlineStr">
        <is>
          <t>Useful Life</t>
        </is>
      </c>
      <c r="B8" s="4" t="inlineStr">
        <is>
          <t>12 years</t>
        </is>
      </c>
    </row>
    <row r="9">
      <c r="A9" s="4" t="inlineStr">
        <is>
          <t>Acquired developed technology [Member]</t>
        </is>
      </c>
      <c r="B9" s="4" t="inlineStr">
        <is>
          <t xml:space="preserve"> </t>
        </is>
      </c>
    </row>
    <row r="10">
      <c r="A10" s="3" t="inlineStr">
        <is>
          <t>Identified intangible assets:</t>
        </is>
      </c>
      <c r="B10" s="4" t="inlineStr">
        <is>
          <t xml:space="preserve"> </t>
        </is>
      </c>
    </row>
    <row r="11">
      <c r="A11" s="4" t="inlineStr">
        <is>
          <t>Asset Value</t>
        </is>
      </c>
      <c r="B11" s="5" t="n">
        <v>3950</v>
      </c>
    </row>
    <row r="12">
      <c r="A12" s="4" t="inlineStr">
        <is>
          <t>Useful Life</t>
        </is>
      </c>
      <c r="B12" s="4" t="inlineStr">
        <is>
          <t>5 years</t>
        </is>
      </c>
    </row>
    <row r="13">
      <c r="A13" s="4" t="inlineStr">
        <is>
          <t>Customer relationships [Member]</t>
        </is>
      </c>
      <c r="B13" s="4" t="inlineStr">
        <is>
          <t xml:space="preserve"> </t>
        </is>
      </c>
    </row>
    <row r="14">
      <c r="A14" s="3" t="inlineStr">
        <is>
          <t>Identified intangible assets:</t>
        </is>
      </c>
      <c r="B14" s="4" t="inlineStr">
        <is>
          <t xml:space="preserve"> </t>
        </is>
      </c>
    </row>
    <row r="15">
      <c r="A15" s="4" t="inlineStr">
        <is>
          <t>Asset Value</t>
        </is>
      </c>
      <c r="B15" s="5" t="n">
        <v>7800</v>
      </c>
    </row>
    <row r="16">
      <c r="A16" s="4" t="inlineStr">
        <is>
          <t>Useful Life</t>
        </is>
      </c>
      <c r="B16" s="4" t="inlineStr">
        <is>
          <t>1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and Asset Acquisition (Details) - Schedule of Pro Forma Consolidated Financial Information - USD ($) $ in Thousands</t>
        </is>
      </c>
      <c r="B1" s="2" t="inlineStr">
        <is>
          <t>12 Months Ended</t>
        </is>
      </c>
    </row>
    <row r="2">
      <c r="B2" s="2" t="inlineStr">
        <is>
          <t>Jul. 31, 2022</t>
        </is>
      </c>
      <c r="C2" s="2" t="inlineStr">
        <is>
          <t>Jul. 31, 2021</t>
        </is>
      </c>
    </row>
    <row r="3">
      <c r="A3" s="3" t="inlineStr">
        <is>
          <t>Schedule of Pro Forma Consolidated Financial Information [Abstract]</t>
        </is>
      </c>
      <c r="B3" s="4" t="inlineStr">
        <is>
          <t xml:space="preserve"> </t>
        </is>
      </c>
      <c r="C3" s="4" t="inlineStr">
        <is>
          <t xml:space="preserve"> </t>
        </is>
      </c>
    </row>
    <row r="4">
      <c r="A4" s="4" t="inlineStr">
        <is>
          <t>Revenue</t>
        </is>
      </c>
      <c r="B4" s="5" t="n">
        <v>31506</v>
      </c>
      <c r="C4" s="5" t="n">
        <v>28154</v>
      </c>
    </row>
    <row r="5">
      <c r="A5" s="4" t="inlineStr">
        <is>
          <t>Net income</t>
        </is>
      </c>
      <c r="B5" s="5" t="n">
        <v>7111</v>
      </c>
      <c r="C5" s="5" t="n">
        <v>364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tangible Assets, Net and Goodwill (Details) - USD ($) $ in Thousands</t>
        </is>
      </c>
      <c r="B1" s="2" t="inlineStr">
        <is>
          <t>12 Months Ended</t>
        </is>
      </c>
    </row>
    <row r="2">
      <c r="B2" s="2" t="inlineStr">
        <is>
          <t>Jul. 31, 2023</t>
        </is>
      </c>
      <c r="C2" s="2" t="inlineStr">
        <is>
          <t>Jul. 31, 2022</t>
        </is>
      </c>
    </row>
    <row r="3">
      <c r="A3" s="3" t="inlineStr">
        <is>
          <t>Intangible Assets, Net and Goodwill [Abstract]</t>
        </is>
      </c>
      <c r="B3" s="4" t="inlineStr">
        <is>
          <t xml:space="preserve"> </t>
        </is>
      </c>
      <c r="C3" s="4" t="inlineStr">
        <is>
          <t xml:space="preserve"> </t>
        </is>
      </c>
    </row>
    <row r="4">
      <c r="A4" s="4" t="inlineStr">
        <is>
          <t>Amortization expense</t>
        </is>
      </c>
      <c r="B4" s="5" t="n">
        <v>2316</v>
      </c>
      <c r="C4" s="5" t="n">
        <v>1008</v>
      </c>
    </row>
    <row r="5">
      <c r="A5" s="4" t="inlineStr">
        <is>
          <t>Non-cash goodwill impairment charge</t>
        </is>
      </c>
      <c r="B5" s="6" t="n">
        <v>8700</v>
      </c>
      <c r="C5" s="4" t="inlineStr">
        <is>
          <t xml:space="preserve"> </t>
        </is>
      </c>
    </row>
    <row r="6">
      <c r="A6" s="4" t="inlineStr">
        <is>
          <t>Goodwill impairment charge</t>
        </is>
      </c>
      <c r="B6" s="5" t="n">
        <v>8700</v>
      </c>
      <c r="C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Details) - Schedule of Intangible Assets - USD ($) $ in Thousands</t>
        </is>
      </c>
      <c r="B1" s="2" t="inlineStr">
        <is>
          <t>Jul. 31, 2023</t>
        </is>
      </c>
      <c r="C1" s="2" t="inlineStr">
        <is>
          <t>Jul. 31, 2022</t>
        </is>
      </c>
    </row>
    <row r="2">
      <c r="A2" s="4" t="inlineStr">
        <is>
          <t>Gross Carrying Value [Member]</t>
        </is>
      </c>
      <c r="B2" s="4" t="inlineStr">
        <is>
          <t xml:space="preserve"> </t>
        </is>
      </c>
      <c r="C2" s="4" t="inlineStr">
        <is>
          <t xml:space="preserve"> </t>
        </is>
      </c>
    </row>
    <row r="3">
      <c r="A3" s="3" t="inlineStr">
        <is>
          <t>Schedule of intangible assets [Abstract]</t>
        </is>
      </c>
      <c r="B3" s="4" t="inlineStr">
        <is>
          <t xml:space="preserve"> </t>
        </is>
      </c>
      <c r="C3" s="4" t="inlineStr">
        <is>
          <t xml:space="preserve"> </t>
        </is>
      </c>
    </row>
    <row r="4">
      <c r="A4" s="4" t="inlineStr">
        <is>
          <t>Gross Carrying Value</t>
        </is>
      </c>
      <c r="B4" s="5" t="n">
        <v>22031</v>
      </c>
      <c r="C4" s="5" t="n">
        <v>22031</v>
      </c>
    </row>
    <row r="5">
      <c r="A5" s="4" t="inlineStr">
        <is>
          <t>Accumulated Amortization [Member]</t>
        </is>
      </c>
      <c r="B5" s="4" t="inlineStr">
        <is>
          <t xml:space="preserve"> </t>
        </is>
      </c>
      <c r="C5" s="4" t="inlineStr">
        <is>
          <t xml:space="preserve"> </t>
        </is>
      </c>
    </row>
    <row r="6">
      <c r="A6" s="3" t="inlineStr">
        <is>
          <t>Schedule of intangible assets [Abstract]</t>
        </is>
      </c>
      <c r="B6" s="4" t="inlineStr">
        <is>
          <t xml:space="preserve"> </t>
        </is>
      </c>
      <c r="C6" s="4" t="inlineStr">
        <is>
          <t xml:space="preserve"> </t>
        </is>
      </c>
    </row>
    <row r="7">
      <c r="A7" s="4" t="inlineStr">
        <is>
          <t>Accumulated Amortization</t>
        </is>
      </c>
      <c r="B7" s="6" t="n">
        <v>3322</v>
      </c>
      <c r="C7" s="6" t="n">
        <v>1006</v>
      </c>
    </row>
    <row r="8">
      <c r="A8" s="4" t="inlineStr">
        <is>
          <t>Net Carrying Value [Member]</t>
        </is>
      </c>
      <c r="B8" s="4" t="inlineStr">
        <is>
          <t xml:space="preserve"> </t>
        </is>
      </c>
      <c r="C8" s="4" t="inlineStr">
        <is>
          <t xml:space="preserve"> </t>
        </is>
      </c>
    </row>
    <row r="9">
      <c r="A9" s="3" t="inlineStr">
        <is>
          <t>Schedule of intangible assets [Abstract]</t>
        </is>
      </c>
      <c r="B9" s="4" t="inlineStr">
        <is>
          <t xml:space="preserve"> </t>
        </is>
      </c>
      <c r="C9" s="4" t="inlineStr">
        <is>
          <t xml:space="preserve"> </t>
        </is>
      </c>
    </row>
    <row r="10">
      <c r="A10" s="4" t="inlineStr">
        <is>
          <t>Net Carrying Value</t>
        </is>
      </c>
      <c r="B10" s="6" t="n">
        <v>18709</v>
      </c>
      <c r="C10" s="6" t="n">
        <v>21025</v>
      </c>
    </row>
    <row r="11">
      <c r="A11" s="4" t="inlineStr">
        <is>
          <t>Emojipedia.org and other internet domains acquired [Member] | Gross Carrying Value [Member]</t>
        </is>
      </c>
      <c r="B11" s="4" t="inlineStr">
        <is>
          <t xml:space="preserve"> </t>
        </is>
      </c>
      <c r="C11" s="4" t="inlineStr">
        <is>
          <t xml:space="preserve"> </t>
        </is>
      </c>
    </row>
    <row r="12">
      <c r="A12" s="3" t="inlineStr">
        <is>
          <t>Schedule of intangible assets [Abstract]</t>
        </is>
      </c>
      <c r="B12" s="4" t="inlineStr">
        <is>
          <t xml:space="preserve"> </t>
        </is>
      </c>
      <c r="C12" s="4" t="inlineStr">
        <is>
          <t xml:space="preserve"> </t>
        </is>
      </c>
    </row>
    <row r="13">
      <c r="A13" s="4" t="inlineStr">
        <is>
          <t>Gross Carrying Value</t>
        </is>
      </c>
      <c r="B13" s="6" t="n">
        <v>6711</v>
      </c>
      <c r="C13" s="6" t="n">
        <v>6711</v>
      </c>
    </row>
    <row r="14">
      <c r="A14" s="4" t="inlineStr">
        <is>
          <t>Emojipedia.org and other internet domains acquired [Member] | Accumulated Amortization [Member]</t>
        </is>
      </c>
      <c r="B14" s="4" t="inlineStr">
        <is>
          <t xml:space="preserve"> </t>
        </is>
      </c>
      <c r="C14" s="4" t="inlineStr">
        <is>
          <t xml:space="preserve"> </t>
        </is>
      </c>
    </row>
    <row r="15">
      <c r="A15" s="3" t="inlineStr">
        <is>
          <t>Schedule of intangible assets [Abstract]</t>
        </is>
      </c>
      <c r="B15" s="4" t="inlineStr">
        <is>
          <t xml:space="preserve"> </t>
        </is>
      </c>
      <c r="C15" s="4" t="inlineStr">
        <is>
          <t xml:space="preserve"> </t>
        </is>
      </c>
    </row>
    <row r="16">
      <c r="A16" s="4" t="inlineStr">
        <is>
          <t>Accumulated Amortization</t>
        </is>
      </c>
      <c r="B16" s="6" t="n">
        <v>894</v>
      </c>
      <c r="C16" s="6" t="n">
        <v>446</v>
      </c>
    </row>
    <row r="17">
      <c r="A17" s="4" t="inlineStr">
        <is>
          <t>Emojipedia.org and other internet domains acquired [Member] | Net Carrying Value [Member]</t>
        </is>
      </c>
      <c r="B17" s="4" t="inlineStr">
        <is>
          <t xml:space="preserve"> </t>
        </is>
      </c>
      <c r="C17" s="4" t="inlineStr">
        <is>
          <t xml:space="preserve"> </t>
        </is>
      </c>
    </row>
    <row r="18">
      <c r="A18" s="3" t="inlineStr">
        <is>
          <t>Schedule of intangible assets [Abstract]</t>
        </is>
      </c>
      <c r="B18" s="4" t="inlineStr">
        <is>
          <t xml:space="preserve"> </t>
        </is>
      </c>
      <c r="C18" s="4" t="inlineStr">
        <is>
          <t xml:space="preserve"> </t>
        </is>
      </c>
    </row>
    <row r="19">
      <c r="A19" s="4" t="inlineStr">
        <is>
          <t>Net Carrying Value</t>
        </is>
      </c>
      <c r="B19" s="6" t="n">
        <v>5817</v>
      </c>
      <c r="C19" s="6" t="n">
        <v>6265</v>
      </c>
    </row>
    <row r="20">
      <c r="A20" s="4" t="inlineStr">
        <is>
          <t>Acquired developed technology [Member] | Gross Carrying Value [Member]</t>
        </is>
      </c>
      <c r="B20" s="4" t="inlineStr">
        <is>
          <t xml:space="preserve"> </t>
        </is>
      </c>
      <c r="C20" s="4" t="inlineStr">
        <is>
          <t xml:space="preserve"> </t>
        </is>
      </c>
    </row>
    <row r="21">
      <c r="A21" s="3" t="inlineStr">
        <is>
          <t>Schedule of intangible assets [Abstract]</t>
        </is>
      </c>
      <c r="B21" s="4" t="inlineStr">
        <is>
          <t xml:space="preserve"> </t>
        </is>
      </c>
      <c r="C21" s="4" t="inlineStr">
        <is>
          <t xml:space="preserve"> </t>
        </is>
      </c>
    </row>
    <row r="22">
      <c r="A22" s="4" t="inlineStr">
        <is>
          <t>Gross Carrying Value</t>
        </is>
      </c>
      <c r="B22" s="6" t="n">
        <v>3950</v>
      </c>
      <c r="C22" s="6" t="n">
        <v>3950</v>
      </c>
    </row>
    <row r="23">
      <c r="A23" s="4" t="inlineStr">
        <is>
          <t>Acquired developed technology [Member] | Accumulated Amortization [Member]</t>
        </is>
      </c>
      <c r="B23" s="4" t="inlineStr">
        <is>
          <t xml:space="preserve"> </t>
        </is>
      </c>
      <c r="C23" s="4" t="inlineStr">
        <is>
          <t xml:space="preserve"> </t>
        </is>
      </c>
    </row>
    <row r="24">
      <c r="A24" s="3" t="inlineStr">
        <is>
          <t>Schedule of intangible assets [Abstract]</t>
        </is>
      </c>
      <c r="B24" s="4" t="inlineStr">
        <is>
          <t xml:space="preserve"> </t>
        </is>
      </c>
      <c r="C24" s="4" t="inlineStr">
        <is>
          <t xml:space="preserve"> </t>
        </is>
      </c>
    </row>
    <row r="25">
      <c r="A25" s="4" t="inlineStr">
        <is>
          <t>Accumulated Amortization</t>
        </is>
      </c>
      <c r="B25" s="6" t="n">
        <v>1028</v>
      </c>
      <c r="C25" s="6" t="n">
        <v>238</v>
      </c>
    </row>
    <row r="26">
      <c r="A26" s="4" t="inlineStr">
        <is>
          <t>Acquired developed technology [Member] | Net Carrying Value [Member]</t>
        </is>
      </c>
      <c r="B26" s="4" t="inlineStr">
        <is>
          <t xml:space="preserve"> </t>
        </is>
      </c>
      <c r="C26" s="4" t="inlineStr">
        <is>
          <t xml:space="preserve"> </t>
        </is>
      </c>
    </row>
    <row r="27">
      <c r="A27" s="3" t="inlineStr">
        <is>
          <t>Schedule of intangible assets [Abstract]</t>
        </is>
      </c>
      <c r="B27" s="4" t="inlineStr">
        <is>
          <t xml:space="preserve"> </t>
        </is>
      </c>
      <c r="C27" s="4" t="inlineStr">
        <is>
          <t xml:space="preserve"> </t>
        </is>
      </c>
    </row>
    <row r="28">
      <c r="A28" s="4" t="inlineStr">
        <is>
          <t>Net Carrying Value</t>
        </is>
      </c>
      <c r="B28" s="6" t="n">
        <v>2922</v>
      </c>
      <c r="C28" s="6" t="n">
        <v>3712</v>
      </c>
    </row>
    <row r="29">
      <c r="A29" s="4" t="inlineStr">
        <is>
          <t>Customer Relationships [Member] | Gross Carrying Value [Member]</t>
        </is>
      </c>
      <c r="B29" s="4" t="inlineStr">
        <is>
          <t xml:space="preserve"> </t>
        </is>
      </c>
      <c r="C29" s="4" t="inlineStr">
        <is>
          <t xml:space="preserve"> </t>
        </is>
      </c>
    </row>
    <row r="30">
      <c r="A30" s="3" t="inlineStr">
        <is>
          <t>Schedule of intangible assets [Abstract]</t>
        </is>
      </c>
      <c r="B30" s="4" t="inlineStr">
        <is>
          <t xml:space="preserve"> </t>
        </is>
      </c>
      <c r="C30" s="4" t="inlineStr">
        <is>
          <t xml:space="preserve"> </t>
        </is>
      </c>
    </row>
    <row r="31">
      <c r="A31" s="4" t="inlineStr">
        <is>
          <t>Gross Carrying Value</t>
        </is>
      </c>
      <c r="B31" s="6" t="n">
        <v>7800</v>
      </c>
      <c r="C31" s="6" t="n">
        <v>7800</v>
      </c>
    </row>
    <row r="32">
      <c r="A32" s="4" t="inlineStr">
        <is>
          <t>Customer Relationships [Member] | Accumulated Amortization [Member]</t>
        </is>
      </c>
      <c r="B32" s="4" t="inlineStr">
        <is>
          <t xml:space="preserve"> </t>
        </is>
      </c>
      <c r="C32" s="4" t="inlineStr">
        <is>
          <t xml:space="preserve"> </t>
        </is>
      </c>
    </row>
    <row r="33">
      <c r="A33" s="3" t="inlineStr">
        <is>
          <t>Schedule of intangible assets [Abstract]</t>
        </is>
      </c>
      <c r="B33" s="4" t="inlineStr">
        <is>
          <t xml:space="preserve"> </t>
        </is>
      </c>
      <c r="C33" s="4" t="inlineStr">
        <is>
          <t xml:space="preserve"> </t>
        </is>
      </c>
    </row>
    <row r="34">
      <c r="A34" s="4" t="inlineStr">
        <is>
          <t>Accumulated Amortization</t>
        </is>
      </c>
      <c r="B34" s="6" t="n">
        <v>1013</v>
      </c>
      <c r="C34" s="6" t="n">
        <v>233</v>
      </c>
    </row>
    <row r="35">
      <c r="A35" s="4" t="inlineStr">
        <is>
          <t>Customer Relationships [Member] | Net Carrying Value [Member]</t>
        </is>
      </c>
      <c r="B35" s="4" t="inlineStr">
        <is>
          <t xml:space="preserve"> </t>
        </is>
      </c>
      <c r="C35" s="4" t="inlineStr">
        <is>
          <t xml:space="preserve"> </t>
        </is>
      </c>
    </row>
    <row r="36">
      <c r="A36" s="3" t="inlineStr">
        <is>
          <t>Schedule of intangible assets [Abstract]</t>
        </is>
      </c>
      <c r="B36" s="4" t="inlineStr">
        <is>
          <t xml:space="preserve"> </t>
        </is>
      </c>
      <c r="C36" s="4" t="inlineStr">
        <is>
          <t xml:space="preserve"> </t>
        </is>
      </c>
    </row>
    <row r="37">
      <c r="A37" s="4" t="inlineStr">
        <is>
          <t>Net Carrying Value</t>
        </is>
      </c>
      <c r="B37" s="6" t="n">
        <v>6787</v>
      </c>
      <c r="C37" s="6" t="n">
        <v>7567</v>
      </c>
    </row>
    <row r="38">
      <c r="A38" s="4" t="inlineStr">
        <is>
          <t>Trade names [Member] | Gross Carrying Value [Member]</t>
        </is>
      </c>
      <c r="B38" s="4" t="inlineStr">
        <is>
          <t xml:space="preserve"> </t>
        </is>
      </c>
      <c r="C38" s="4" t="inlineStr">
        <is>
          <t xml:space="preserve"> </t>
        </is>
      </c>
    </row>
    <row r="39">
      <c r="A39" s="3" t="inlineStr">
        <is>
          <t>Schedule of intangible assets [Abstract]</t>
        </is>
      </c>
      <c r="B39" s="4" t="inlineStr">
        <is>
          <t xml:space="preserve"> </t>
        </is>
      </c>
      <c r="C39" s="4" t="inlineStr">
        <is>
          <t xml:space="preserve"> </t>
        </is>
      </c>
    </row>
    <row r="40">
      <c r="A40" s="4" t="inlineStr">
        <is>
          <t>Gross Carrying Value</t>
        </is>
      </c>
      <c r="B40" s="6" t="n">
        <v>3570</v>
      </c>
      <c r="C40" s="6" t="n">
        <v>3570</v>
      </c>
    </row>
    <row r="41">
      <c r="A41" s="4" t="inlineStr">
        <is>
          <t>Trade names [Member] | Accumulated Amortization [Member]</t>
        </is>
      </c>
      <c r="B41" s="4" t="inlineStr">
        <is>
          <t xml:space="preserve"> </t>
        </is>
      </c>
      <c r="C41" s="4" t="inlineStr">
        <is>
          <t xml:space="preserve"> </t>
        </is>
      </c>
    </row>
    <row r="42">
      <c r="A42" s="3" t="inlineStr">
        <is>
          <t>Schedule of intangible assets [Abstract]</t>
        </is>
      </c>
      <c r="B42" s="4" t="inlineStr">
        <is>
          <t xml:space="preserve"> </t>
        </is>
      </c>
      <c r="C42" s="4" t="inlineStr">
        <is>
          <t xml:space="preserve"> </t>
        </is>
      </c>
    </row>
    <row r="43">
      <c r="A43" s="4" t="inlineStr">
        <is>
          <t>Accumulated Amortization</t>
        </is>
      </c>
      <c r="B43" s="6" t="n">
        <v>387</v>
      </c>
      <c r="C43" s="6" t="n">
        <v>89</v>
      </c>
    </row>
    <row r="44">
      <c r="A44" s="4" t="inlineStr">
        <is>
          <t>Trade names [Member] | Net Carrying Value [Member]</t>
        </is>
      </c>
      <c r="B44" s="4" t="inlineStr">
        <is>
          <t xml:space="preserve"> </t>
        </is>
      </c>
      <c r="C44" s="4" t="inlineStr">
        <is>
          <t xml:space="preserve"> </t>
        </is>
      </c>
    </row>
    <row r="45">
      <c r="A45" s="3" t="inlineStr">
        <is>
          <t>Schedule of intangible assets [Abstract]</t>
        </is>
      </c>
      <c r="B45" s="4" t="inlineStr">
        <is>
          <t xml:space="preserve"> </t>
        </is>
      </c>
      <c r="C45" s="4" t="inlineStr">
        <is>
          <t xml:space="preserve"> </t>
        </is>
      </c>
    </row>
    <row r="46">
      <c r="A46" s="4" t="inlineStr">
        <is>
          <t>Net Carrying Value</t>
        </is>
      </c>
      <c r="B46" s="5" t="n">
        <v>3183</v>
      </c>
      <c r="C46" s="5" t="n">
        <v>34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l. 31, 2023</t>
        </is>
      </c>
      <c r="C2" s="2" t="inlineStr">
        <is>
          <t>Jul. 31, 2022</t>
        </is>
      </c>
    </row>
    <row r="3">
      <c r="A3" s="3" t="inlineStr">
        <is>
          <t>Operating activities</t>
        </is>
      </c>
      <c r="B3" s="4" t="inlineStr">
        <is>
          <t xml:space="preserve"> </t>
        </is>
      </c>
      <c r="C3" s="4" t="inlineStr">
        <is>
          <t xml:space="preserve"> </t>
        </is>
      </c>
    </row>
    <row r="4">
      <c r="A4" s="4" t="inlineStr">
        <is>
          <t>Net (loss) income</t>
        </is>
      </c>
      <c r="B4" s="5" t="n">
        <v>-6102</v>
      </c>
      <c r="C4" s="5" t="n">
        <v>9714</v>
      </c>
    </row>
    <row r="5">
      <c r="A5" s="3" t="inlineStr">
        <is>
          <t>Adjustments to reconcile net (loss) income to net cash provided by operating activities:</t>
        </is>
      </c>
      <c r="B5" s="4" t="inlineStr">
        <is>
          <t xml:space="preserve"> </t>
        </is>
      </c>
      <c r="C5" s="4" t="inlineStr">
        <is>
          <t xml:space="preserve"> </t>
        </is>
      </c>
    </row>
    <row r="6">
      <c r="A6" s="4" t="inlineStr">
        <is>
          <t>Depreciation</t>
        </is>
      </c>
      <c r="B6" s="6" t="n">
        <v>60</v>
      </c>
      <c r="C6" s="6" t="n">
        <v>48</v>
      </c>
    </row>
    <row r="7">
      <c r="A7" s="4" t="inlineStr">
        <is>
          <t>Amortization of intangible assets</t>
        </is>
      </c>
      <c r="B7" s="6" t="n">
        <v>2316</v>
      </c>
      <c r="C7" s="6" t="n">
        <v>1008</v>
      </c>
    </row>
    <row r="8">
      <c r="A8" s="4" t="inlineStr">
        <is>
          <t>Amortization of capitalized software and technology development costs</t>
        </is>
      </c>
      <c r="B8" s="6" t="n">
        <v>893</v>
      </c>
      <c r="C8" s="6" t="n">
        <v>910</v>
      </c>
    </row>
    <row r="9">
      <c r="A9" s="4" t="inlineStr">
        <is>
          <t>Amortization of deferred financing costs</t>
        </is>
      </c>
      <c r="B9" s="6" t="n">
        <v>3</v>
      </c>
      <c r="C9" s="4" t="inlineStr">
        <is>
          <t xml:space="preserve"> </t>
        </is>
      </c>
    </row>
    <row r="10">
      <c r="A10" s="4" t="inlineStr">
        <is>
          <t>Change in fair value of contingent consideration</t>
        </is>
      </c>
      <c r="B10" s="6" t="n">
        <v>-1943</v>
      </c>
      <c r="C10" s="6" t="n">
        <v>-3961</v>
      </c>
    </row>
    <row r="11">
      <c r="A11" s="4" t="inlineStr">
        <is>
          <t>Loss on goodwill impairment</t>
        </is>
      </c>
      <c r="B11" s="6" t="n">
        <v>8727</v>
      </c>
      <c r="C11" s="4" t="inlineStr">
        <is>
          <t xml:space="preserve"> </t>
        </is>
      </c>
    </row>
    <row r="12">
      <c r="A12" s="4" t="inlineStr">
        <is>
          <t>Stock-based compensation</t>
        </is>
      </c>
      <c r="B12" s="6" t="n">
        <v>2519</v>
      </c>
      <c r="C12" s="6" t="n">
        <v>1936</v>
      </c>
    </row>
    <row r="13">
      <c r="A13" s="4" t="inlineStr">
        <is>
          <t>Deferred income taxes</t>
        </is>
      </c>
      <c r="B13" s="6" t="n">
        <v>-981</v>
      </c>
      <c r="C13" s="6" t="n">
        <v>-384</v>
      </c>
    </row>
    <row r="14">
      <c r="A14" s="3" t="inlineStr">
        <is>
          <t>Change in assets and liabilities:</t>
        </is>
      </c>
      <c r="B14" s="4" t="inlineStr">
        <is>
          <t xml:space="preserve"> </t>
        </is>
      </c>
      <c r="C14" s="4" t="inlineStr">
        <is>
          <t xml:space="preserve"> </t>
        </is>
      </c>
    </row>
    <row r="15">
      <c r="A15" s="4" t="inlineStr">
        <is>
          <t>Trade accounts receivable</t>
        </is>
      </c>
      <c r="B15" s="6" t="n">
        <v>-472</v>
      </c>
      <c r="C15" s="6" t="n">
        <v>371</v>
      </c>
    </row>
    <row r="16">
      <c r="A16" s="4" t="inlineStr">
        <is>
          <t>Prepaid expenses and other current assets</t>
        </is>
      </c>
      <c r="B16" s="6" t="n">
        <v>-173</v>
      </c>
      <c r="C16" s="6" t="n">
        <v>-161</v>
      </c>
    </row>
    <row r="17">
      <c r="A17" s="4" t="inlineStr">
        <is>
          <t>Other assets</t>
        </is>
      </c>
      <c r="B17" s="6" t="n">
        <v>14</v>
      </c>
      <c r="C17" s="6" t="n">
        <v>-6</v>
      </c>
    </row>
    <row r="18">
      <c r="A18" s="4" t="inlineStr">
        <is>
          <t>Trade accounts payable and accrued expenses</t>
        </is>
      </c>
      <c r="B18" s="6" t="n">
        <v>-711</v>
      </c>
      <c r="C18" s="6" t="n">
        <v>436</v>
      </c>
    </row>
    <row r="19">
      <c r="A19" s="4" t="inlineStr">
        <is>
          <t>Deferred revenue</t>
        </is>
      </c>
      <c r="B19" s="6" t="n">
        <v>-988</v>
      </c>
      <c r="C19" s="6" t="n">
        <v>1581</v>
      </c>
    </row>
    <row r="20">
      <c r="A20" s="4" t="inlineStr">
        <is>
          <t>Net cash provided by operating activities</t>
        </is>
      </c>
      <c r="B20" s="6" t="n">
        <v>3162</v>
      </c>
      <c r="C20" s="6" t="n">
        <v>11492</v>
      </c>
    </row>
    <row r="21">
      <c r="A21" s="3" t="inlineStr">
        <is>
          <t>Investing activities</t>
        </is>
      </c>
      <c r="B21" s="4" t="inlineStr">
        <is>
          <t xml:space="preserve"> </t>
        </is>
      </c>
      <c r="C21" s="4" t="inlineStr">
        <is>
          <t xml:space="preserve"> </t>
        </is>
      </c>
    </row>
    <row r="22">
      <c r="A22" s="4" t="inlineStr">
        <is>
          <t>Payments for business combination, net of cash acquired</t>
        </is>
      </c>
      <c r="B22" s="4" t="inlineStr">
        <is>
          <t xml:space="preserve"> </t>
        </is>
      </c>
      <c r="C22" s="6" t="n">
        <v>-17422</v>
      </c>
    </row>
    <row r="23">
      <c r="A23" s="4" t="inlineStr">
        <is>
          <t>Payments for asset acquisitions</t>
        </is>
      </c>
      <c r="B23" s="6" t="n">
        <v>-962</v>
      </c>
      <c r="C23" s="6" t="n">
        <v>-917</v>
      </c>
    </row>
    <row r="24">
      <c r="A24" s="4" t="inlineStr">
        <is>
          <t>Capitalized software and technology development costs</t>
        </is>
      </c>
      <c r="B24" s="6" t="n">
        <v>-1406</v>
      </c>
      <c r="C24" s="6" t="n">
        <v>-566</v>
      </c>
    </row>
    <row r="25">
      <c r="A25" s="4" t="inlineStr">
        <is>
          <t>Purchase of property and equipment</t>
        </is>
      </c>
      <c r="B25" s="6" t="n">
        <v>-54</v>
      </c>
      <c r="C25" s="6" t="n">
        <v>-45</v>
      </c>
    </row>
    <row r="26">
      <c r="A26" s="4" t="inlineStr">
        <is>
          <t>Net cash used in investing activities</t>
        </is>
      </c>
      <c r="B26" s="6" t="n">
        <v>-2422</v>
      </c>
      <c r="C26" s="6" t="n">
        <v>-18950</v>
      </c>
    </row>
    <row r="27">
      <c r="A27" s="3" t="inlineStr">
        <is>
          <t>Financing activities</t>
        </is>
      </c>
      <c r="B27" s="4" t="inlineStr">
        <is>
          <t xml:space="preserve"> </t>
        </is>
      </c>
      <c r="C27" s="4" t="inlineStr">
        <is>
          <t xml:space="preserve"> </t>
        </is>
      </c>
    </row>
    <row r="28">
      <c r="A28" s="4" t="inlineStr">
        <is>
          <t>Proceeds from term loan payable</t>
        </is>
      </c>
      <c r="B28" s="6" t="n">
        <v>2000</v>
      </c>
      <c r="C28" s="4" t="inlineStr">
        <is>
          <t xml:space="preserve"> </t>
        </is>
      </c>
    </row>
    <row r="29">
      <c r="A29" s="4" t="inlineStr">
        <is>
          <t>Payment of deferred financing costs</t>
        </is>
      </c>
      <c r="B29" s="6" t="n">
        <v>-18</v>
      </c>
      <c r="C29" s="4" t="inlineStr">
        <is>
          <t xml:space="preserve"> </t>
        </is>
      </c>
    </row>
    <row r="30">
      <c r="A30" s="4" t="inlineStr">
        <is>
          <t>Proceeds from exercise of stock options</t>
        </is>
      </c>
      <c r="B30" s="6" t="n">
        <v>1</v>
      </c>
      <c r="C30" s="6" t="n">
        <v>9</v>
      </c>
    </row>
    <row r="31">
      <c r="A31" s="4" t="inlineStr">
        <is>
          <t>Purchase of treasury stock in connection with share buyback program and stock awards vesting</t>
        </is>
      </c>
      <c r="B31" s="6" t="n">
        <v>-1596</v>
      </c>
      <c r="C31" s="6" t="n">
        <v>-232</v>
      </c>
    </row>
    <row r="32">
      <c r="A32" s="4" t="inlineStr">
        <is>
          <t>Net cash provided by (used in) financing activities</t>
        </is>
      </c>
      <c r="B32" s="6" t="n">
        <v>387</v>
      </c>
      <c r="C32" s="6" t="n">
        <v>-223</v>
      </c>
    </row>
    <row r="33">
      <c r="A33" s="4" t="inlineStr">
        <is>
          <t>Effect of exchange rate changes on cash and cash equivalents</t>
        </is>
      </c>
      <c r="B33" s="6" t="n">
        <v>-87</v>
      </c>
      <c r="C33" s="6" t="n">
        <v>-142</v>
      </c>
    </row>
    <row r="34">
      <c r="A34" s="4" t="inlineStr">
        <is>
          <t>Net increase (decrease) in cash and cash equivalents</t>
        </is>
      </c>
      <c r="B34" s="6" t="n">
        <v>1040</v>
      </c>
      <c r="C34" s="6" t="n">
        <v>-7823</v>
      </c>
    </row>
    <row r="35">
      <c r="A35" s="4" t="inlineStr">
        <is>
          <t>Cash and cash equivalents at beginning of period</t>
        </is>
      </c>
      <c r="B35" s="6" t="n">
        <v>17085</v>
      </c>
      <c r="C35" s="6" t="n">
        <v>24908</v>
      </c>
    </row>
    <row r="36">
      <c r="A36" s="4" t="inlineStr">
        <is>
          <t>Cash and cash equivalents at end of period</t>
        </is>
      </c>
      <c r="B36" s="6" t="n">
        <v>18125</v>
      </c>
      <c r="C36" s="6" t="n">
        <v>17085</v>
      </c>
    </row>
    <row r="37">
      <c r="A37" s="3" t="inlineStr">
        <is>
          <t>SUPPLEMENTAL DISCLOSURE OF CASH FLOW INFORMATION</t>
        </is>
      </c>
      <c r="B37" s="4" t="inlineStr">
        <is>
          <t xml:space="preserve"> </t>
        </is>
      </c>
      <c r="C37" s="4" t="inlineStr">
        <is>
          <t xml:space="preserve"> </t>
        </is>
      </c>
    </row>
    <row r="38">
      <c r="A38" s="4" t="inlineStr">
        <is>
          <t>Cash payments made for income taxes</t>
        </is>
      </c>
      <c r="B38" s="6" t="n">
        <v>795</v>
      </c>
      <c r="C38" s="6" t="n">
        <v>2362</v>
      </c>
    </row>
    <row r="39">
      <c r="A39" s="4" t="inlineStr">
        <is>
          <t>Cash payments made for interest expenses</t>
        </is>
      </c>
      <c r="B39" s="6" t="n">
        <v>118</v>
      </c>
      <c r="C39" s="4" t="inlineStr">
        <is>
          <t xml:space="preserve"> </t>
        </is>
      </c>
    </row>
    <row r="40">
      <c r="A40" s="3" t="inlineStr">
        <is>
          <t>SUPPLEMENTAL SCHEDULE OF NON-CASH INVESTING AND FINANCING ACTIVITIES</t>
        </is>
      </c>
      <c r="B40" s="4" t="inlineStr">
        <is>
          <t xml:space="preserve"> </t>
        </is>
      </c>
      <c r="C40" s="4" t="inlineStr">
        <is>
          <t xml:space="preserve"> </t>
        </is>
      </c>
    </row>
    <row r="41">
      <c r="A41" s="4" t="inlineStr">
        <is>
          <t>Contingent consideration fair value on acquisition date</t>
        </is>
      </c>
      <c r="B41" s="4" t="inlineStr">
        <is>
          <t xml:space="preserve"> </t>
        </is>
      </c>
      <c r="C41" s="6" t="n">
        <v>5904</v>
      </c>
    </row>
    <row r="42">
      <c r="A42" s="4" t="inlineStr">
        <is>
          <t>Right-of-use assets acquired under operating leases</t>
        </is>
      </c>
      <c r="B42" s="4" t="inlineStr">
        <is>
          <t xml:space="preserve"> </t>
        </is>
      </c>
      <c r="C42" s="6" t="n">
        <v>86</v>
      </c>
    </row>
    <row r="43">
      <c r="A43" s="4" t="inlineStr">
        <is>
          <t>Acquisition of Emojipedia through release of escrow funds of $4,776, plus additional amounts due to seller of $1,923 and legal fees of $12</t>
        </is>
      </c>
      <c r="B43" s="4" t="inlineStr">
        <is>
          <t xml:space="preserve"> </t>
        </is>
      </c>
      <c r="C43" s="6" t="n">
        <v>6711</v>
      </c>
    </row>
    <row r="44">
      <c r="A44" s="4" t="inlineStr">
        <is>
          <t>Accounts receivable from certain Emojipedia websites collected by Seller</t>
        </is>
      </c>
      <c r="B44" s="4" t="inlineStr">
        <is>
          <t xml:space="preserve"> </t>
        </is>
      </c>
      <c r="C44" s="5" t="n">
        <v>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and Goodwill (Details) - Schedule of Estimated Future Amortization Expense $ in Thousands</t>
        </is>
      </c>
      <c r="B1" s="2" t="inlineStr">
        <is>
          <t>Jul. 31, 2023 USD ($)</t>
        </is>
      </c>
    </row>
    <row r="2">
      <c r="A2" s="3" t="inlineStr">
        <is>
          <t>Schedule of estimated future amortization expense [Abstract]</t>
        </is>
      </c>
      <c r="B2" s="4" t="inlineStr">
        <is>
          <t xml:space="preserve"> </t>
        </is>
      </c>
    </row>
    <row r="3">
      <c r="A3" s="4" t="inlineStr">
        <is>
          <t>Fiscal 2024</t>
        </is>
      </c>
      <c r="B3" s="5" t="n">
        <v>2315</v>
      </c>
    </row>
    <row r="4">
      <c r="A4" s="4" t="inlineStr">
        <is>
          <t>Fiscal 2025</t>
        </is>
      </c>
      <c r="B4" s="6" t="n">
        <v>2315</v>
      </c>
    </row>
    <row r="5">
      <c r="A5" s="4" t="inlineStr">
        <is>
          <t>Fiscal 2026</t>
        </is>
      </c>
      <c r="B5" s="6" t="n">
        <v>2315</v>
      </c>
    </row>
    <row r="6">
      <c r="A6" s="4" t="inlineStr">
        <is>
          <t>Fiscal 2027</t>
        </is>
      </c>
      <c r="B6" s="6" t="n">
        <v>2315</v>
      </c>
    </row>
    <row r="7">
      <c r="A7" s="4" t="inlineStr">
        <is>
          <t>Fiscal 2028</t>
        </is>
      </c>
      <c r="B7" s="6" t="n">
        <v>2315</v>
      </c>
    </row>
    <row r="8">
      <c r="A8" s="4" t="inlineStr">
        <is>
          <t>Thereafter</t>
        </is>
      </c>
      <c r="B8" s="6" t="n">
        <v>7134</v>
      </c>
    </row>
    <row r="9">
      <c r="A9" s="4" t="inlineStr">
        <is>
          <t>Total</t>
        </is>
      </c>
      <c r="B9" s="5" t="n">
        <v>187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and Goodwill (Details) - Schedule of Carrying Amount of Goodwill - USD ($) $ in Thousands</t>
        </is>
      </c>
      <c r="B1" s="2" t="inlineStr">
        <is>
          <t>12 Months Ended</t>
        </is>
      </c>
    </row>
    <row r="2">
      <c r="B2" s="2" t="inlineStr">
        <is>
          <t>Jul. 31, 2023</t>
        </is>
      </c>
      <c r="C2" s="2" t="inlineStr">
        <is>
          <t>Jul. 31, 2022</t>
        </is>
      </c>
    </row>
    <row r="3">
      <c r="A3" s="3" t="inlineStr">
        <is>
          <t>Goodwill [Line Items]</t>
        </is>
      </c>
      <c r="B3" s="4" t="inlineStr">
        <is>
          <t xml:space="preserve"> </t>
        </is>
      </c>
      <c r="C3" s="4" t="inlineStr">
        <is>
          <t xml:space="preserve"> </t>
        </is>
      </c>
    </row>
    <row r="4">
      <c r="A4" s="4" t="inlineStr">
        <is>
          <t>Balance</t>
        </is>
      </c>
      <c r="B4" s="5" t="n">
        <v>10788</v>
      </c>
      <c r="C4" s="5" t="n">
        <v>2262</v>
      </c>
    </row>
    <row r="5">
      <c r="A5" s="4" t="inlineStr">
        <is>
          <t>Goodwill acquired during the period</t>
        </is>
      </c>
      <c r="B5" s="4" t="inlineStr">
        <is>
          <t xml:space="preserve"> </t>
        </is>
      </c>
      <c r="C5" s="6" t="n">
        <v>8907</v>
      </c>
    </row>
    <row r="6">
      <c r="A6" s="4" t="inlineStr">
        <is>
          <t>Measurement period adjustment</t>
        </is>
      </c>
      <c r="B6" s="4" t="inlineStr">
        <is>
          <t xml:space="preserve"> </t>
        </is>
      </c>
      <c r="C6" s="6" t="n">
        <v>-180</v>
      </c>
    </row>
    <row r="7">
      <c r="A7" s="4" t="inlineStr">
        <is>
          <t>Goodwill impairment charge</t>
        </is>
      </c>
      <c r="B7" s="6" t="n">
        <v>-8727</v>
      </c>
      <c r="C7" s="4" t="inlineStr">
        <is>
          <t xml:space="preserve"> </t>
        </is>
      </c>
    </row>
    <row r="8">
      <c r="A8" s="4" t="inlineStr">
        <is>
          <t>Impact of currency translation</t>
        </is>
      </c>
      <c r="B8" s="6" t="n">
        <v>-100</v>
      </c>
      <c r="C8" s="6" t="n">
        <v>-201</v>
      </c>
    </row>
    <row r="9">
      <c r="A9" s="4" t="inlineStr">
        <is>
          <t>Balance</t>
        </is>
      </c>
      <c r="B9" s="5" t="n">
        <v>1961</v>
      </c>
      <c r="C9" s="5" t="n">
        <v>1078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 $ in Thousands</t>
        </is>
      </c>
      <c r="B1" s="2" t="inlineStr">
        <is>
          <t>Jul. 31, 2023</t>
        </is>
      </c>
      <c r="C1" s="2" t="inlineStr">
        <is>
          <t>Jul. 31, 2022</t>
        </is>
      </c>
    </row>
    <row r="2">
      <c r="A2" s="3" t="inlineStr">
        <is>
          <t>Accrued Expenses and Other Current Liabilities [Abstract]</t>
        </is>
      </c>
      <c r="B2" s="4" t="inlineStr">
        <is>
          <t xml:space="preserve"> </t>
        </is>
      </c>
      <c r="C2" s="4" t="inlineStr">
        <is>
          <t xml:space="preserve"> </t>
        </is>
      </c>
    </row>
    <row r="3">
      <c r="A3" s="4" t="inlineStr">
        <is>
          <t>Accrued payroll and bonuses</t>
        </is>
      </c>
      <c r="B3" s="5" t="n">
        <v>1136</v>
      </c>
      <c r="C3" s="5" t="n">
        <v>1084</v>
      </c>
    </row>
    <row r="4">
      <c r="A4" s="4" t="inlineStr">
        <is>
          <t>Accrued vacation</t>
        </is>
      </c>
      <c r="B4" s="6" t="n">
        <v>593</v>
      </c>
      <c r="C4" s="6" t="n">
        <v>585</v>
      </c>
    </row>
    <row r="5">
      <c r="A5" s="4" t="inlineStr">
        <is>
          <t>Accrued payroll taxes</t>
        </is>
      </c>
      <c r="B5" s="6" t="n">
        <v>237</v>
      </c>
      <c r="C5" s="6" t="n">
        <v>214</v>
      </c>
    </row>
    <row r="6">
      <c r="A6" s="4" t="inlineStr">
        <is>
          <t>Due to artists</t>
        </is>
      </c>
      <c r="B6" s="6" t="n">
        <v>226</v>
      </c>
      <c r="C6" s="6" t="n">
        <v>301</v>
      </c>
    </row>
    <row r="7">
      <c r="A7" s="4" t="inlineStr">
        <is>
          <t>Accrued expenses</t>
        </is>
      </c>
      <c r="B7" s="6" t="n">
        <v>301</v>
      </c>
      <c r="C7" s="6" t="n">
        <v>261</v>
      </c>
    </row>
    <row r="8">
      <c r="A8" s="4" t="inlineStr">
        <is>
          <t>Operating lease liability-current portion</t>
        </is>
      </c>
      <c r="B8" s="6" t="n">
        <v>124</v>
      </c>
      <c r="C8" s="6" t="n">
        <v>142</v>
      </c>
    </row>
    <row r="9">
      <c r="A9" s="4" t="inlineStr">
        <is>
          <t>Derivative liability for foreign exchange contracts</t>
        </is>
      </c>
      <c r="B9" s="4" t="inlineStr">
        <is>
          <t xml:space="preserve"> </t>
        </is>
      </c>
      <c r="C9" s="6" t="n">
        <v>141</v>
      </c>
    </row>
    <row r="10">
      <c r="A10" s="4" t="inlineStr">
        <is>
          <t>Accrued income taxes payable</t>
        </is>
      </c>
      <c r="B10" s="6" t="n">
        <v>51</v>
      </c>
      <c r="C10" s="6" t="n">
        <v>169</v>
      </c>
    </row>
    <row r="11">
      <c r="A11" s="4" t="inlineStr">
        <is>
          <t>Due to related party - IDT</t>
        </is>
      </c>
      <c r="B11" s="6" t="n">
        <v>8</v>
      </c>
      <c r="C11" s="6" t="n">
        <v>1</v>
      </c>
    </row>
    <row r="12">
      <c r="A12" s="4" t="inlineStr">
        <is>
          <t>Total accrued expenses and other current liabilities</t>
        </is>
      </c>
      <c r="B12" s="5" t="n">
        <v>2676</v>
      </c>
      <c r="C12" s="5" t="n">
        <v>289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16" customWidth="1" min="2" max="2"/>
  </cols>
  <sheetData>
    <row r="1">
      <c r="A1" s="1" t="inlineStr">
        <is>
          <t>Equity (Details)</t>
        </is>
      </c>
      <c r="B1" s="2" t="inlineStr">
        <is>
          <t>12 Months Ended</t>
        </is>
      </c>
    </row>
    <row r="2">
      <c r="B2" s="2" t="inlineStr">
        <is>
          <t>Jul. 31, 2023</t>
        </is>
      </c>
    </row>
    <row r="3">
      <c r="A3" s="3" t="inlineStr">
        <is>
          <t>Equity [Abstract]</t>
        </is>
      </c>
      <c r="B3" s="4" t="inlineStr">
        <is>
          <t xml:space="preserve"> </t>
        </is>
      </c>
    </row>
    <row r="4">
      <c r="A4" s="4" t="inlineStr">
        <is>
          <t>Common stock vote</t>
        </is>
      </c>
      <c r="B4" s="4" t="inlineStr">
        <is>
          <t>thre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Jul. 31, 2023 USD ($)</t>
        </is>
      </c>
    </row>
    <row r="2">
      <c r="A2" s="3" t="inlineStr">
        <is>
          <t>Commitments and Contingencies [Abstract]</t>
        </is>
      </c>
      <c r="B2" s="4" t="inlineStr">
        <is>
          <t xml:space="preserve"> </t>
        </is>
      </c>
    </row>
    <row r="3">
      <c r="A3" s="4" t="inlineStr">
        <is>
          <t>Cash to be paid</t>
        </is>
      </c>
      <c r="B3" s="5" t="n">
        <v>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Operating Leases (Details) - USD ($) $ in Thousands</t>
        </is>
      </c>
      <c r="B1" s="2" t="inlineStr">
        <is>
          <t>Jul. 31, 2023</t>
        </is>
      </c>
      <c r="C1" s="2" t="inlineStr">
        <is>
          <t>Jul. 31, 2022</t>
        </is>
      </c>
      <c r="D1" s="2" t="inlineStr">
        <is>
          <t>Apr. 12, 2022</t>
        </is>
      </c>
    </row>
    <row r="2">
      <c r="A2" s="3" t="inlineStr">
        <is>
          <t>Operating Leases [Line Items]</t>
        </is>
      </c>
      <c r="B2" s="4" t="inlineStr">
        <is>
          <t xml:space="preserve"> </t>
        </is>
      </c>
      <c r="C2" s="4" t="inlineStr">
        <is>
          <t xml:space="preserve"> </t>
        </is>
      </c>
      <c r="D2" s="4" t="inlineStr">
        <is>
          <t xml:space="preserve"> </t>
        </is>
      </c>
    </row>
    <row r="3">
      <c r="A3" s="4" t="inlineStr">
        <is>
          <t>Operating lease liability right of use of assets</t>
        </is>
      </c>
      <c r="B3" s="5" t="n">
        <v>360000</v>
      </c>
      <c r="C3" s="5" t="n">
        <v>204000</v>
      </c>
      <c r="D3" s="4" t="inlineStr">
        <is>
          <t xml:space="preserve"> </t>
        </is>
      </c>
    </row>
    <row r="4">
      <c r="A4" s="4" t="inlineStr">
        <is>
          <t>Operating lease liability</t>
        </is>
      </c>
      <c r="B4" s="5" t="n">
        <v>361</v>
      </c>
      <c r="C4" s="4" t="inlineStr">
        <is>
          <t xml:space="preserve"> </t>
        </is>
      </c>
      <c r="D4" s="4" t="inlineStr">
        <is>
          <t xml:space="preserve"> </t>
        </is>
      </c>
    </row>
    <row r="5">
      <c r="A5" s="4" t="inlineStr">
        <is>
          <t>Office Space [Member]</t>
        </is>
      </c>
      <c r="B5" s="4" t="inlineStr">
        <is>
          <t xml:space="preserve"> </t>
        </is>
      </c>
      <c r="C5" s="4" t="inlineStr">
        <is>
          <t xml:space="preserve"> </t>
        </is>
      </c>
      <c r="D5" s="4" t="inlineStr">
        <is>
          <t xml:space="preserve"> </t>
        </is>
      </c>
    </row>
    <row r="6">
      <c r="A6" s="3" t="inlineStr">
        <is>
          <t>Operating Leases [Line Items]</t>
        </is>
      </c>
      <c r="B6" s="4" t="inlineStr">
        <is>
          <t xml:space="preserve"> </t>
        </is>
      </c>
      <c r="C6" s="4" t="inlineStr">
        <is>
          <t xml:space="preserve"> </t>
        </is>
      </c>
      <c r="D6" s="4" t="inlineStr">
        <is>
          <t xml:space="preserve"> </t>
        </is>
      </c>
    </row>
    <row r="7">
      <c r="A7" s="4" t="inlineStr">
        <is>
          <t>Operating lease liability</t>
        </is>
      </c>
      <c r="B7" s="4" t="inlineStr">
        <is>
          <t xml:space="preserve"> </t>
        </is>
      </c>
      <c r="C7" s="4" t="inlineStr">
        <is>
          <t xml:space="preserve"> </t>
        </is>
      </c>
      <c r="D7" s="5" t="n">
        <v>86000</v>
      </c>
    </row>
    <row r="8">
      <c r="A8" s="4" t="inlineStr">
        <is>
          <t>GuruShots Acquisition [Member]</t>
        </is>
      </c>
      <c r="B8" s="4" t="inlineStr">
        <is>
          <t xml:space="preserve"> </t>
        </is>
      </c>
      <c r="C8" s="4" t="inlineStr">
        <is>
          <t xml:space="preserve"> </t>
        </is>
      </c>
      <c r="D8" s="4" t="inlineStr">
        <is>
          <t xml:space="preserve"> </t>
        </is>
      </c>
    </row>
    <row r="9">
      <c r="A9" s="3" t="inlineStr">
        <is>
          <t>Operating Leases [Line Items]</t>
        </is>
      </c>
      <c r="B9" s="4" t="inlineStr">
        <is>
          <t xml:space="preserve"> </t>
        </is>
      </c>
      <c r="C9" s="4" t="inlineStr">
        <is>
          <t xml:space="preserve"> </t>
        </is>
      </c>
      <c r="D9" s="4" t="inlineStr">
        <is>
          <t xml:space="preserve"> </t>
        </is>
      </c>
    </row>
    <row r="10">
      <c r="A10" s="4" t="inlineStr">
        <is>
          <t>Operating lease liability right of use of assets</t>
        </is>
      </c>
      <c r="B10" s="4" t="inlineStr">
        <is>
          <t xml:space="preserve"> </t>
        </is>
      </c>
      <c r="C10" s="4" t="inlineStr">
        <is>
          <t xml:space="preserve"> </t>
        </is>
      </c>
      <c r="D10" s="5" t="n">
        <v>86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Lease-Related Assets and Liabilities - USD ($) $ in Thousands</t>
        </is>
      </c>
      <c r="B1" s="2" t="inlineStr">
        <is>
          <t>Jul. 31, 2023</t>
        </is>
      </c>
      <c r="C1" s="2" t="inlineStr">
        <is>
          <t>Jul. 31, 2022</t>
        </is>
      </c>
    </row>
    <row r="2">
      <c r="A2" s="4" t="inlineStr">
        <is>
          <t>Other Assets [Member]</t>
        </is>
      </c>
      <c r="B2" s="4" t="inlineStr">
        <is>
          <t xml:space="preserve"> </t>
        </is>
      </c>
      <c r="C2" s="4" t="inlineStr">
        <is>
          <t xml:space="preserve"> </t>
        </is>
      </c>
    </row>
    <row r="3">
      <c r="A3" s="3" t="inlineStr">
        <is>
          <t>Operating leases:</t>
        </is>
      </c>
      <c r="B3" s="4" t="inlineStr">
        <is>
          <t xml:space="preserve"> </t>
        </is>
      </c>
      <c r="C3" s="4" t="inlineStr">
        <is>
          <t xml:space="preserve"> </t>
        </is>
      </c>
    </row>
    <row r="4">
      <c r="A4" s="4" t="inlineStr">
        <is>
          <t>Other assets</t>
        </is>
      </c>
      <c r="B4" s="5" t="n">
        <v>360</v>
      </c>
      <c r="C4" s="5" t="n">
        <v>204</v>
      </c>
    </row>
    <row r="5">
      <c r="A5" s="4" t="inlineStr">
        <is>
          <t>Other Current Liabilities [Member]</t>
        </is>
      </c>
      <c r="B5" s="4" t="inlineStr">
        <is>
          <t xml:space="preserve"> </t>
        </is>
      </c>
      <c r="C5" s="4" t="inlineStr">
        <is>
          <t xml:space="preserve"> </t>
        </is>
      </c>
    </row>
    <row r="6">
      <c r="A6" s="3" t="inlineStr">
        <is>
          <t>Operating leases:</t>
        </is>
      </c>
      <c r="B6" s="4" t="inlineStr">
        <is>
          <t xml:space="preserve"> </t>
        </is>
      </c>
      <c r="C6" s="4" t="inlineStr">
        <is>
          <t xml:space="preserve"> </t>
        </is>
      </c>
    </row>
    <row r="7">
      <c r="A7" s="4" t="inlineStr">
        <is>
          <t>Total operating lease liabilities</t>
        </is>
      </c>
      <c r="B7" s="6" t="n">
        <v>124</v>
      </c>
      <c r="C7" s="6" t="n">
        <v>142</v>
      </c>
    </row>
    <row r="8">
      <c r="A8" s="4" t="inlineStr">
        <is>
          <t>Other Liabilities [Member]</t>
        </is>
      </c>
      <c r="B8" s="4" t="inlineStr">
        <is>
          <t xml:space="preserve"> </t>
        </is>
      </c>
      <c r="C8" s="4" t="inlineStr">
        <is>
          <t xml:space="preserve"> </t>
        </is>
      </c>
    </row>
    <row r="9">
      <c r="A9" s="3" t="inlineStr">
        <is>
          <t>Operating leases:</t>
        </is>
      </c>
      <c r="B9" s="4" t="inlineStr">
        <is>
          <t xml:space="preserve"> </t>
        </is>
      </c>
      <c r="C9" s="4" t="inlineStr">
        <is>
          <t xml:space="preserve"> </t>
        </is>
      </c>
    </row>
    <row r="10">
      <c r="A10" s="4" t="inlineStr">
        <is>
          <t>Total operating lease liabilities</t>
        </is>
      </c>
      <c r="B10" s="6" t="n">
        <v>223</v>
      </c>
      <c r="C10" s="6" t="n">
        <v>53</v>
      </c>
    </row>
    <row r="11">
      <c r="A11" s="4" t="inlineStr">
        <is>
          <t>Liabilities, Total [Member]</t>
        </is>
      </c>
      <c r="B11" s="4" t="inlineStr">
        <is>
          <t xml:space="preserve"> </t>
        </is>
      </c>
      <c r="C11" s="4" t="inlineStr">
        <is>
          <t xml:space="preserve"> </t>
        </is>
      </c>
    </row>
    <row r="12">
      <c r="A12" s="3" t="inlineStr">
        <is>
          <t>Operating leases:</t>
        </is>
      </c>
      <c r="B12" s="4" t="inlineStr">
        <is>
          <t xml:space="preserve"> </t>
        </is>
      </c>
      <c r="C12" s="4" t="inlineStr">
        <is>
          <t xml:space="preserve"> </t>
        </is>
      </c>
    </row>
    <row r="13">
      <c r="A13" s="4" t="inlineStr">
        <is>
          <t>Total operating lease liabilities</t>
        </is>
      </c>
      <c r="B13" s="5" t="n">
        <v>347</v>
      </c>
      <c r="C13" s="5" t="n">
        <v>19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perating Leases (Details) - Schedule of Consolidated Statements of (Loss) Income and Comprehensive (Loss) Income - USD ($) $ in Thousands</t>
        </is>
      </c>
      <c r="C1" s="2" t="inlineStr">
        <is>
          <t>12 Months Ended</t>
        </is>
      </c>
    </row>
    <row r="2">
      <c r="C2" s="2" t="inlineStr">
        <is>
          <t>Jul. 31, 2023</t>
        </is>
      </c>
      <c r="D2" s="2" t="inlineStr">
        <is>
          <t>Jul. 31, 2022</t>
        </is>
      </c>
    </row>
    <row r="3">
      <c r="A3" s="3" t="inlineStr">
        <is>
          <t>Schedule of Consolidated Statements of Loss Income and Comprehensive Loss Income [Abstract]</t>
        </is>
      </c>
      <c r="C3" s="4" t="inlineStr">
        <is>
          <t xml:space="preserve"> </t>
        </is>
      </c>
      <c r="D3" s="4" t="inlineStr">
        <is>
          <t xml:space="preserve"> </t>
        </is>
      </c>
    </row>
    <row r="4">
      <c r="A4" s="4" t="inlineStr">
        <is>
          <t>Operating lease cost</t>
        </is>
      </c>
      <c r="B4" s="4" t="inlineStr">
        <is>
          <t>[1]</t>
        </is>
      </c>
      <c r="C4" s="5" t="n">
        <v>139</v>
      </c>
      <c r="D4" s="5" t="n">
        <v>111</v>
      </c>
    </row>
    <row r="5">
      <c r="A5" s="4" t="inlineStr">
        <is>
          <t>Variable lease cost</t>
        </is>
      </c>
      <c r="B5" s="4" t="inlineStr">
        <is>
          <t>[2]</t>
        </is>
      </c>
      <c r="C5" s="5" t="n">
        <v>130</v>
      </c>
      <c r="D5" s="5" t="n">
        <v>70</v>
      </c>
    </row>
    <row r="6"/>
    <row r="7">
      <c r="A7" s="4" t="inlineStr">
        <is>
          <t>[1]Operating lease costs include costs associated with fixed
lease payments and index-based variable payments that qualified for lease accounting under ASC 842, Leases and complied with the practical
expedients and exceptions we elected.[2]Variable lease costs include costs that were not fixed at
the lease commencement date and are not dependent on an index or rate. These costs were not included in the measurement of lease liabilities
and primarily include variable non-lease costs, such as utilities, real estate taxes, insurance and maintenance, as well as lease costs
for those leases that qualified for the short-term lease exception.</t>
        </is>
      </c>
    </row>
  </sheetData>
  <mergeCells count="4">
    <mergeCell ref="A1:B2"/>
    <mergeCell ref="C1:D1"/>
    <mergeCell ref="A6:C6"/>
    <mergeCell ref="A7:C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Operating Leases (Details) - Schedule of Summarizes the Weighted Average Remaining Lease Term</t>
        </is>
      </c>
      <c r="B1" s="2" t="inlineStr">
        <is>
          <t>Jul. 31, 2023</t>
        </is>
      </c>
      <c r="C1" s="2" t="inlineStr">
        <is>
          <t>Jul. 31, 2022</t>
        </is>
      </c>
    </row>
    <row r="2">
      <c r="A2" s="3" t="inlineStr">
        <is>
          <t>Weighted average remaining lease term:</t>
        </is>
      </c>
      <c r="B2" s="4" t="inlineStr">
        <is>
          <t xml:space="preserve"> </t>
        </is>
      </c>
      <c r="C2" s="4" t="inlineStr">
        <is>
          <t xml:space="preserve"> </t>
        </is>
      </c>
    </row>
    <row r="3">
      <c r="A3" s="4" t="inlineStr">
        <is>
          <t>Operating leases</t>
        </is>
      </c>
      <c r="B3" s="4" t="inlineStr">
        <is>
          <t>3 years 2 months 23 days</t>
        </is>
      </c>
      <c r="C3" s="4" t="inlineStr">
        <is>
          <t>1 year 6 months</t>
        </is>
      </c>
    </row>
    <row r="4">
      <c r="A4" s="3" t="inlineStr">
        <is>
          <t>Weighted average discount rate:</t>
        </is>
      </c>
      <c r="B4" s="4" t="inlineStr">
        <is>
          <t xml:space="preserve"> </t>
        </is>
      </c>
      <c r="C4" s="4" t="inlineStr">
        <is>
          <t xml:space="preserve"> </t>
        </is>
      </c>
    </row>
    <row r="5">
      <c r="A5" s="4" t="inlineStr">
        <is>
          <t>Operating leases</t>
        </is>
      </c>
      <c r="B5" s="9" t="n">
        <v>0.0529</v>
      </c>
      <c r="C5" s="9" t="n">
        <v>0.05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s (Details) - Schedule of Future Minimum Lease Payments $ in Thousands</t>
        </is>
      </c>
      <c r="B1" s="2" t="inlineStr">
        <is>
          <t>Jul. 31, 2023 USD ($)</t>
        </is>
      </c>
    </row>
    <row r="2">
      <c r="A2" s="3" t="inlineStr">
        <is>
          <t>Schedule of Future Minimum Lease Payments [Abstract]</t>
        </is>
      </c>
      <c r="B2" s="4" t="inlineStr">
        <is>
          <t xml:space="preserve"> </t>
        </is>
      </c>
    </row>
    <row r="3">
      <c r="A3" s="4" t="inlineStr">
        <is>
          <t>2024</t>
        </is>
      </c>
      <c r="B3" s="5" t="n">
        <v>138</v>
      </c>
    </row>
    <row r="4">
      <c r="A4" s="4" t="inlineStr">
        <is>
          <t>2025</t>
        </is>
      </c>
      <c r="B4" s="6" t="n">
        <v>102</v>
      </c>
    </row>
    <row r="5">
      <c r="A5" s="4" t="inlineStr">
        <is>
          <t>2026</t>
        </is>
      </c>
      <c r="B5" s="6" t="n">
        <v>87</v>
      </c>
    </row>
    <row r="6">
      <c r="A6" s="4" t="inlineStr">
        <is>
          <t>2027</t>
        </is>
      </c>
      <c r="B6" s="6" t="n">
        <v>58</v>
      </c>
    </row>
    <row r="7">
      <c r="A7" s="4" t="inlineStr">
        <is>
          <t>Total future minimum lease payments</t>
        </is>
      </c>
      <c r="B7" s="6" t="n">
        <v>385</v>
      </c>
    </row>
    <row r="8">
      <c r="A8" s="4" t="inlineStr">
        <is>
          <t>Less imputed interest</t>
        </is>
      </c>
      <c r="B8" s="6" t="n">
        <v>24</v>
      </c>
    </row>
    <row r="9">
      <c r="A9" s="4" t="inlineStr">
        <is>
          <t>Total</t>
        </is>
      </c>
      <c r="B9" s="5" t="n">
        <v>3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2" customWidth="1" min="2" max="2"/>
  </cols>
  <sheetData>
    <row r="1">
      <c r="A1" s="1" t="inlineStr">
        <is>
          <t>Consolidated Statements of Cash Flows (Parentheticals) $ in Thousands</t>
        </is>
      </c>
      <c r="B1" s="2" t="inlineStr">
        <is>
          <t>12 Months Ended</t>
        </is>
      </c>
    </row>
    <row r="2">
      <c r="B2" s="2" t="inlineStr">
        <is>
          <t>Jul. 31, 2023 USD ($)</t>
        </is>
      </c>
    </row>
    <row r="3">
      <c r="A3" s="3" t="inlineStr">
        <is>
          <t>Statement of Cash Flows [Abstract]</t>
        </is>
      </c>
      <c r="B3" s="4" t="inlineStr">
        <is>
          <t xml:space="preserve"> </t>
        </is>
      </c>
    </row>
    <row r="4">
      <c r="A4" s="4" t="inlineStr">
        <is>
          <t>Escrow funds</t>
        </is>
      </c>
      <c r="B4" s="5" t="n">
        <v>4776</v>
      </c>
    </row>
    <row r="5">
      <c r="A5" s="4" t="inlineStr">
        <is>
          <t>Due to seller</t>
        </is>
      </c>
      <c r="B5" s="6" t="n">
        <v>1923</v>
      </c>
    </row>
    <row r="6">
      <c r="A6" s="4" t="inlineStr">
        <is>
          <t>Legal fees</t>
        </is>
      </c>
      <c r="B6" s="5" t="n">
        <v>1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Jul. 31, 2023</t>
        </is>
      </c>
      <c r="C1" s="2" t="inlineStr">
        <is>
          <t>Jul. 31, 2022</t>
        </is>
      </c>
    </row>
    <row r="2">
      <c r="A2" s="3" t="inlineStr">
        <is>
          <t>Income Taxes (Details) [Line Items]</t>
        </is>
      </c>
      <c r="B2" s="4" t="inlineStr">
        <is>
          <t xml:space="preserve"> </t>
        </is>
      </c>
      <c r="C2" s="4" t="inlineStr">
        <is>
          <t xml:space="preserve"> </t>
        </is>
      </c>
    </row>
    <row r="3">
      <c r="A3" s="4" t="inlineStr">
        <is>
          <t>Net operating loss carryforwards</t>
        </is>
      </c>
      <c r="B3" s="5" t="n">
        <v>8</v>
      </c>
      <c r="C3" s="5" t="n">
        <v>8</v>
      </c>
    </row>
    <row r="4">
      <c r="A4" s="4" t="inlineStr">
        <is>
          <t>U S Federal Net Operating Loss [Member]</t>
        </is>
      </c>
      <c r="B4" s="4" t="inlineStr">
        <is>
          <t xml:space="preserve"> </t>
        </is>
      </c>
      <c r="C4" s="4" t="inlineStr">
        <is>
          <t xml:space="preserve"> </t>
        </is>
      </c>
    </row>
    <row r="5">
      <c r="A5" s="3" t="inlineStr">
        <is>
          <t>Income Taxes (Details) [Line Items]</t>
        </is>
      </c>
      <c r="B5" s="4" t="inlineStr">
        <is>
          <t xml:space="preserve"> </t>
        </is>
      </c>
      <c r="C5" s="4" t="inlineStr">
        <is>
          <t xml:space="preserve"> </t>
        </is>
      </c>
    </row>
    <row r="6">
      <c r="A6" s="4" t="inlineStr">
        <is>
          <t>Net operating loss carryforwards</t>
        </is>
      </c>
      <c r="B6" s="10" t="n">
        <v>0.1</v>
      </c>
      <c r="C6" s="10" t="n">
        <v>0.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Loss) Before Income Taxes - USD ($) $ in Thousands</t>
        </is>
      </c>
      <c r="B1" s="2" t="inlineStr">
        <is>
          <t>12 Months Ended</t>
        </is>
      </c>
    </row>
    <row r="2">
      <c r="B2" s="2" t="inlineStr">
        <is>
          <t>Jul. 31, 2023</t>
        </is>
      </c>
      <c r="C2" s="2" t="inlineStr">
        <is>
          <t>Jul. 31, 2022</t>
        </is>
      </c>
    </row>
    <row r="3">
      <c r="A3" s="3" t="inlineStr">
        <is>
          <t>Schedule Of Income Loss Before Income Taxes Abstract</t>
        </is>
      </c>
      <c r="B3" s="4" t="inlineStr">
        <is>
          <t xml:space="preserve"> </t>
        </is>
      </c>
      <c r="C3" s="4" t="inlineStr">
        <is>
          <t xml:space="preserve"> </t>
        </is>
      </c>
    </row>
    <row r="4">
      <c r="A4" s="4" t="inlineStr">
        <is>
          <t>Domestic</t>
        </is>
      </c>
      <c r="B4" s="5" t="n">
        <v>-6724</v>
      </c>
      <c r="C4" s="5" t="n">
        <v>12009</v>
      </c>
    </row>
    <row r="5">
      <c r="A5" s="4" t="inlineStr">
        <is>
          <t>Foreign</t>
        </is>
      </c>
      <c r="B5" s="6" t="n">
        <v>160</v>
      </c>
      <c r="C5" s="6" t="n">
        <v>-403</v>
      </c>
    </row>
    <row r="6">
      <c r="A6" s="4" t="inlineStr">
        <is>
          <t>(Loss) income before income taxes</t>
        </is>
      </c>
      <c r="B6" s="5" t="n">
        <v>-6564</v>
      </c>
      <c r="C6" s="5" t="n">
        <v>1160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Benefit From) Income Taxes - USD ($) $ in Thousands</t>
        </is>
      </c>
      <c r="B1" s="2" t="inlineStr">
        <is>
          <t>12 Months Ended</t>
        </is>
      </c>
    </row>
    <row r="2">
      <c r="B2" s="2" t="inlineStr">
        <is>
          <t>Jul. 31, 2023</t>
        </is>
      </c>
      <c r="C2" s="2" t="inlineStr">
        <is>
          <t>Jul. 31, 2022</t>
        </is>
      </c>
    </row>
    <row r="3">
      <c r="A3" s="3" t="inlineStr">
        <is>
          <t>Current:</t>
        </is>
      </c>
      <c r="B3" s="4" t="inlineStr">
        <is>
          <t xml:space="preserve"> </t>
        </is>
      </c>
      <c r="C3" s="4" t="inlineStr">
        <is>
          <t xml:space="preserve"> </t>
        </is>
      </c>
    </row>
    <row r="4">
      <c r="A4" s="4" t="inlineStr">
        <is>
          <t>Foreign</t>
        </is>
      </c>
      <c r="B4" s="5" t="n">
        <v>90</v>
      </c>
      <c r="C4" s="5" t="n">
        <v>60</v>
      </c>
    </row>
    <row r="5">
      <c r="A5" s="4" t="inlineStr">
        <is>
          <t>Federal</t>
        </is>
      </c>
      <c r="B5" s="6" t="n">
        <v>413</v>
      </c>
      <c r="C5" s="6" t="n">
        <v>2163</v>
      </c>
    </row>
    <row r="6">
      <c r="A6" s="4" t="inlineStr">
        <is>
          <t>State</t>
        </is>
      </c>
      <c r="B6" s="6" t="n">
        <v>16</v>
      </c>
      <c r="C6" s="6" t="n">
        <v>53</v>
      </c>
    </row>
    <row r="7">
      <c r="A7" s="4" t="inlineStr">
        <is>
          <t>Total current expense</t>
        </is>
      </c>
      <c r="B7" s="6" t="n">
        <v>519</v>
      </c>
      <c r="C7" s="6" t="n">
        <v>2276</v>
      </c>
    </row>
    <row r="8">
      <c r="A8" s="3" t="inlineStr">
        <is>
          <t>Deferred:</t>
        </is>
      </c>
      <c r="B8" s="4" t="inlineStr">
        <is>
          <t xml:space="preserve"> </t>
        </is>
      </c>
      <c r="C8" s="4" t="inlineStr">
        <is>
          <t xml:space="preserve"> </t>
        </is>
      </c>
    </row>
    <row r="9">
      <c r="A9" s="4" t="inlineStr">
        <is>
          <t>Foreign</t>
        </is>
      </c>
      <c r="B9" s="4" t="inlineStr">
        <is>
          <t xml:space="preserve"> </t>
        </is>
      </c>
      <c r="C9" s="6" t="n">
        <v>44</v>
      </c>
    </row>
    <row r="10">
      <c r="A10" s="4" t="inlineStr">
        <is>
          <t>Federal</t>
        </is>
      </c>
      <c r="B10" s="6" t="n">
        <v>-1004</v>
      </c>
      <c r="C10" s="6" t="n">
        <v>-507</v>
      </c>
    </row>
    <row r="11">
      <c r="A11" s="4" t="inlineStr">
        <is>
          <t>State</t>
        </is>
      </c>
      <c r="B11" s="6" t="n">
        <v>23</v>
      </c>
      <c r="C11" s="6" t="n">
        <v>79</v>
      </c>
    </row>
    <row r="12">
      <c r="A12" s="4" t="inlineStr">
        <is>
          <t>Total deferred expense</t>
        </is>
      </c>
      <c r="B12" s="6" t="n">
        <v>-981</v>
      </c>
      <c r="C12" s="6" t="n">
        <v>-384</v>
      </c>
    </row>
    <row r="13">
      <c r="A13" s="4" t="inlineStr">
        <is>
          <t>(Benefit from) provision for income taxes</t>
        </is>
      </c>
      <c r="B13" s="5" t="n">
        <v>-462</v>
      </c>
      <c r="C13" s="5" t="n">
        <v>189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es Expected at the U.S. Federal Statutory Income Tax Rate and Income Taxes - USD ($) $ in Thousands</t>
        </is>
      </c>
      <c r="B1" s="2" t="inlineStr">
        <is>
          <t>12 Months Ended</t>
        </is>
      </c>
    </row>
    <row r="2">
      <c r="B2" s="2" t="inlineStr">
        <is>
          <t>Jul. 31, 2023</t>
        </is>
      </c>
      <c r="C2" s="2" t="inlineStr">
        <is>
          <t>Jul. 31, 2022</t>
        </is>
      </c>
    </row>
    <row r="3">
      <c r="A3" s="3" t="inlineStr">
        <is>
          <t>Schedule Of Income Taxes Expected At The USFederal Statutory Income Tax Rate And Income Taxes Abstract</t>
        </is>
      </c>
      <c r="B3" s="4" t="inlineStr">
        <is>
          <t xml:space="preserve"> </t>
        </is>
      </c>
      <c r="C3" s="4" t="inlineStr">
        <is>
          <t xml:space="preserve"> </t>
        </is>
      </c>
    </row>
    <row r="4">
      <c r="A4" s="4" t="inlineStr">
        <is>
          <t>U.S federal income tax at statutory rate</t>
        </is>
      </c>
      <c r="B4" s="5" t="n">
        <v>-1378</v>
      </c>
      <c r="C4" s="5" t="n">
        <v>2437</v>
      </c>
    </row>
    <row r="5">
      <c r="A5" s="4" t="inlineStr">
        <is>
          <t>State tax (net of federal benefit)</t>
        </is>
      </c>
      <c r="B5" s="6" t="n">
        <v>36</v>
      </c>
      <c r="C5" s="6" t="n">
        <v>120</v>
      </c>
    </row>
    <row r="6">
      <c r="A6" s="4" t="inlineStr">
        <is>
          <t>Change in valuation allowance</t>
        </is>
      </c>
      <c r="B6" s="6" t="n">
        <v>-55</v>
      </c>
      <c r="C6" s="4" t="inlineStr">
        <is>
          <t xml:space="preserve"> </t>
        </is>
      </c>
    </row>
    <row r="7">
      <c r="A7" s="4" t="inlineStr">
        <is>
          <t>Foreign tax rate differential</t>
        </is>
      </c>
      <c r="B7" s="6" t="n">
        <v>-18</v>
      </c>
      <c r="C7" s="6" t="n">
        <v>-12</v>
      </c>
    </row>
    <row r="8">
      <c r="A8" s="4" t="inlineStr">
        <is>
          <t>Change in fair value of contingent consideration and goodwill impairment</t>
        </is>
      </c>
      <c r="B8" s="6" t="n">
        <v>832</v>
      </c>
      <c r="C8" s="6" t="n">
        <v>-832</v>
      </c>
    </row>
    <row r="9">
      <c r="A9" s="4" t="inlineStr">
        <is>
          <t>Stock-based compensation</t>
        </is>
      </c>
      <c r="B9" s="6" t="n">
        <v>306</v>
      </c>
      <c r="C9" s="4" t="inlineStr">
        <is>
          <t xml:space="preserve"> </t>
        </is>
      </c>
    </row>
    <row r="10">
      <c r="A10" s="4" t="inlineStr">
        <is>
          <t>Other</t>
        </is>
      </c>
      <c r="B10" s="6" t="n">
        <v>-185</v>
      </c>
      <c r="C10" s="6" t="n">
        <v>179</v>
      </c>
    </row>
    <row r="11">
      <c r="A11" s="4" t="inlineStr">
        <is>
          <t>(Benefit from) provision for income taxes</t>
        </is>
      </c>
      <c r="B11" s="5" t="n">
        <v>-462</v>
      </c>
      <c r="C11" s="5" t="n">
        <v>189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Assets and Deferred Tax Liabilities - USD ($) $ in Thousands</t>
        </is>
      </c>
      <c r="B1" s="2" t="inlineStr">
        <is>
          <t>12 Months Ended</t>
        </is>
      </c>
    </row>
    <row r="2">
      <c r="B2" s="2" t="inlineStr">
        <is>
          <t>Jul. 31, 2023</t>
        </is>
      </c>
      <c r="C2" s="2" t="inlineStr">
        <is>
          <t>Jul. 31, 2022</t>
        </is>
      </c>
    </row>
    <row r="3">
      <c r="A3" s="3" t="inlineStr">
        <is>
          <t>Schedule Of Deferred Tax Assets And Deferred Tax Liabilities Abstract</t>
        </is>
      </c>
      <c r="B3" s="4" t="inlineStr">
        <is>
          <t xml:space="preserve"> </t>
        </is>
      </c>
      <c r="C3" s="4" t="inlineStr">
        <is>
          <t xml:space="preserve"> </t>
        </is>
      </c>
    </row>
    <row r="4">
      <c r="A4" s="4" t="inlineStr">
        <is>
          <t>Net operating loss carryforwards (Foreign)</t>
        </is>
      </c>
      <c r="B4" s="5" t="n">
        <v>1840</v>
      </c>
      <c r="C4" s="5" t="n">
        <v>1840</v>
      </c>
    </row>
    <row r="5">
      <c r="A5" s="4" t="inlineStr">
        <is>
          <t>Net operating loss carryforwards (State)</t>
        </is>
      </c>
      <c r="B5" s="6" t="n">
        <v>6</v>
      </c>
      <c r="C5" s="6" t="n">
        <v>66</v>
      </c>
    </row>
    <row r="6">
      <c r="A6" s="4" t="inlineStr">
        <is>
          <t>Reserves and accruals</t>
        </is>
      </c>
      <c r="B6" s="6" t="n">
        <v>162</v>
      </c>
      <c r="C6" s="6" t="n">
        <v>240</v>
      </c>
    </row>
    <row r="7">
      <c r="A7" s="4" t="inlineStr">
        <is>
          <t>Stock-based compensation</t>
        </is>
      </c>
      <c r="B7" s="6" t="n">
        <v>483</v>
      </c>
      <c r="C7" s="6" t="n">
        <v>313</v>
      </c>
    </row>
    <row r="8">
      <c r="A8" s="4" t="inlineStr">
        <is>
          <t>Depreciation and amortization</t>
        </is>
      </c>
      <c r="B8" s="6" t="n">
        <v>882</v>
      </c>
      <c r="C8" s="6" t="n">
        <v>57</v>
      </c>
    </row>
    <row r="9">
      <c r="A9" s="4" t="inlineStr">
        <is>
          <t>Others</t>
        </is>
      </c>
      <c r="B9" s="6" t="n">
        <v>309</v>
      </c>
      <c r="C9" s="6" t="n">
        <v>240</v>
      </c>
    </row>
    <row r="10">
      <c r="A10" s="4" t="inlineStr">
        <is>
          <t>Net deferred tax assets</t>
        </is>
      </c>
      <c r="B10" s="6" t="n">
        <v>3682</v>
      </c>
      <c r="C10" s="6" t="n">
        <v>2756</v>
      </c>
    </row>
    <row r="11">
      <c r="A11" s="4" t="inlineStr">
        <is>
          <t>Less valuation allowance</t>
        </is>
      </c>
      <c r="B11" s="6" t="n">
        <v>-1840</v>
      </c>
      <c r="C11" s="6" t="n">
        <v>-1895</v>
      </c>
    </row>
    <row r="12">
      <c r="A12" s="4" t="inlineStr">
        <is>
          <t>Total deferred tax assets</t>
        </is>
      </c>
      <c r="B12" s="5" t="n">
        <v>1842</v>
      </c>
      <c r="C12" s="5" t="n">
        <v>86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hange in the Valuation Allowance - USD ($) $ in Thousands</t>
        </is>
      </c>
      <c r="B1" s="2" t="inlineStr">
        <is>
          <t>12 Months Ended</t>
        </is>
      </c>
    </row>
    <row r="2">
      <c r="B2" s="2" t="inlineStr">
        <is>
          <t>Jul. 31, 2023</t>
        </is>
      </c>
      <c r="C2" s="2" t="inlineStr">
        <is>
          <t>Jul. 31, 2022</t>
        </is>
      </c>
    </row>
    <row r="3">
      <c r="A3" s="3" t="inlineStr">
        <is>
          <t>Schedule Of Change In The Valuation Allowance Abstract</t>
        </is>
      </c>
      <c r="B3" s="4" t="inlineStr">
        <is>
          <t xml:space="preserve"> </t>
        </is>
      </c>
      <c r="C3" s="4" t="inlineStr">
        <is>
          <t xml:space="preserve"> </t>
        </is>
      </c>
    </row>
    <row r="4">
      <c r="A4" s="4" t="inlineStr">
        <is>
          <t>Balance at beginning of year</t>
        </is>
      </c>
      <c r="B4" s="5" t="n">
        <v>1895</v>
      </c>
      <c r="C4" s="5" t="n">
        <v>55</v>
      </c>
    </row>
    <row r="5">
      <c r="A5" s="4" t="inlineStr">
        <is>
          <t>Additions related to GuruShots acquisition</t>
        </is>
      </c>
      <c r="B5" s="4" t="inlineStr">
        <is>
          <t xml:space="preserve"> </t>
        </is>
      </c>
      <c r="C5" s="6" t="n">
        <v>1840</v>
      </c>
    </row>
    <row r="6">
      <c r="A6" s="4" t="inlineStr">
        <is>
          <t>Deductions</t>
        </is>
      </c>
      <c r="B6" s="6" t="n">
        <v>-55</v>
      </c>
      <c r="C6" s="4" t="inlineStr">
        <is>
          <t xml:space="preserve"> </t>
        </is>
      </c>
    </row>
    <row r="7">
      <c r="A7" s="4" t="inlineStr">
        <is>
          <t>Balance at end of year</t>
        </is>
      </c>
      <c r="B7" s="5" t="n">
        <v>1840</v>
      </c>
      <c r="C7" s="5" t="n">
        <v>189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80" customWidth="1" min="8" max="8"/>
    <col width="26" customWidth="1" min="9" max="9"/>
    <col width="13" customWidth="1" min="10" max="10"/>
  </cols>
  <sheetData>
    <row r="1">
      <c r="A1" s="1" t="inlineStr">
        <is>
          <t>Stock-Based Compensation (Details) - USD ($)</t>
        </is>
      </c>
      <c r="G1" s="2" t="inlineStr">
        <is>
          <t>1 Months Ended</t>
        </is>
      </c>
      <c r="H1" s="2" t="inlineStr">
        <is>
          <t>12 Months Ended</t>
        </is>
      </c>
    </row>
    <row r="2">
      <c r="B2" s="2" t="inlineStr">
        <is>
          <t>Jul. 31, 2023</t>
        </is>
      </c>
      <c r="C2" s="2" t="inlineStr">
        <is>
          <t>Oct. 31, 2022</t>
        </is>
      </c>
      <c r="D2" s="2" t="inlineStr">
        <is>
          <t>Oct. 20, 2022</t>
        </is>
      </c>
      <c r="E2" s="2" t="inlineStr">
        <is>
          <t>Mar. 23, 2022</t>
        </is>
      </c>
      <c r="F2" s="2" t="inlineStr">
        <is>
          <t>Nov. 10, 2021</t>
        </is>
      </c>
      <c r="G2" s="2" t="inlineStr">
        <is>
          <t>Apr. 17, 2023</t>
        </is>
      </c>
      <c r="H2" s="2" t="inlineStr">
        <is>
          <t>Jul. 31, 2023</t>
        </is>
      </c>
      <c r="I2" s="2" t="inlineStr">
        <is>
          <t>Jul. 31, 2022</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vested</t>
        </is>
      </c>
      <c r="B4" s="4" t="inlineStr">
        <is>
          <t xml:space="preserve"> </t>
        </is>
      </c>
      <c r="C4" s="4" t="inlineStr">
        <is>
          <t xml:space="preserve"> </t>
        </is>
      </c>
      <c r="D4" s="4" t="inlineStr">
        <is>
          <t xml:space="preserve"> </t>
        </is>
      </c>
      <c r="E4" s="4" t="inlineStr">
        <is>
          <t xml:space="preserve"> </t>
        </is>
      </c>
      <c r="F4" s="4" t="inlineStr">
        <is>
          <t xml:space="preserve"> </t>
        </is>
      </c>
      <c r="G4" s="6" t="n">
        <v>205618</v>
      </c>
      <c r="H4" s="6" t="n">
        <v>237000</v>
      </c>
      <c r="I4" s="6" t="n">
        <v>65000</v>
      </c>
    </row>
    <row r="5">
      <c r="A5" s="4" t="inlineStr">
        <is>
          <t>Shares purcha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1665</v>
      </c>
      <c r="I5" s="4" t="inlineStr">
        <is>
          <t xml:space="preserve"> </t>
        </is>
      </c>
    </row>
    <row r="6">
      <c r="A6" s="4" t="inlineStr">
        <is>
          <t>Purchased from employees, value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7000</v>
      </c>
      <c r="I6" s="5" t="n">
        <v>232000</v>
      </c>
    </row>
    <row r="7">
      <c r="A7" s="4" t="inlineStr">
        <is>
          <t>Income tax benefit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107000</v>
      </c>
    </row>
    <row r="8">
      <c r="A8" s="4" t="inlineStr">
        <is>
          <t>Grant term ye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10 years</t>
        </is>
      </c>
      <c r="I8" s="4" t="inlineStr">
        <is>
          <t xml:space="preserve"> </t>
        </is>
      </c>
    </row>
    <row r="9">
      <c r="A9" s="4" t="inlineStr">
        <is>
          <t>Number of option, g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8000</v>
      </c>
      <c r="I9" s="6" t="n">
        <v>60000</v>
      </c>
    </row>
    <row r="10">
      <c r="A10" s="4" t="inlineStr">
        <is>
          <t>Unrecognized compensation cost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4000</v>
      </c>
      <c r="I10" s="5" t="n">
        <v>400000</v>
      </c>
    </row>
    <row r="11">
      <c r="A11" s="4" t="inlineStr">
        <is>
          <t>Proceeds from exercise of stock options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00</v>
      </c>
      <c r="I11" s="5" t="n">
        <v>9000</v>
      </c>
    </row>
    <row r="12">
      <c r="A12" s="4" t="inlineStr">
        <is>
          <t>Forfeit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7000</v>
      </c>
      <c r="I12" s="6" t="n">
        <v>41000</v>
      </c>
    </row>
    <row r="13">
      <c r="A13" s="4" t="inlineStr">
        <is>
          <t>Exercise price (in Dollars per share)</t>
        </is>
      </c>
      <c r="B13" s="4" t="inlineStr">
        <is>
          <t xml:space="preserve"> </t>
        </is>
      </c>
      <c r="C13" s="4" t="inlineStr">
        <is>
          <t xml:space="preserve"> </t>
        </is>
      </c>
      <c r="D13" s="7" t="n">
        <v>2.2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utstanding stock option</t>
        </is>
      </c>
      <c r="B14" s="4" t="inlineStr">
        <is>
          <t xml:space="preserve"> </t>
        </is>
      </c>
      <c r="C14" s="6" t="n">
        <v>19166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cremental stock-based compensation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87000</v>
      </c>
      <c r="I15" s="4" t="inlineStr">
        <is>
          <t xml:space="preserve"> </t>
        </is>
      </c>
    </row>
    <row r="16">
      <c r="A16" s="4" t="inlineStr">
        <is>
          <t>Stock-based compensation, expense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2000</v>
      </c>
      <c r="I16" s="4" t="inlineStr">
        <is>
          <t xml:space="preserve"> </t>
        </is>
      </c>
    </row>
    <row r="17">
      <c r="A17" s="4" t="inlineStr">
        <is>
          <t>Recognized expenses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5000</v>
      </c>
      <c r="I17" s="4" t="inlineStr">
        <is>
          <t xml:space="preserve"> </t>
        </is>
      </c>
    </row>
    <row r="18">
      <c r="A18" s="4" t="inlineStr">
        <is>
          <t>Unrecognized compensation cost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21000</v>
      </c>
      <c r="I18" s="5" t="n">
        <v>587000</v>
      </c>
    </row>
    <row r="19">
      <c r="A19" s="4" t="inlineStr">
        <is>
          <t>Weighted averag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4 years 4 months 24 days</t>
        </is>
      </c>
      <c r="I19" s="4" t="inlineStr">
        <is>
          <t xml:space="preserve"> </t>
        </is>
      </c>
    </row>
    <row r="20">
      <c r="A20" s="4" t="inlineStr">
        <is>
          <t>Stock-based compensation expenses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300000</v>
      </c>
      <c r="I20" s="5" t="n">
        <v>444000</v>
      </c>
    </row>
    <row r="21">
      <c r="A21" s="4" t="inlineStr">
        <is>
          <t>Recognized weighted-average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6 years 9 months 3 days</t>
        </is>
      </c>
    </row>
    <row r="22">
      <c r="A22" s="4" t="inlineStr">
        <is>
          <t>Number of purchased shares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61000</v>
      </c>
      <c r="I22" s="4" t="inlineStr">
        <is>
          <t xml:space="preserve"> </t>
        </is>
      </c>
    </row>
    <row r="23">
      <c r="A23" s="4" t="inlineStr">
        <is>
          <t>Employees and consultants, granted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91320</v>
      </c>
      <c r="I23" s="4" t="inlineStr">
        <is>
          <t xml:space="preserve"> </t>
        </is>
      </c>
    </row>
    <row r="24">
      <c r="A24" s="4" t="inlineStr">
        <is>
          <t>Vesting percentage,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30% of the DSU’s (or 87,396) have service
vesting conditions only, with a vesting schedule of 25% on September 7, 2022, 33% on September 7, 2023, and remaining 42% on September
7, 2024. Vesting of the remaining 70% of the DSUs (or 203,924) is subject to continued service as well as a market condition. These DSUs
will vest if the grantee remains in service to the Company and only if the aggregate market capitalization of the Company’s equity
securities has reached or exceeded $451 million for five consecutive trading days between the grant date and the vest date. Subject to
satisfaction of both of those conditions, these DSU’s with both service and market conditions have a vesting schedule of 25% September
7, 2022, up to 58% (the 25% eligible to vest in 2022 and an additional 33%) on September 7, 2023, and up to 100% on September 7, 2024.
In the event the market capitalization condition has not been met prior to a vesting date, but is met by a subsequent vesting date, all
DSUs with a market condition eligible for vesting prior to that date shall vest. In the event that the market capitalization condition
has not been met by September 7, 2024, the DSUs with a market condition shall expire.</t>
        </is>
      </c>
      <c r="I24" s="4" t="inlineStr">
        <is>
          <t xml:space="preserve"> </t>
        </is>
      </c>
    </row>
    <row r="25">
      <c r="A25" s="4" t="inlineStr">
        <is>
          <t>Deferred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03924000</v>
      </c>
      <c r="I25" s="4" t="inlineStr">
        <is>
          <t xml:space="preserve"> </t>
        </is>
      </c>
    </row>
    <row r="26">
      <c r="A26" s="4" t="inlineStr">
        <is>
          <t>DSU award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0.7</v>
      </c>
      <c r="I26" s="4" t="inlineStr">
        <is>
          <t xml:space="preserve"> </t>
        </is>
      </c>
    </row>
    <row r="27">
      <c r="A27" s="4" t="inlineStr">
        <is>
          <t>Service and market conditions per shares (in Dollars per share)</t>
        </is>
      </c>
      <c r="B27" s="7" t="n">
        <v>7.19</v>
      </c>
      <c r="C27" s="4" t="inlineStr">
        <is>
          <t xml:space="preserve"> </t>
        </is>
      </c>
      <c r="D27" s="4" t="inlineStr">
        <is>
          <t xml:space="preserve"> </t>
        </is>
      </c>
      <c r="E27" s="4" t="inlineStr">
        <is>
          <t xml:space="preserve"> </t>
        </is>
      </c>
      <c r="F27" s="4" t="inlineStr">
        <is>
          <t xml:space="preserve"> </t>
        </is>
      </c>
      <c r="G27" s="4" t="inlineStr">
        <is>
          <t xml:space="preserve"> </t>
        </is>
      </c>
      <c r="H27" s="7" t="n">
        <v>7.19</v>
      </c>
      <c r="I27" s="4" t="inlineStr">
        <is>
          <t xml:space="preserve"> </t>
        </is>
      </c>
    </row>
    <row r="28">
      <c r="A28" s="4" t="inlineStr">
        <is>
          <t>Total grant date fair value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500000</v>
      </c>
      <c r="I28" s="4" t="inlineStr">
        <is>
          <t xml:space="preserve"> </t>
        </is>
      </c>
    </row>
    <row r="29">
      <c r="A29" s="4" t="inlineStr">
        <is>
          <t>Service Condition Grant Date Fair Value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300000</v>
      </c>
      <c r="I29" s="4" t="inlineStr">
        <is>
          <t xml:space="preserve"> </t>
        </is>
      </c>
    </row>
    <row r="30">
      <c r="A30" s="4" t="inlineStr">
        <is>
          <t>Non vest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38605</v>
      </c>
      <c r="I30" s="4" t="inlineStr">
        <is>
          <t xml:space="preserve"> </t>
        </is>
      </c>
    </row>
    <row r="31">
      <c r="A31" s="4" t="inlineStr">
        <is>
          <t>Unvested stock options (in Dollars)</t>
        </is>
      </c>
      <c r="B31" s="5" t="n">
        <v>616000</v>
      </c>
      <c r="C31" s="4" t="inlineStr">
        <is>
          <t xml:space="preserve"> </t>
        </is>
      </c>
      <c r="D31" s="4" t="inlineStr">
        <is>
          <t xml:space="preserve"> </t>
        </is>
      </c>
      <c r="E31" s="4" t="inlineStr">
        <is>
          <t xml:space="preserve"> </t>
        </is>
      </c>
      <c r="F31" s="4" t="inlineStr">
        <is>
          <t xml:space="preserve"> </t>
        </is>
      </c>
      <c r="G31" s="4" t="inlineStr">
        <is>
          <t xml:space="preserve"> </t>
        </is>
      </c>
      <c r="H31" s="5" t="n">
        <v>616000</v>
      </c>
      <c r="I31" s="4" t="inlineStr">
        <is>
          <t xml:space="preserve"> </t>
        </is>
      </c>
    </row>
    <row r="32">
      <c r="A32" s="4" t="inlineStr">
        <is>
          <t>2016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tock-Based Compensation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utstanding stock option</t>
        </is>
      </c>
      <c r="B34" s="4" t="inlineStr">
        <is>
          <t xml:space="preserve"> </t>
        </is>
      </c>
      <c r="C34" s="6" t="n">
        <v>53275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tock-Based Compensation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ceeds from exercise of stock options (in Doll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8631000</v>
      </c>
    </row>
    <row r="38">
      <c r="A38" s="4" t="inlineStr">
        <is>
          <t>Class B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tock-Based Compensation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dditional shares</t>
        </is>
      </c>
      <c r="B40" s="6" t="n">
        <v>467000</v>
      </c>
      <c r="C40" s="4" t="inlineStr">
        <is>
          <t xml:space="preserve"> </t>
        </is>
      </c>
      <c r="D40" s="4" t="inlineStr">
        <is>
          <t xml:space="preserve"> </t>
        </is>
      </c>
      <c r="E40" s="4" t="inlineStr">
        <is>
          <t xml:space="preserve"> </t>
        </is>
      </c>
      <c r="F40" s="6" t="n">
        <v>325000</v>
      </c>
      <c r="G40" s="4" t="inlineStr">
        <is>
          <t xml:space="preserve"> </t>
        </is>
      </c>
      <c r="H40" s="6" t="n">
        <v>467000</v>
      </c>
      <c r="I40" s="4" t="inlineStr">
        <is>
          <t xml:space="preserve"> </t>
        </is>
      </c>
    </row>
    <row r="41">
      <c r="A41" s="4" t="inlineStr">
        <is>
          <t>Including shares</t>
        </is>
      </c>
      <c r="B41" s="6" t="n">
        <v>18278000</v>
      </c>
      <c r="C41" s="4" t="inlineStr">
        <is>
          <t xml:space="preserve"> </t>
        </is>
      </c>
      <c r="D41" s="4" t="inlineStr">
        <is>
          <t xml:space="preserve"> </t>
        </is>
      </c>
      <c r="E41" s="4" t="inlineStr">
        <is>
          <t xml:space="preserve"> </t>
        </is>
      </c>
      <c r="F41" s="4" t="inlineStr">
        <is>
          <t xml:space="preserve"> </t>
        </is>
      </c>
      <c r="G41" s="4" t="inlineStr">
        <is>
          <t xml:space="preserve"> </t>
        </is>
      </c>
      <c r="H41" s="6" t="n">
        <v>18278000</v>
      </c>
      <c r="I41" s="6" t="n">
        <v>4812000</v>
      </c>
    </row>
    <row r="42">
      <c r="A42" s="4" t="inlineStr">
        <is>
          <t>Aggregate shares</t>
        </is>
      </c>
      <c r="B42" s="6" t="n">
        <v>173000</v>
      </c>
      <c r="C42" s="4" t="inlineStr">
        <is>
          <t xml:space="preserve"> </t>
        </is>
      </c>
      <c r="D42" s="4" t="inlineStr">
        <is>
          <t xml:space="preserve"> </t>
        </is>
      </c>
      <c r="E42" s="4" t="inlineStr">
        <is>
          <t xml:space="preserve"> </t>
        </is>
      </c>
      <c r="F42" s="6" t="n">
        <v>1846000</v>
      </c>
      <c r="G42" s="4" t="inlineStr">
        <is>
          <t xml:space="preserve"> </t>
        </is>
      </c>
      <c r="H42" s="4" t="inlineStr">
        <is>
          <t xml:space="preserve"> </t>
        </is>
      </c>
      <c r="I42" s="4" t="inlineStr">
        <is>
          <t xml:space="preserve"> </t>
        </is>
      </c>
    </row>
    <row r="43">
      <c r="A43" s="4" t="inlineStr">
        <is>
          <t>Proceeds from exercise of stock options (in Doll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785</v>
      </c>
      <c r="I43" s="4" t="inlineStr">
        <is>
          <t xml:space="preserve"> </t>
        </is>
      </c>
    </row>
    <row r="44">
      <c r="A44" s="4" t="inlineStr">
        <is>
          <t>Issue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500</v>
      </c>
      <c r="I44" s="6" t="n">
        <v>5166</v>
      </c>
    </row>
    <row r="45">
      <c r="A45" s="4" t="inlineStr">
        <is>
          <t>Class B Common Stock [Member] | Employe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tock-Based Compensation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purcha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6310</v>
      </c>
      <c r="I47" s="6" t="n">
        <v>16115</v>
      </c>
    </row>
    <row r="48">
      <c r="A48" s="4" t="inlineStr">
        <is>
          <t>Class B Common Stock [Member] | 2016 Incentive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tock-Based Compensation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dditional shares</t>
        </is>
      </c>
      <c r="B50" s="4" t="inlineStr">
        <is>
          <t xml:space="preserve"> </t>
        </is>
      </c>
      <c r="C50" s="4" t="inlineStr">
        <is>
          <t xml:space="preserve"> </t>
        </is>
      </c>
      <c r="D50" s="4" t="inlineStr">
        <is>
          <t xml:space="preserve"> </t>
        </is>
      </c>
      <c r="E50" s="6" t="n">
        <v>685000</v>
      </c>
      <c r="F50" s="4" t="inlineStr">
        <is>
          <t xml:space="preserve"> </t>
        </is>
      </c>
      <c r="G50" s="4" t="inlineStr">
        <is>
          <t xml:space="preserve"> </t>
        </is>
      </c>
      <c r="H50" s="4" t="inlineStr">
        <is>
          <t xml:space="preserve"> </t>
        </is>
      </c>
      <c r="I50" s="4" t="inlineStr">
        <is>
          <t xml:space="preserve"> </t>
        </is>
      </c>
    </row>
    <row r="51">
      <c r="A51" s="4" t="inlineStr">
        <is>
          <t>Aggregate of shares</t>
        </is>
      </c>
      <c r="B51" s="4" t="inlineStr">
        <is>
          <t xml:space="preserve"> </t>
        </is>
      </c>
      <c r="C51" s="4" t="inlineStr">
        <is>
          <t xml:space="preserve"> </t>
        </is>
      </c>
      <c r="D51" s="4" t="inlineStr">
        <is>
          <t xml:space="preserve"> </t>
        </is>
      </c>
      <c r="E51" s="6" t="n">
        <v>2531000</v>
      </c>
      <c r="F51" s="4" t="inlineStr">
        <is>
          <t xml:space="preserve"> </t>
        </is>
      </c>
      <c r="G51" s="4" t="inlineStr">
        <is>
          <t xml:space="preserve"> </t>
        </is>
      </c>
      <c r="H51" s="4" t="inlineStr">
        <is>
          <t xml:space="preserve"> </t>
        </is>
      </c>
      <c r="I51" s="4" t="inlineStr">
        <is>
          <t xml:space="preserve"> </t>
        </is>
      </c>
    </row>
    <row r="52">
      <c r="A52" s="4" t="inlineStr">
        <is>
          <t>Chief Executive Offic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tock-Based Compensation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ggregate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64898</v>
      </c>
      <c r="I54" s="4" t="inlineStr">
        <is>
          <t xml:space="preserve"> </t>
        </is>
      </c>
    </row>
    <row r="55">
      <c r="A55" s="4" t="inlineStr">
        <is>
          <t>Chief Financial Offic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tock-Based Compensation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ggregate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5000</v>
      </c>
      <c r="I57" s="4" t="inlineStr">
        <is>
          <t xml:space="preserve"> </t>
        </is>
      </c>
    </row>
    <row r="58">
      <c r="A58" s="4" t="inlineStr">
        <is>
          <t>Share-Based Payment Arrang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tock-Based Compensation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umber of shares, ves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267000</v>
      </c>
      <c r="I60" s="6" t="n">
        <v>78000</v>
      </c>
    </row>
    <row r="61">
      <c r="A61" s="4" t="inlineStr">
        <is>
          <t>Weighted average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2 years 4 months 24 days</t>
        </is>
      </c>
      <c r="I61" s="4" t="inlineStr">
        <is>
          <t>2 years 10 months 24 days</t>
        </is>
      </c>
    </row>
    <row r="62">
      <c r="A62" s="4" t="inlineStr">
        <is>
          <t>Restrict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tock-Based Compensation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umber of shares, ves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236953</v>
      </c>
      <c r="I64" s="6" t="n">
        <v>65101</v>
      </c>
    </row>
    <row r="65">
      <c r="A65" s="4" t="inlineStr">
        <is>
          <t>Number of option, g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626242</v>
      </c>
    </row>
    <row r="66">
      <c r="A66" s="4" t="inlineStr">
        <is>
          <t>Share forfei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51000</v>
      </c>
      <c r="I66" s="4" t="inlineStr">
        <is>
          <t xml:space="preserve"> </t>
        </is>
      </c>
    </row>
    <row r="67">
      <c r="A67" s="4" t="inlineStr">
        <is>
          <t>Restricted Stock [Member] | Class B 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tock-Based Compensation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umber of option, g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626242</v>
      </c>
      <c r="I69" s="4" t="inlineStr">
        <is>
          <t xml:space="preserve"> </t>
        </is>
      </c>
    </row>
    <row r="70">
      <c r="A70" s="4" t="inlineStr">
        <is>
          <t>Aggregate grant fair value (in Doll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4000000</v>
      </c>
      <c r="I70" s="4" t="inlineStr">
        <is>
          <t xml:space="preserve"> </t>
        </is>
      </c>
    </row>
    <row r="71">
      <c r="A71" s="4" t="inlineStr">
        <is>
          <t>Non Vested Restricted Shar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tock-Based Compensation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Unrecognized compensation cost (in Doll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2000000</v>
      </c>
      <c r="I73" s="5" t="n">
        <v>3700000</v>
      </c>
    </row>
    <row r="74">
      <c r="A74" s="4" t="inlineStr">
        <is>
          <t>Non-vested restricted shares</t>
        </is>
      </c>
      <c r="B74" s="6" t="n">
        <v>400000</v>
      </c>
      <c r="C74" s="4" t="inlineStr">
        <is>
          <t xml:space="preserve"> </t>
        </is>
      </c>
      <c r="D74" s="4" t="inlineStr">
        <is>
          <t xml:space="preserve"> </t>
        </is>
      </c>
      <c r="E74" s="4" t="inlineStr">
        <is>
          <t xml:space="preserve"> </t>
        </is>
      </c>
      <c r="F74" s="4" t="inlineStr">
        <is>
          <t xml:space="preserve"> </t>
        </is>
      </c>
      <c r="G74" s="4" t="inlineStr">
        <is>
          <t xml:space="preserve"> </t>
        </is>
      </c>
      <c r="H74" s="6" t="n">
        <v>400000</v>
      </c>
      <c r="I74" s="6" t="n">
        <v>688000</v>
      </c>
    </row>
    <row r="75">
      <c r="A75" s="4" t="inlineStr">
        <is>
          <t>Recognized weighted-average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1 year 7 months 6 days</t>
        </is>
      </c>
      <c r="I75" s="4" t="inlineStr">
        <is>
          <t>2 years 7 months 6 days</t>
        </is>
      </c>
    </row>
    <row r="76">
      <c r="A76" s="4" t="inlineStr">
        <is>
          <t>Deferred Stock Uni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tock-Based Compensation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umber of shares, ves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29820</v>
      </c>
      <c r="I78" s="6" t="n">
        <v>12500</v>
      </c>
    </row>
    <row r="79">
      <c r="A79" s="4" t="inlineStr">
        <is>
          <t>Shares purchas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72000000</v>
      </c>
    </row>
    <row r="80">
      <c r="A80" s="4" t="inlineStr">
        <is>
          <t>Grant term yea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1 year 1 month 6 days</t>
        </is>
      </c>
      <c r="I80" s="4" t="inlineStr">
        <is>
          <t xml:space="preserve"> </t>
        </is>
      </c>
    </row>
    <row r="81">
      <c r="A81" s="4" t="inlineStr">
        <is>
          <t>Number of option, g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2000</v>
      </c>
      <c r="I81" s="6" t="n">
        <v>291320</v>
      </c>
      <c r="J81" s="4" t="inlineStr">
        <is>
          <t>[1]</t>
        </is>
      </c>
    </row>
    <row r="82">
      <c r="A82" s="4" t="inlineStr">
        <is>
          <t>Number of purchased shares (in Dolla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7000</v>
      </c>
      <c r="I82" s="4" t="inlineStr">
        <is>
          <t xml:space="preserve"> </t>
        </is>
      </c>
    </row>
    <row r="83">
      <c r="A83" s="4" t="inlineStr">
        <is>
          <t>Deferred Stock Units [Member] | Class B Common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tock-Based Compensation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hares purchas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6310000</v>
      </c>
      <c r="I85" s="6" t="n">
        <v>4450000</v>
      </c>
    </row>
    <row r="86">
      <c r="A86" s="4" t="inlineStr">
        <is>
          <t>Gurushots Retention Pool [Member] | 2016 Incentive Pla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Stock-Based Compensation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Including shares</t>
        </is>
      </c>
      <c r="B88" s="4" t="inlineStr">
        <is>
          <t xml:space="preserve"> </t>
        </is>
      </c>
      <c r="C88" s="4" t="inlineStr">
        <is>
          <t xml:space="preserve"> </t>
        </is>
      </c>
      <c r="D88" s="4" t="inlineStr">
        <is>
          <t xml:space="preserve"> </t>
        </is>
      </c>
      <c r="E88" s="6" t="n">
        <v>626000</v>
      </c>
      <c r="F88" s="4" t="inlineStr">
        <is>
          <t xml:space="preserve"> </t>
        </is>
      </c>
      <c r="G88" s="4" t="inlineStr">
        <is>
          <t xml:space="preserve"> </t>
        </is>
      </c>
      <c r="H88" s="4" t="inlineStr">
        <is>
          <t xml:space="preserve"> </t>
        </is>
      </c>
      <c r="I88" s="4" t="inlineStr">
        <is>
          <t xml:space="preserve"> </t>
        </is>
      </c>
    </row>
    <row r="89"/>
    <row r="90">
      <c r="A90" s="4" t="inlineStr">
        <is>
          <t>[1]Includes 203,924 DSUs (or 70% of total awards) of which vesting
are subject to both service and market condition.</t>
        </is>
      </c>
    </row>
  </sheetData>
  <mergeCells count="5">
    <mergeCell ref="A1:A2"/>
    <mergeCell ref="H1:J1"/>
    <mergeCell ref="I2:J2"/>
    <mergeCell ref="A89:J89"/>
    <mergeCell ref="A90:J9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Operations and Comprehensive (Loss) Income - USD ($) $ in Thousands</t>
        </is>
      </c>
      <c r="B1" s="2" t="inlineStr">
        <is>
          <t>12 Months Ended</t>
        </is>
      </c>
    </row>
    <row r="2">
      <c r="B2" s="2" t="inlineStr">
        <is>
          <t>Jul. 31, 2023</t>
        </is>
      </c>
      <c r="C2" s="2" t="inlineStr">
        <is>
          <t>Jul. 31, 2022</t>
        </is>
      </c>
    </row>
    <row r="3">
      <c r="A3" s="3" t="inlineStr">
        <is>
          <t>Accumulated Other Comprehensive Income (Loss) [Line Items]</t>
        </is>
      </c>
      <c r="B3" s="4" t="inlineStr">
        <is>
          <t xml:space="preserve"> </t>
        </is>
      </c>
      <c r="C3" s="4" t="inlineStr">
        <is>
          <t xml:space="preserve"> </t>
        </is>
      </c>
    </row>
    <row r="4">
      <c r="A4" s="4" t="inlineStr">
        <is>
          <t>Stock-based compensation expense, Fiscal Year Ended</t>
        </is>
      </c>
      <c r="B4" s="5" t="n">
        <v>2519</v>
      </c>
      <c r="C4" s="5" t="n">
        <v>1936</v>
      </c>
    </row>
    <row r="5">
      <c r="A5" s="4" t="inlineStr">
        <is>
          <t>Share-Based Payment Arrangement, Tranche One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Stock-based compensation expense, % Change</t>
        </is>
      </c>
      <c r="B7" s="4" t="inlineStr">
        <is>
          <t xml:space="preserve"> </t>
        </is>
      </c>
      <c r="C7" s="9" t="n">
        <v>0.30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Black-Scholes Option Pricing Model based on Weighted-Average Assumptions</t>
        </is>
      </c>
      <c r="B1" s="2" t="inlineStr">
        <is>
          <t>12 Months Ended</t>
        </is>
      </c>
    </row>
    <row r="2">
      <c r="B2" s="2" t="inlineStr">
        <is>
          <t>Jul. 31, 2023</t>
        </is>
      </c>
      <c r="C2" s="2" t="inlineStr">
        <is>
          <t>Jul. 31, 2022</t>
        </is>
      </c>
    </row>
    <row r="3">
      <c r="A3" s="3" t="inlineStr">
        <is>
          <t>Schedule of Black Scholes Option Pricing Model Based on Weighted Average Assumptions [Abstract]</t>
        </is>
      </c>
      <c r="B3" s="4" t="inlineStr">
        <is>
          <t xml:space="preserve"> </t>
        </is>
      </c>
      <c r="C3" s="4" t="inlineStr">
        <is>
          <t xml:space="preserve"> </t>
        </is>
      </c>
    </row>
    <row r="4">
      <c r="A4" s="4" t="inlineStr">
        <is>
          <t>Expected term</t>
        </is>
      </c>
      <c r="B4" s="4" t="inlineStr">
        <is>
          <t>6 years</t>
        </is>
      </c>
      <c r="C4" s="4" t="inlineStr">
        <is>
          <t>6 years</t>
        </is>
      </c>
    </row>
    <row r="5">
      <c r="A5" s="4" t="inlineStr">
        <is>
          <t>Volatility</t>
        </is>
      </c>
      <c r="B5" s="8" t="n">
        <v>0.9</v>
      </c>
      <c r="C5" s="8" t="n">
        <v>0.92</v>
      </c>
    </row>
    <row r="6">
      <c r="A6" s="4" t="inlineStr">
        <is>
          <t>Risk free interest rate</t>
        </is>
      </c>
      <c r="B6" s="9" t="n">
        <v>0.039</v>
      </c>
      <c r="C6" s="9" t="n">
        <v>0.018</v>
      </c>
    </row>
    <row r="7">
      <c r="A7" s="4" t="inlineStr">
        <is>
          <t>Dividend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Details) - Schedule of Stock Option Activity Granted - USD ($) $ / shares in Units, $ in Thousands</t>
        </is>
      </c>
      <c r="B1" s="2" t="inlineStr">
        <is>
          <t>12 Months Ended</t>
        </is>
      </c>
    </row>
    <row r="2">
      <c r="B2" s="2" t="inlineStr">
        <is>
          <t>Jul. 31, 2023</t>
        </is>
      </c>
      <c r="C2" s="2" t="inlineStr">
        <is>
          <t>Jul. 31, 2022</t>
        </is>
      </c>
    </row>
    <row r="3">
      <c r="A3" s="3" t="inlineStr">
        <is>
          <t>Schedule of Stock Option Activity Granted [Abstract]</t>
        </is>
      </c>
      <c r="B3" s="4" t="inlineStr">
        <is>
          <t xml:space="preserve"> </t>
        </is>
      </c>
      <c r="C3" s="4" t="inlineStr">
        <is>
          <t xml:space="preserve"> </t>
        </is>
      </c>
    </row>
    <row r="4">
      <c r="A4" s="4" t="inlineStr">
        <is>
          <t>Number of options, Beginning</t>
        </is>
      </c>
      <c r="B4" s="6" t="n">
        <v>857000</v>
      </c>
      <c r="C4" s="6" t="n">
        <v>843000</v>
      </c>
    </row>
    <row r="5">
      <c r="A5" s="4" t="inlineStr">
        <is>
          <t>Weighted- Average Exercise Price, Beginning</t>
        </is>
      </c>
      <c r="B5" s="7" t="n">
        <v>2.76</v>
      </c>
      <c r="C5" s="7" t="n">
        <v>2.72</v>
      </c>
    </row>
    <row r="6">
      <c r="A6" s="4" t="inlineStr">
        <is>
          <t>Weighted- Average Remaining Contractual Term, Beginning</t>
        </is>
      </c>
      <c r="B6" s="4" t="inlineStr">
        <is>
          <t xml:space="preserve"> </t>
        </is>
      </c>
      <c r="C6" s="4" t="inlineStr">
        <is>
          <t>6 years 9 months 3 days</t>
        </is>
      </c>
    </row>
    <row r="7">
      <c r="A7" s="4" t="inlineStr">
        <is>
          <t>Aggregate Intrinsic Value, Beginning</t>
        </is>
      </c>
      <c r="B7" s="5" t="n">
        <v>763</v>
      </c>
      <c r="C7" s="5" t="n">
        <v>10657</v>
      </c>
    </row>
    <row r="8">
      <c r="A8" s="4" t="inlineStr">
        <is>
          <t>Number of Options, Granted</t>
        </is>
      </c>
      <c r="B8" s="6" t="n">
        <v>58000</v>
      </c>
      <c r="C8" s="6" t="n">
        <v>60000</v>
      </c>
    </row>
    <row r="9">
      <c r="A9" s="4" t="inlineStr">
        <is>
          <t>Weighted- Average Exercise Price, Granted</t>
        </is>
      </c>
      <c r="B9" s="7" t="n">
        <v>2.35</v>
      </c>
      <c r="C9" s="10" t="n">
        <v>8.800000000000001</v>
      </c>
    </row>
    <row r="10">
      <c r="A10" s="4" t="inlineStr">
        <is>
          <t>Number of Options, Exercised</t>
        </is>
      </c>
      <c r="B10" s="6" t="n">
        <v>-2000</v>
      </c>
      <c r="C10" s="6" t="n">
        <v>-5000</v>
      </c>
    </row>
    <row r="11">
      <c r="A11" s="4" t="inlineStr">
        <is>
          <t>Weighted- Average Exercise Price, Exercised</t>
        </is>
      </c>
      <c r="B11" s="7" t="n">
        <v>1.19</v>
      </c>
      <c r="C11" s="7" t="n">
        <v>1.67</v>
      </c>
    </row>
    <row r="12">
      <c r="A12" s="4" t="inlineStr">
        <is>
          <t>Number of Options,Cancelled / forfeited</t>
        </is>
      </c>
      <c r="B12" s="6" t="n">
        <v>-57000</v>
      </c>
      <c r="C12" s="6" t="n">
        <v>-41000</v>
      </c>
    </row>
    <row r="13">
      <c r="A13" s="4" t="inlineStr">
        <is>
          <t>Weighted- Average Exercise Price, Cancelled / forfeited</t>
        </is>
      </c>
      <c r="B13" s="7" t="n">
        <v>7.83</v>
      </c>
      <c r="C13" s="7" t="n">
        <v>11.02</v>
      </c>
    </row>
    <row r="14">
      <c r="A14" s="4" t="inlineStr">
        <is>
          <t>Number of Options, Ending</t>
        </is>
      </c>
      <c r="B14" s="6" t="n">
        <v>856000</v>
      </c>
      <c r="C14" s="6" t="n">
        <v>857000</v>
      </c>
    </row>
    <row r="15">
      <c r="A15" s="4" t="inlineStr">
        <is>
          <t>Weighted- Average Exercise Price, Ending</t>
        </is>
      </c>
      <c r="B15" s="7" t="n">
        <v>1.79</v>
      </c>
      <c r="C15" s="7" t="n">
        <v>2.76</v>
      </c>
    </row>
    <row r="16">
      <c r="A16" s="4" t="inlineStr">
        <is>
          <t>Weighted- Average Remaining Contractual Term, Ending</t>
        </is>
      </c>
      <c r="B16" s="4" t="inlineStr">
        <is>
          <t>4 years 11 months 23 days</t>
        </is>
      </c>
      <c r="C16" s="4" t="inlineStr">
        <is>
          <t>5 years 10 months 17 days</t>
        </is>
      </c>
    </row>
    <row r="17">
      <c r="A17" s="4" t="inlineStr">
        <is>
          <t>Aggregate Intrinsic Value, Ending</t>
        </is>
      </c>
      <c r="B17" s="5" t="n">
        <v>346</v>
      </c>
      <c r="C17" s="5" t="n">
        <v>763</v>
      </c>
    </row>
    <row r="18">
      <c r="A18" s="4" t="inlineStr">
        <is>
          <t>Number of Options, Exercisable</t>
        </is>
      </c>
      <c r="B18" s="6" t="n">
        <v>737000</v>
      </c>
      <c r="C18" s="4" t="inlineStr">
        <is>
          <t xml:space="preserve"> </t>
        </is>
      </c>
    </row>
    <row r="19">
      <c r="A19" s="4" t="inlineStr">
        <is>
          <t>Weighted- Average Exercise Price, Exercisable</t>
        </is>
      </c>
      <c r="B19" s="7" t="n">
        <v>1.72</v>
      </c>
      <c r="C19" s="4" t="inlineStr">
        <is>
          <t xml:space="preserve"> </t>
        </is>
      </c>
    </row>
    <row r="20">
      <c r="A20" s="4" t="inlineStr">
        <is>
          <t>Weighted- Average Remaining Contractual Term, Exercisable</t>
        </is>
      </c>
      <c r="B20" s="4" t="inlineStr">
        <is>
          <t>4 years 4 months 24 days</t>
        </is>
      </c>
      <c r="C20" s="4" t="inlineStr">
        <is>
          <t xml:space="preserve"> </t>
        </is>
      </c>
    </row>
    <row r="21">
      <c r="A21" s="4" t="inlineStr">
        <is>
          <t>Aggregate Intrinsic Value, Exercisable</t>
        </is>
      </c>
      <c r="B21" s="5" t="n">
        <v>330</v>
      </c>
      <c r="C2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Jul. 31, 2023</t>
        </is>
      </c>
    </row>
    <row r="3">
      <c r="A3" s="3" t="inlineStr">
        <is>
          <t>Description of Business and Summary of Significant Accounting Policies [Abstract]</t>
        </is>
      </c>
      <c r="B3" s="4" t="inlineStr">
        <is>
          <t xml:space="preserve"> </t>
        </is>
      </c>
    </row>
    <row r="4">
      <c r="A4" s="4" t="inlineStr">
        <is>
          <t>Description of Business and Summary of Significant Accounting Policies</t>
        </is>
      </c>
      <c r="B4" s="4" t="inlineStr">
        <is>
          <t>Note 1—Description of Business and Summary of Significant
Accounting Policies Description of Business Zedge, Inc. (“Zedge”) builds digital
marketplaces and friendly competitive games around content that people use to express themselves. Our leading products include Zedge Ringtones
and Wallpapers, a freemium digital content marketplace offering mobile phone wallpapers, video wallpapers, ringtones, and notification
sounds as well as pAInt, a generative AI wallpaper maker, GuruShots, a skill-based photo challenge game, and Emojipedia, the #1 trusted
source for ‘all things emoji’. Our vision is to enable and connect creators who enjoy friendly competitions with a community
of prospective consumers in order to drive commerce. Except where the context clearly indicates otherwise, the terms the “Company,”
“Zedge” “we,” “us” or “our” refer to Zedge, Inc. and its consolidated subsidiaries. Our fiscal year ends on July 31 of each calendar
year. Each reference below to a fiscal year refers to the fiscal year ending in the calendar year indicated (e.g., fiscal 2023 refers
to the fiscal year ended July 31, 2023). The Spin-Off The Company was formerly a majority-owned subsidiary
of IDT Corporation (“IDT”). On June 1, 2016, IDT spun off its interest in the Company to IDT’s stockholders and the
Company became an independent public company through a pro rata distribution of the Company’s common stock held by IDT to IDT’s
stockholders (the “Spin-Off”). Principles of Consolidation The consolidated financial statements include
the accounts of the Company and its wholly-owned subsidiaries. All significant intercompany accounts and transactions have been eliminated
in consolidation. Reportable Segments Effective August 1, 2022, we revised the presentation of segment information
to reflect our acquisition of GuruShots (see Note 6, Business Combination and Asset Acquisition, Segment and Geographic Information Use of Estimates The preparation of our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materially
from our estimates due to risks and uncertainties, including uncertainty in the economic environment due to various global events. To
the extent that there are material differences between these estimates and actual results, our financial condition or operating results
will be affected. We base our estimates on past experience and other assumptions that we believe are reasonable under the circumstances,
and we evaluate these estimates on an ongoing basis. Revenue Recognition We generate revenue from the following sources:
(1) Advertising; (2) Paid Subscription; (3) Other revenues including primarily Zedge Premium, the section of our marketplace where we
offer premium content (i.e., for purchase), and (4) Digital Goods and Services (from the GuruShots acquisition). The substantial majority
of our revenue is generated from selling its advertising inventory (“Advertising Revenue”) to advertising networks, advertising
exchanges, and direct arrangements with advertisers. Our monthly and yearly subscriptions allow users to prepay a fixed fee to remove
unsolicited advertisements from its Android Zedge App in January 2019 and iOS Zedge App users that began in April 2023. In Zedge Premium,
we receive 30% as a fee when users purchase licensed content using Zedge Credits or unlock licensed content by watching a video or taking
a survey on Zedge Premium. Sales and other similar taxes are excluded from revenues. Advertising Revenue
●
Advertising Networks. An advertising network is
a third-party relationship where buyers of advertising inventory go to purchase either specific targeted inventory or a large scale of
inventory at a set price. Advertising Networks serve as an indirect source of advertising fill to a variety of branded ad campaigns and
performance-based ad campaigns.
●
Advertising Exchanges. An advertising exchange
is similar to an advertising network, except that the exchange typically bids in real-time for inventory. Advertisers may utilize an exchange
when looking for scale or specific audiences, and accept that the price will vary based on when and how much volume of inventory they
wish to buy.
● Direct Sales to Advertisers. In prior periods, we sold, and currently retain the ability to sell, advertising directly to advertisers through contractual relationships. These relationships historically offered higher than average pricing than realized from sales via advertising networks or advertising exchanges. We had no direct sales of advertising during fiscal 2023 and 2022 and have no current expectation that this will represent a material portion of its sales in the near term. We recognize advertising
revenue as advertisements are delivered to users through impressions or ad views (depending on the terms agreed upon with the advertiser).
For in-app display ads, in-app offers, engagement advertisements and other advertisements, our performance obligations are satisfied over
the life of the relevant contract (i.e., over time), with revenue being recognized as advertising units are delivered, which is Zedge’s
performance obligation. The advertiser may compensate us on a cost-per-impression, cost-per-click, cost-per-action basis. Paid Subscription Revenue: Zedge Premium Digital Goods and
Services Players can pay for their
virtual item purchases through various widely accepted payment methods offered in the game. Payments from players for virtual goods are
required at the time of purchase, are non-cancellable and relate to non-cancellable contracts that specify GuruShots’ obligations
and cannot be redeemed for cash nor exchanged for anything other than virtual goods within the GuruShots’ game. The purchase price
is a fixed amount which reflects the consideration that GuruShots expects to be entitled to receive in exchange for use of virtual goods
by its customers. The platform providers collect proceeds from the game players and remit the proceeds to GuruShots after deducting their
respective platform fees. Sales and other taxes collected from customers on behalf of governmental authorities are accounted for on a
net basis and are not included in revenues or operating expenses. GuruShots’ performance obligation is to display the virtual goods
in game play based upon the nature of the virtual item. GuruShots categorizes
its virtual goods as consumable. GuruShots’ game sells only consumable virtual goods. Consumable virtual goods represent items that
can be consumed by a specific player action and do not provide the player any continuing benefit following consumption. GuruShots has
determined through a review of game play behavior that players generally do not purchase additional virtual goods until their existing
virtual goods balances have been substantially consumed. This review includes an analysis of game players’ historical play behavior,
purchase behavior, and the amounts of virtual goods outstanding. Revenue is recognized once the virtual goods are sold. GuruShots monitors
its analysis of customer play behavior on a quarterly basis. As discussed above, GuruShots
concluded that revenue related to the promise of enhancing users’ gaming experience through in-game resource purchases should be
recognized ratably over the period of benefit period (i.e., the period over which the enhanced gaming experience is provided). However,
for practical reasons, GuruShots does not defer the portion of revenue attributable to future uses of Resources as of any given balance
sheet date. This is due to the duration of the enhanced gaming experience that is provided being, in substantially all of the cases, and
applying the portfolio approach (as GuruShots reasonably expects that the effects on the financial statements of applying ASC 606 guidance
to the portfolio would not differ materially from applying ASC 606 guidance to the individual contracts), a very short time frame ranging
from a few hours to less than two weeks. Therefore, the result of recognizing the related revenues at the point in time which user first
consumes the respective resource would yield a result that is not substantially different then ratable recognition over the period of
benefit. Accordingly, revenue is recognized once the virtual goods are sold. Gross Versus Net Revenue Recognition We report revenue on a gross or net basis based
on management’s assessment of whether we act as a principal or agent in the transaction. To the extent we act as the principal,
revenue is reported on a gross basis. To the extent we act as the agent, revenue is reported on a net basis. The determination of whether
we act as a principal or an agent in a transaction is based on an evaluation of whether we control the good or service prior to transfer
to the customer. We generally report our advertising revenue net
of amounts due to agencies and brokers because we are not the primary obligor in the relevant arrangements, we do not finalize the pricing,
and we do not establish or maintain a direct relationship with the advertiser. Certain advertising arrangements that are directly between
us and advertisers are recognized on a gross basis equal to the price paid to us by the customer since we are the primary obligor and
we determine the price. Any third-party costs related to such direct relationships are recognized as direct cost of revenues. GuruShots is primarily responsible for providing
the virtual goods, has control over the content and functionality of games and has the discretion to establish the virtual goods’
prices. Therefore, GuruShots is the principal and, accordingly revenues are recorded on a gross basis. Payment processing fees paid to
platform providers are recorded within selling, general and administrative expenses. We report subscription revenue gross of the fee
retained by Google Play and App Store, as the subscriber is our customer in the contract and we control the service prior to the transfer
to the subscriber. With respect to Zedge Premium, Zedge, as provider
of the platform, is effectively operating as a broker or intermediary connecting online content providers with the end user. While we
use gross revenue ( net of the 30% fee retained by Google Play or App Store when a user purchases
Zedge Credits Content providers are paid their portion of revenue which is a 70% share
of the gross revenue calculated. Concentration of Credit Risk and Significant
Customers Financial instruments that potentially subject
the Company to concentration of credit risk consist principally of cash, cash equivalents and trade accounts receivable. The Company holds
cash and cash equivalents at several major financial institutions, which may exceed FDIC insured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 We routinely assess the financial strength of
our customers. As a result, we believe that our accounts receivable credit risk exposure is limited and have not experienced significant
write-downs in our accounts receivable balances. In the fiscal year ended July 31, 2023, two customers represented 26% and 16% of our
revenue. In the fiscal year ended July 31, 2022, two customers represented 28% and 15% of our revenue. At July 31, 2023, two customers
represented 36% and 18% of our accounts receivable balance and at July 31, 2022, three customers represented 41%, 17% and 16% of our accounts
receivable balance. All of these significant customers are advertising exchanges operated by leading companies, and the receivables represent
many smaller amounts due from advertisers. Direct Cost of Revenues Direct cost of revenues for the Company consists
of fees paid to third parties that provide the Company with internet hosting, content serving and filtering, data analytic tools and marketing
automation services. Such costs are charged to expense as incurred. Property and Equipment, net Property and equipment is recorded at cost less
accumulated depreciation and amortization, and depreciated on a straight-line basis over its estimated useful lives, which range as follows:
capitalized software and technology development costs—3 years; and other—5 years. Other is comprised of furniture and fixtures,
office equipment, video conference equipment, computer hardware and computer software. Normal repairs and maintenance are expensed as
incurred. Replacement property and equipment is capitalized and the property and equipment accounts are relieved of the items being replaced
or disposed of if no longer of value. The related cost and accumulated depreciation of the disposed assets are eliminated and any gain
or loss on disposition is included in the results of operations in the year of disposal. Capitalized Software and Technology Development Costs Software and technology development activities
generally fall into three stages:
1 Planning
Stage activities
2 Application
and Infrastructure Development Stage activities
3 Post-Implementation/Operating
Stage activities During the Planning Stage, we charge all costs to expense as incurred. During the Application and Infrastructure Development
Stage, we begin to capitalize costs when the project has been properly authorized and we determine that completion is probable. If a project
is subsequently cancelled prior to placement in service, costs that have been capitalized to date will be reviewed for potential impairment.
Capitalization ceases no later than the point at which a computer software project is substantially complete and ready for its intended
use. Amortization, which is generally over three years, begins for each project when the code is ready for use, whether or not it is actually
placed in service at that time (an exception being if the project’s functionality completely depends on the completion of another
project, in which case, amortization begins when that other project is ready for use). During the Post-Implementation/Operating Stage,
we expense training costs and maintenance costs as incurred. However, upgrades and enhancements, defined as modifications to existing
internal-use software that result in additional functionality (modifications to enable the software to perform tasks that it was previously
incapable of performing, normally requiring new software specifications and perhaps a change to all or part of the existing software specifications)
are treated as though they were new projects, and are assessed utilizing the same stages and criteria on a project-by-project basis. As
such, internal costs incurred for upgrades and enhancements are expensed or capitalized based on the requirements noted above, while costs
incurred for maintenance are expensed as incurred. These projects are tracked individually, such that the beginning and ending of the
capitalization can be appropriately established, as well as the amounts capitalized therein. Amortization of these costs is included in depreciation
and amortization in the statement of comprehensive income. Business Combinations and Contingent Consideration We account for business combination using the
acquisition method of accounting. We allocate the purchase price, including contingent considerations, to the tangible and intangible
assets acquired, and liabilities assumed based on their estimated fair values at the date of acquisition. The fair values are primarily
based on third-party valuations using our management assumptions that require significant judgments and estimates. The excess of the purchase
price over those fair values is recorded as goodwill. During the measurement period, which may be up to one year from the acquisition
date, we may record adjustments to the assets acquired and liabilities assumed with a corresponding offset to goodwill. Upon the conclusion
of the measurement period or final determination of the values of assets acquired or liabilities assumed, whichever comes first, any subsequent
adjustments are recorded to the consolidated statements of (loss) income and comprehensive (loss) income. Acquisition-related costs are
recognized separately from the acquisition and are expensed as incurred. The fair value of contingent consideration includes estimates
and judgments made by management regarding the probability that future contingent payments will be made. For contingent consideration, we update these
estimates and the related fair value of contingent consideration using a Monte Carlo simulation at each reporting period based on the
estimated probability of achieving the earn-out targets and applying a discount rate that measures the risk associated with the expected
contingent payments. Changes in the fair value can result from changes pertaining to the achievement of the defined milestones and changes
in assumed discount rates. Changes in the fair value of contingent consideration are recorded in our consolidated statements of (loss)
income and comprehensive (loss) income. To the extent our estimates change in the future regarding the likelihood of achieving these targets,
we would need to record adjustments to our contingent consideration liabilities. The inputs used to calculate the fair value of the contingent
consideration liabilities are considered to be Level 3 inputs due to the lack of relevant market activity and significant management judgment.
See Note 3, Fair Value Measurement, Intangible Assets-Net We test the recoverability of its intangible assets
(see Note 7, Intangible Assets, Net and Goodwill , Intangible assets are carried at cost, less accumulated
amortization, unless a determination has been made that their value has been impaired. Intangible assets are amortized on a straight-line
basis over their estimated useful lives of between five to fifteen years. We review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There were no impairment charges recorded in the fiscal years ended July 31, 2023 and 2022 presented in the accompanying
consolidated financial statements. Goodwill Goodwill represents the excess of purchase price
and related costs over the fair value of assets acquired and liabilities assumed of the business acquired. Under ASC 350, Intangibles-Goodwill
and Other We test goodwill for impairment on the first day
of the fourth fiscal quarter or upon the occurrence of events or changes in circumstances that indicate that the asset might be impaired.
Goodwill is assigned to our reporting units, which are our operating segments, or components of an operating segment, that constitute
a business for which discrete financial information is available, and for which segment management regularly reviews the operating results.
During the annual impairment review process we have the option to first perform a qualitative assessment (commonly referred to as “step
zero”) over relative events and circumstances to determine whether it is more likely than not that the fair value of a reporting
unit is less than its carrying value, or to perform a quantitative assessment (“step one”) where we estimate the fair value
of each reporting unit using primarily a market capitalization approach. We would recognize an impairment charge for the
amount by which the carrying amount exceeds the reporting unit’s fair value; however, the loss recognized would not exceed the total
amount of goodwill allocated to that reporting unit. Additionally, we consider income tax effects from any tax-deductible goodwill on
the carrying amount of its reporting unit when measuring the goodwill impairment loss, if applicable. We performed an interim impairment test during
the third quarter of fiscal 2023 and concluded that the carrying value of the GuruShots reporting unit exceeded its fair value. Accordingly,
we recorded a non-cash goodwill impairment charge of $8.7 million during the third quarter of fiscal 2023. See Note 7, Intangible,
Net and Goodwill Investments From time to time, when opportunities present
themselves, the Company considers strategic investments in privately-held companies. The Company’s investment at July 31, 2023,
is a simple agreement for future equity (SAFE) in which the Company receives the right to receive equity at some later date. Investments
in SAFE’s are carried at cost due to insufficient observable market inputs to determine fair value. The Company adjusts the carrying
value of its investments to fair value upon observable transactions for identical or similar investments of the same issuer or upon impairment
(referred to as the measurement alternative). All gains and losses on investments, realized and unrealized, are recognized in interest
and other income, net in the consolidated statements of (loss) income and comprehensive (loss) income. The Company periodically evaluates the carrying
value of the investments, when events and circumstances indicate that the carrying amount of the investment may not be recovered. The
Company estimates the fair value of the investment to assess whether impairment losses shall be recorded using Level 3 inputs. This investment
includes the Company’s holding that is not exchange traded and therefore not supported with observable market prices; hence, the
Company may determine the fair value by reviewing equity valuation reports, current financial results, long-term plans of the private
company, the amount of cash that the privately-held company has on-hand, the ability to obtain additional financing and overall market
conditions in which the private company operates or based on the price observed from the most recent completed financing. Cash and Cash Equivalents The Company considers all highly liquid investments
with an original maturity of three months or less when purchased to be cash equivalents. There were $12.2 million and $0 in cash equivalents
as of July 31, 2023 and 2022, respectively. Income Taxes The accompanying consolidated financial statements
include provisions for federal, state and foreign income taxes. The Company recognizes deferred tax assets and liabilities for the future
tax consequences attributable to temporary differences between the consolidated financial statements carrying amounts of existing assets
and liabilities and their respective tax basi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assets and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consolidated
financial statements. The tax position is measured at the largest amount of benefit that is greater than 50 percent likely of being realized
upon ultimate settlement. Differences between tax positions taken in a tax return and amounts recognized in the consolidated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 included in the provision for (benefit from) income taxes line item in the accompanying
consolidated statements of (loss) income and comprehensive (loss) income. Contingencies The Company accrues for loss contingencies when
both (a) information available prior to issuance of the consolidated financial statements indicates that it is probable that a liability
had been incurred at the date of the consolidated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Earnings Per Share (“EPS”) 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As disclosed in Note 9 Equity The weighted-average number of shares used in
the calculation of basic and diluted earnings per share attributable to the Company’s common stockholders consists of the following
(in thousands):
Fiscal Year Ended
July 31,
2023 2022
Basic weighted-average number of shares 14,096 14,177
Effect of dilutive securities:
Stock options - 570
Non-vested restricted Class B common stock - 97
Deferred stock units - 18
Diluted weighted-average number of shares 14,096 14,862 The following shares were excluded from the diluted earnings per share
computation because their inclusion would have been anti-dilutive:
Fiscal Year Ended
July 31,
2023 2022
Stock options 832 75
Non-vested restricted Class B common stock 400 -
Deferred stock units 237 234
Shares excluded from the calculation of diluted earnings per share 1,469 309 For the fiscal year ended July 31, 2023, the diluted earnings per share
equals basic earnings per share because the Company incurred a net loss during this period and the impact of the assumed exercise of stock
options and vesting of restricted stock and deferred stock units (“DSUs”) would have been anti-dilutive. Stock-Based Compensation We account for our share-based compensation
arrangements in accordance with ASC 718, “Compensation-Stock Compensation” (“ASC 718”) which requires the
measurement and recognition of compensation expense for all share-based payment awards to employees and directors based on estimated
fair values on the grant date. Compensation cost for awards is recognized using the straight-line method over the vesting period or
the graded vesting method if awards with market or performance conditions include graded vesting features or if an award includes
both a service condition and a market or performance condition. Stock-based compensation is included in selling, general and
administrative expense in the consolidated statements of (loss) income and comprehensive (loss) income. 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The Company’s financial liabilities (which include
contingent considerations as discussed in Note 3 – Fair Value Measurements Derivative Instruments – Foreign Exchange Forward Contracts The Company’s earnings and cash flows are
subject to fluctuations due to changes in foreign currency exchange rates, primarily the U.S. Dollar (“USD”)– NOK and
EUR exchange rates. The Company’s risk management policy allows for the use of derivative financial instruments to prudently manage
foreign currency exchange rate exposure. Foreign currency derivative activities are subject to the management, direction and control of
the executive management. Foreign exchange forward contracts are recognized on the consolidated balance sheets at their fair value in
“Prepaid expenses” or “Accrued expenses and other current liabilities”, and changes in fair value are recognized
in “Net income (loss) resulting from foreign exchange transactions” in the consolidated statements of (loss) income and comprehensive
(loss) income. Functional Currency The U.S. Dollar is the Company’s functional
currency. The functional currencies for the Company’s subsidiaries that operate outside of the United States are USD for GuruShots,
NOK for Zedge Europe AS and EUR for Zedge Lithuania UAB which is a wholly-owned subsidiary of Zedge Europe AS, which are the currencies
of the primary economic environments in which they primarily expend cash. The Company translates assets and liabilities denominated in
foreign currencies to U.S. Dollars at the exchange rate in effect as of the consolidated financial statement date, and translates accounts
from the consolidated statements of (loss) income and comprehensive (loss) income using the weighted average exchange rate for the period.
Gains or losses resulting from foreign currency translations are recorded in “Accumulated other comprehensive loss” in the
accompanying consolidated balance sheets. Foreign currency transaction gains and losses including gains and losses from currency exchange
rate changes related to intercompany receivables and payables are reported in “Net income (loss) resulting from foreign exchange
transactions” in the accompanying consolidated statements of (loss) income and comprehensive (loss) income. Allowance for Credit Losses The allowance for credit losses reflects the Company’s
best estimate of probable losses inherent in the accounts receivable balance. The allowance is determined based on known 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Weighted Average Grant Date Fair Value of Options Granted - USD ($) $ / shares in Units, $ in Thousands</t>
        </is>
      </c>
      <c r="B1" s="2" t="inlineStr">
        <is>
          <t>12 Months Ended</t>
        </is>
      </c>
    </row>
    <row r="2">
      <c r="B2" s="2" t="inlineStr">
        <is>
          <t>Jul. 31, 2023</t>
        </is>
      </c>
      <c r="C2" s="2" t="inlineStr">
        <is>
          <t>Jul. 31, 2022</t>
        </is>
      </c>
    </row>
    <row r="3">
      <c r="A3" s="3" t="inlineStr">
        <is>
          <t>Schedule Of Weighted Average Grant Date Fair Value Of Options Granted Abstract</t>
        </is>
      </c>
      <c r="B3" s="4" t="inlineStr">
        <is>
          <t xml:space="preserve"> </t>
        </is>
      </c>
      <c r="C3" s="4" t="inlineStr">
        <is>
          <t xml:space="preserve"> </t>
        </is>
      </c>
    </row>
    <row r="4">
      <c r="A4" s="4" t="inlineStr">
        <is>
          <t>Weighted average grant date fair value of options granted (in Dollars per share)</t>
        </is>
      </c>
      <c r="B4" s="7" t="n">
        <v>1.78</v>
      </c>
      <c r="C4" s="7" t="n">
        <v>6.64</v>
      </c>
    </row>
    <row r="5">
      <c r="A5" s="4" t="inlineStr">
        <is>
          <t>Intrinsic value of options exercised</t>
        </is>
      </c>
      <c r="B5" s="5" t="n">
        <v>2</v>
      </c>
      <c r="C5" s="5" t="n">
        <v>29</v>
      </c>
    </row>
    <row r="6">
      <c r="A6" s="4" t="inlineStr">
        <is>
          <t>Fair value of awards vested</t>
        </is>
      </c>
      <c r="B6" s="5" t="n">
        <v>215</v>
      </c>
      <c r="C6" s="5" t="n">
        <v>21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Restricted Shares Non-Vested Restricted Stock - Restricted Stock [Member] - $ / shares</t>
        </is>
      </c>
      <c r="B1" s="2" t="inlineStr">
        <is>
          <t>12 Months Ended</t>
        </is>
      </c>
    </row>
    <row r="2">
      <c r="B2" s="2" t="inlineStr">
        <is>
          <t>Jul. 31, 2023</t>
        </is>
      </c>
      <c r="C2" s="2" t="inlineStr">
        <is>
          <t>Jul. 31, 2022</t>
        </is>
      </c>
    </row>
    <row r="3">
      <c r="A3" s="3" t="inlineStr">
        <is>
          <t>Stock-Based Compensation (Details) - Schedule of Restricted Shares Non-Vested Restricted Stock [Line Items]</t>
        </is>
      </c>
      <c r="B3" s="4" t="inlineStr">
        <is>
          <t xml:space="preserve"> </t>
        </is>
      </c>
      <c r="C3" s="4" t="inlineStr">
        <is>
          <t xml:space="preserve"> </t>
        </is>
      </c>
    </row>
    <row r="4">
      <c r="A4" s="4" t="inlineStr">
        <is>
          <t>Number of Shares, Non-vested, Beginning</t>
        </is>
      </c>
      <c r="B4" s="6" t="n">
        <v>688441</v>
      </c>
      <c r="C4" s="6" t="n">
        <v>127300</v>
      </c>
    </row>
    <row r="5">
      <c r="A5" s="4" t="inlineStr">
        <is>
          <t>Weighted Average Grant Date Fair Value, Non-vested, Beginning</t>
        </is>
      </c>
      <c r="B5" s="7" t="n">
        <v>6.15</v>
      </c>
      <c r="C5" s="7" t="n">
        <v>3.27</v>
      </c>
    </row>
    <row r="6">
      <c r="A6" s="4" t="inlineStr">
        <is>
          <t>Number of Shares, Granted</t>
        </is>
      </c>
      <c r="B6" s="4" t="inlineStr">
        <is>
          <t xml:space="preserve"> </t>
        </is>
      </c>
      <c r="C6" s="6" t="n">
        <v>626242</v>
      </c>
    </row>
    <row r="7">
      <c r="A7" s="4" t="inlineStr">
        <is>
          <t>Weighted Average Grant Date Fair Value, Granted</t>
        </is>
      </c>
      <c r="B7" s="4" t="inlineStr">
        <is>
          <t xml:space="preserve"> </t>
        </is>
      </c>
      <c r="C7" s="7" t="n">
        <v>6.39</v>
      </c>
    </row>
    <row r="8">
      <c r="A8" s="4" t="inlineStr">
        <is>
          <t>Number of Shares, Vested</t>
        </is>
      </c>
      <c r="B8" s="6" t="n">
        <v>-236953</v>
      </c>
      <c r="C8" s="6" t="n">
        <v>-65101</v>
      </c>
    </row>
    <row r="9">
      <c r="A9" s="4" t="inlineStr">
        <is>
          <t>Weighted Average Grant Date Fair Value, Vested</t>
        </is>
      </c>
      <c r="B9" s="7" t="n">
        <v>6.04</v>
      </c>
      <c r="C9" s="7" t="n">
        <v>6.39</v>
      </c>
    </row>
    <row r="10">
      <c r="A10" s="4" t="inlineStr">
        <is>
          <t>Number of Shares, Forfeited</t>
        </is>
      </c>
      <c r="B10" s="6" t="n">
        <v>-51143</v>
      </c>
      <c r="C10" s="4" t="inlineStr">
        <is>
          <t xml:space="preserve"> </t>
        </is>
      </c>
    </row>
    <row r="11">
      <c r="A11" s="4" t="inlineStr">
        <is>
          <t>Weighted Average Grant Date Fair Value, Forfeited</t>
        </is>
      </c>
      <c r="B11" s="7" t="n">
        <v>6.39</v>
      </c>
      <c r="C11" s="4" t="inlineStr">
        <is>
          <t xml:space="preserve"> </t>
        </is>
      </c>
    </row>
    <row r="12">
      <c r="A12" s="4" t="inlineStr">
        <is>
          <t>Number of Shares, Non-vested, Ending</t>
        </is>
      </c>
      <c r="B12" s="6" t="n">
        <v>400345</v>
      </c>
      <c r="C12" s="6" t="n">
        <v>688441</v>
      </c>
    </row>
    <row r="13">
      <c r="A13" s="4" t="inlineStr">
        <is>
          <t>Weighted Average Grant Date Fair Value, Non-vested, Ending</t>
        </is>
      </c>
      <c r="B13" s="7" t="n">
        <v>6.19</v>
      </c>
      <c r="C13" s="7" t="n">
        <v>6.1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tock-Based Compensation (Details) - Schedule of Restricted Shares Non-Vested Deferred Stock Units - Deferred Stock Units [Member] - $ / shares</t>
        </is>
      </c>
      <c r="B1" s="2" t="inlineStr">
        <is>
          <t>12 Months Ended</t>
        </is>
      </c>
    </row>
    <row r="2">
      <c r="B2" s="2" t="inlineStr">
        <is>
          <t>Jul. 31, 2023</t>
        </is>
      </c>
      <c r="C2" s="2" t="inlineStr">
        <is>
          <t>Jul. 31, 2022</t>
        </is>
      </c>
    </row>
    <row r="3">
      <c r="A3" s="3" t="inlineStr">
        <is>
          <t>Stock-Based Compensation (Details) - Schedule of Restricted Shares Non-Vested Deferred Stock Units [Line Items]</t>
        </is>
      </c>
      <c r="B3" s="4" t="inlineStr">
        <is>
          <t xml:space="preserve"> </t>
        </is>
      </c>
      <c r="C3" s="4" t="inlineStr">
        <is>
          <t xml:space="preserve"> </t>
        </is>
      </c>
    </row>
    <row r="4">
      <c r="A4" s="4" t="inlineStr">
        <is>
          <t>Number of Shares, Non-vested, Beginning</t>
        </is>
      </c>
      <c r="B4" s="6" t="n">
        <v>282600</v>
      </c>
      <c r="C4" s="6" t="n">
        <v>37500</v>
      </c>
    </row>
    <row r="5">
      <c r="A5" s="4" t="inlineStr">
        <is>
          <t>Weighted Average Grant Date Fair Value, Non-vested, Beginning</t>
        </is>
      </c>
      <c r="B5" s="5" t="n">
        <v>9</v>
      </c>
      <c r="C5" s="7" t="n">
        <v>1.54</v>
      </c>
    </row>
    <row r="6">
      <c r="A6" s="4" t="inlineStr">
        <is>
          <t>Number of shares, Granted</t>
        </is>
      </c>
      <c r="B6" s="6" t="n">
        <v>2000</v>
      </c>
      <c r="C6" s="6" t="n">
        <v>291320</v>
      </c>
      <c r="D6" s="4" t="inlineStr">
        <is>
          <t>[1]</t>
        </is>
      </c>
    </row>
    <row r="7">
      <c r="A7" s="4" t="inlineStr">
        <is>
          <t>Weighted average grant date fair value, Granted</t>
        </is>
      </c>
      <c r="B7" s="7" t="n">
        <v>2.21</v>
      </c>
      <c r="C7" s="10" t="n">
        <v>9.6</v>
      </c>
      <c r="D7" s="4" t="inlineStr">
        <is>
          <t>[1]</t>
        </is>
      </c>
    </row>
    <row r="8">
      <c r="A8" s="4" t="inlineStr">
        <is>
          <t>Number of shares, Vested</t>
        </is>
      </c>
      <c r="B8" s="6" t="n">
        <v>-29820</v>
      </c>
      <c r="C8" s="6" t="n">
        <v>-12500</v>
      </c>
    </row>
    <row r="9">
      <c r="A9" s="4" t="inlineStr">
        <is>
          <t>Weighted average grant date fair value, Vested</t>
        </is>
      </c>
      <c r="B9" s="10" t="n">
        <v>10.4</v>
      </c>
      <c r="C9" s="7" t="n">
        <v>1.54</v>
      </c>
    </row>
    <row r="10">
      <c r="A10" s="4" t="inlineStr">
        <is>
          <t>Number of shares, Forfeited</t>
        </is>
      </c>
      <c r="B10" s="6" t="n">
        <v>-16175</v>
      </c>
      <c r="C10" s="6" t="n">
        <v>-33720</v>
      </c>
    </row>
    <row r="11">
      <c r="A11" s="4" t="inlineStr">
        <is>
          <t>Weighted average grant date fair value, Forfeited</t>
        </is>
      </c>
      <c r="B11" s="7" t="n">
        <v>8.32</v>
      </c>
      <c r="C11" s="7" t="n">
        <v>8.640000000000001</v>
      </c>
    </row>
    <row r="12">
      <c r="A12" s="4" t="inlineStr">
        <is>
          <t>Number of Shares, Non-vested, Ending</t>
        </is>
      </c>
      <c r="B12" s="6" t="n">
        <v>238605</v>
      </c>
      <c r="C12" s="6" t="n">
        <v>282600</v>
      </c>
    </row>
    <row r="13">
      <c r="A13" s="4" t="inlineStr">
        <is>
          <t>Weighted Average Grant Date Fair Value, Non-vested, Ending</t>
        </is>
      </c>
      <c r="B13" s="7" t="n">
        <v>8.81</v>
      </c>
      <c r="C13" s="5" t="n">
        <v>9</v>
      </c>
    </row>
    <row r="14"/>
    <row r="15">
      <c r="A15" s="4" t="inlineStr">
        <is>
          <t>[1]Includes 203,924 DSUs (or 70% of total awards) of which vesting
are subject to both service and market condition.</t>
        </is>
      </c>
    </row>
  </sheetData>
  <mergeCells count="5">
    <mergeCell ref="A1:A2"/>
    <mergeCell ref="B1:D1"/>
    <mergeCell ref="C2:D2"/>
    <mergeCell ref="A14:D14"/>
    <mergeCell ref="A15:D1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0" customWidth="1" min="1" max="1"/>
    <col width="14" customWidth="1" min="2" max="2"/>
    <col width="14" customWidth="1" min="3" max="3"/>
    <col width="16" customWidth="1" min="4" max="4"/>
    <col width="14" customWidth="1" min="5" max="5"/>
    <col width="14" customWidth="1" min="6" max="6"/>
  </cols>
  <sheetData>
    <row r="1">
      <c r="A1" s="1" t="inlineStr">
        <is>
          <t>Related Party Transactions (Details) - USD ($)</t>
        </is>
      </c>
      <c r="D1" s="2" t="inlineStr">
        <is>
          <t>12 Months Ended</t>
        </is>
      </c>
    </row>
    <row r="2">
      <c r="B2" s="2" t="inlineStr">
        <is>
          <t>Jun. 07, 2022</t>
        </is>
      </c>
      <c r="C2" s="2" t="inlineStr">
        <is>
          <t>Aug. 01, 2020</t>
        </is>
      </c>
      <c r="D2" s="2" t="inlineStr">
        <is>
          <t>Jul. 31, 2023</t>
        </is>
      </c>
      <c r="E2" s="2" t="inlineStr">
        <is>
          <t>Jul. 31, 2022</t>
        </is>
      </c>
      <c r="F2" s="2" t="inlineStr">
        <is>
          <t>Apr. 0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gal services</t>
        </is>
      </c>
      <c r="B4" s="4" t="inlineStr">
        <is>
          <t xml:space="preserve"> </t>
        </is>
      </c>
      <c r="C4" s="4" t="inlineStr">
        <is>
          <t xml:space="preserve"> </t>
        </is>
      </c>
      <c r="D4" s="5" t="n">
        <v>125000</v>
      </c>
      <c r="E4" s="5" t="n">
        <v>118000</v>
      </c>
      <c r="F4" s="4" t="inlineStr">
        <is>
          <t xml:space="preserve"> </t>
        </is>
      </c>
    </row>
    <row r="5">
      <c r="A5" s="4" t="inlineStr">
        <is>
          <t>Consulting services</t>
        </is>
      </c>
      <c r="B5" s="4" t="inlineStr">
        <is>
          <t xml:space="preserve"> </t>
        </is>
      </c>
      <c r="C5" s="4" t="inlineStr">
        <is>
          <t xml:space="preserve"> </t>
        </is>
      </c>
      <c r="D5" s="6" t="n">
        <v>81000</v>
      </c>
      <c r="E5" s="6" t="n">
        <v>167000</v>
      </c>
      <c r="F5" s="4" t="inlineStr">
        <is>
          <t xml:space="preserve"> </t>
        </is>
      </c>
    </row>
    <row r="6">
      <c r="A6" s="4" t="inlineStr">
        <is>
          <t>IDT owed the company</t>
        </is>
      </c>
      <c r="B6" s="4" t="inlineStr">
        <is>
          <t xml:space="preserve"> </t>
        </is>
      </c>
      <c r="C6" s="4" t="inlineStr">
        <is>
          <t xml:space="preserve"> </t>
        </is>
      </c>
      <c r="D6" s="6" t="n">
        <v>8000</v>
      </c>
      <c r="E6" s="6" t="n">
        <v>1000</v>
      </c>
      <c r="F6" s="4" t="inlineStr">
        <is>
          <t xml:space="preserve"> </t>
        </is>
      </c>
    </row>
    <row r="7">
      <c r="A7" s="4" t="inlineStr">
        <is>
          <t>Possible commissions</t>
        </is>
      </c>
      <c r="B7" s="4" t="inlineStr">
        <is>
          <t xml:space="preserve"> </t>
        </is>
      </c>
      <c r="C7" s="5" t="n">
        <v>3750000</v>
      </c>
      <c r="D7" s="4" t="inlineStr">
        <is>
          <t xml:space="preserve"> </t>
        </is>
      </c>
      <c r="E7" s="4" t="inlineStr">
        <is>
          <t xml:space="preserve"> </t>
        </is>
      </c>
      <c r="F7" s="4" t="inlineStr">
        <is>
          <t xml:space="preserve"> </t>
        </is>
      </c>
    </row>
    <row r="8">
      <c r="A8" s="4" t="inlineStr">
        <is>
          <t>Advisory fee</t>
        </is>
      </c>
      <c r="B8" s="5" t="n">
        <v>65000</v>
      </c>
      <c r="C8" s="4" t="inlineStr">
        <is>
          <t xml:space="preserve"> </t>
        </is>
      </c>
      <c r="D8" s="4" t="inlineStr">
        <is>
          <t xml:space="preserve"> </t>
        </is>
      </c>
      <c r="E8" s="4" t="inlineStr">
        <is>
          <t xml:space="preserve"> </t>
        </is>
      </c>
      <c r="F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tainer</t>
        </is>
      </c>
      <c r="B11" s="4" t="inlineStr">
        <is>
          <t xml:space="preserve"> </t>
        </is>
      </c>
      <c r="C11" s="4" t="inlineStr">
        <is>
          <t xml:space="preserve"> </t>
        </is>
      </c>
      <c r="D11" s="4" t="inlineStr">
        <is>
          <t xml:space="preserve"> </t>
        </is>
      </c>
      <c r="E11" s="4" t="inlineStr">
        <is>
          <t xml:space="preserve"> </t>
        </is>
      </c>
      <c r="F11" s="5" t="n">
        <v>3750000</v>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tainer</t>
        </is>
      </c>
      <c r="B14" s="4" t="inlineStr">
        <is>
          <t xml:space="preserve"> </t>
        </is>
      </c>
      <c r="C14" s="4" t="inlineStr">
        <is>
          <t xml:space="preserve"> </t>
        </is>
      </c>
      <c r="D14" s="4" t="inlineStr">
        <is>
          <t xml:space="preserve"> </t>
        </is>
      </c>
      <c r="E14" s="4" t="inlineStr">
        <is>
          <t xml:space="preserve"> </t>
        </is>
      </c>
      <c r="F14" s="5" t="n">
        <v>5000</v>
      </c>
    </row>
    <row r="15">
      <c r="A15" s="4" t="inlineStr">
        <is>
          <t>Related Par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amount</t>
        </is>
      </c>
      <c r="B17" s="4" t="inlineStr">
        <is>
          <t xml:space="preserve"> </t>
        </is>
      </c>
      <c r="C17" s="4" t="inlineStr">
        <is>
          <t xml:space="preserve"> </t>
        </is>
      </c>
      <c r="D17" s="5" t="n">
        <v>60000</v>
      </c>
      <c r="E17" s="5" t="n">
        <v>114000</v>
      </c>
      <c r="F17" s="4" t="inlineStr">
        <is>
          <t xml:space="preserve"> </t>
        </is>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Activities Between the Company and IDT - USD ($) $ in Thousands</t>
        </is>
      </c>
      <c r="C1" s="2" t="inlineStr">
        <is>
          <t>Jul. 31, 2023</t>
        </is>
      </c>
      <c r="D1" s="2" t="inlineStr">
        <is>
          <t>Jul. 31, 2022</t>
        </is>
      </c>
    </row>
    <row r="2">
      <c r="A2" s="3" t="inlineStr">
        <is>
          <t>Schedule of Activities Between the Company and IDT [Abstract]</t>
        </is>
      </c>
      <c r="C2" s="4" t="inlineStr">
        <is>
          <t xml:space="preserve"> </t>
        </is>
      </c>
      <c r="D2" s="4" t="inlineStr">
        <is>
          <t xml:space="preserve"> </t>
        </is>
      </c>
    </row>
    <row r="3">
      <c r="A3" s="4" t="inlineStr">
        <is>
          <t>Balance at beginning of year</t>
        </is>
      </c>
      <c r="C3" s="5" t="n">
        <v>1</v>
      </c>
      <c r="D3" s="5" t="n">
        <v>-6</v>
      </c>
    </row>
    <row r="4">
      <c r="A4" s="4" t="inlineStr">
        <is>
          <t>Legal services provided by IDT</t>
        </is>
      </c>
      <c r="C4" s="6" t="n">
        <v>125</v>
      </c>
      <c r="D4" s="6" t="n">
        <v>118</v>
      </c>
    </row>
    <row r="5">
      <c r="A5" s="4" t="inlineStr">
        <is>
          <t>Consulting services provided to IDT</t>
        </is>
      </c>
      <c r="C5" s="6" t="n">
        <v>-81</v>
      </c>
      <c r="D5" s="6" t="n">
        <v>-167</v>
      </c>
    </row>
    <row r="6">
      <c r="A6" s="4" t="inlineStr">
        <is>
          <t>Cash payments made to IDT</t>
        </is>
      </c>
      <c r="C6" s="6" t="n">
        <v>-37</v>
      </c>
      <c r="D6" s="6" t="n">
        <v>56</v>
      </c>
    </row>
    <row r="7">
      <c r="A7" s="4" t="inlineStr">
        <is>
          <t>Due to IDT</t>
        </is>
      </c>
      <c r="B7" s="4" t="inlineStr">
        <is>
          <t>[1]</t>
        </is>
      </c>
      <c r="C7" s="5" t="n">
        <v>8</v>
      </c>
      <c r="D7" s="5" t="n">
        <v>1</v>
      </c>
    </row>
    <row r="8"/>
    <row r="9">
      <c r="A9" s="4" t="inlineStr">
        <is>
          <t>[1]Due to IDT is included in accrued expenses and other current
liabilities</t>
        </is>
      </c>
    </row>
  </sheetData>
  <mergeCells count="3">
    <mergeCell ref="A1:B1"/>
    <mergeCell ref="A8:C8"/>
    <mergeCell ref="A9:C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Details) - Schedule of Operating Segment using Revenue and Income (Loss) from Operations - USD ($) $ in Thousands</t>
        </is>
      </c>
      <c r="B1" s="2" t="inlineStr">
        <is>
          <t>12 Months Ended</t>
        </is>
      </c>
    </row>
    <row r="2">
      <c r="B2" s="2" t="inlineStr">
        <is>
          <t>Jul. 31, 2023</t>
        </is>
      </c>
      <c r="C2" s="2" t="inlineStr">
        <is>
          <t>Jul. 31, 2022</t>
        </is>
      </c>
    </row>
    <row r="3">
      <c r="A3" s="3" t="inlineStr">
        <is>
          <t>Schedule of operating segment using revenue and income (loss) from operations [Abstract]</t>
        </is>
      </c>
      <c r="B3" s="4" t="inlineStr">
        <is>
          <t xml:space="preserve"> </t>
        </is>
      </c>
      <c r="C3" s="4" t="inlineStr">
        <is>
          <t xml:space="preserve"> </t>
        </is>
      </c>
    </row>
    <row r="4">
      <c r="A4" s="4" t="inlineStr">
        <is>
          <t>Revenue</t>
        </is>
      </c>
      <c r="B4" s="5" t="n">
        <v>27241</v>
      </c>
      <c r="C4" s="5" t="n">
        <v>26545</v>
      </c>
    </row>
    <row r="5">
      <c r="A5" s="3" t="inlineStr">
        <is>
          <t>Segment income (loss) from operations:</t>
        </is>
      </c>
      <c r="B5" s="4" t="inlineStr">
        <is>
          <t xml:space="preserve"> </t>
        </is>
      </c>
      <c r="C5" s="4" t="inlineStr">
        <is>
          <t xml:space="preserve"> </t>
        </is>
      </c>
    </row>
    <row r="6">
      <c r="A6" s="4" t="inlineStr">
        <is>
          <t>Segment income (loss) from operations</t>
        </is>
      </c>
      <c r="B6" s="6" t="n">
        <v>-6911</v>
      </c>
      <c r="C6" s="6" t="n">
        <v>11838</v>
      </c>
    </row>
    <row r="7">
      <c r="A7" s="4" t="inlineStr">
        <is>
          <t>Zedge Marketplace [Member]</t>
        </is>
      </c>
      <c r="B7" s="4" t="inlineStr">
        <is>
          <t xml:space="preserve"> </t>
        </is>
      </c>
      <c r="C7" s="4" t="inlineStr">
        <is>
          <t xml:space="preserve"> </t>
        </is>
      </c>
    </row>
    <row r="8">
      <c r="A8" s="3" t="inlineStr">
        <is>
          <t>Schedule of operating segment using revenue and income (loss) from operations [Abstract]</t>
        </is>
      </c>
      <c r="B8" s="4" t="inlineStr">
        <is>
          <t xml:space="preserve"> </t>
        </is>
      </c>
      <c r="C8" s="4" t="inlineStr">
        <is>
          <t xml:space="preserve"> </t>
        </is>
      </c>
    </row>
    <row r="9">
      <c r="A9" s="4" t="inlineStr">
        <is>
          <t>Revenue</t>
        </is>
      </c>
      <c r="B9" s="6" t="n">
        <v>22594</v>
      </c>
      <c r="C9" s="6" t="n">
        <v>24872</v>
      </c>
    </row>
    <row r="10">
      <c r="A10" s="3" t="inlineStr">
        <is>
          <t>Segment income (loss) from operations:</t>
        </is>
      </c>
      <c r="B10" s="4" t="inlineStr">
        <is>
          <t xml:space="preserve"> </t>
        </is>
      </c>
      <c r="C10" s="4" t="inlineStr">
        <is>
          <t xml:space="preserve"> </t>
        </is>
      </c>
    </row>
    <row r="11">
      <c r="A11" s="4" t="inlineStr">
        <is>
          <t>Segment income (loss) from operations</t>
        </is>
      </c>
      <c r="B11" s="6" t="n">
        <v>6321</v>
      </c>
      <c r="C11" s="6" t="n">
        <v>9582</v>
      </c>
    </row>
    <row r="12">
      <c r="A12" s="4" t="inlineStr">
        <is>
          <t>GuruShots [Member]</t>
        </is>
      </c>
      <c r="B12" s="4" t="inlineStr">
        <is>
          <t xml:space="preserve"> </t>
        </is>
      </c>
      <c r="C12" s="4" t="inlineStr">
        <is>
          <t xml:space="preserve"> </t>
        </is>
      </c>
    </row>
    <row r="13">
      <c r="A13" s="3" t="inlineStr">
        <is>
          <t>Schedule of operating segment using revenue and income (loss) from operations [Abstract]</t>
        </is>
      </c>
      <c r="B13" s="4" t="inlineStr">
        <is>
          <t xml:space="preserve"> </t>
        </is>
      </c>
      <c r="C13" s="4" t="inlineStr">
        <is>
          <t xml:space="preserve"> </t>
        </is>
      </c>
    </row>
    <row r="14">
      <c r="A14" s="4" t="inlineStr">
        <is>
          <t>Revenue</t>
        </is>
      </c>
      <c r="B14" s="6" t="n">
        <v>4647</v>
      </c>
      <c r="C14" s="6" t="n">
        <v>1673</v>
      </c>
    </row>
    <row r="15">
      <c r="A15" s="3" t="inlineStr">
        <is>
          <t>Segment income (loss) from operations:</t>
        </is>
      </c>
      <c r="B15" s="4" t="inlineStr">
        <is>
          <t xml:space="preserve"> </t>
        </is>
      </c>
      <c r="C15" s="4" t="inlineStr">
        <is>
          <t xml:space="preserve"> </t>
        </is>
      </c>
    </row>
    <row r="16">
      <c r="A16" s="4" t="inlineStr">
        <is>
          <t>Segment income (loss) from operations</t>
        </is>
      </c>
      <c r="B16" s="5" t="n">
        <v>-13232</v>
      </c>
      <c r="C16" s="5" t="n">
        <v>225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Details) - Schedule of Net Long-Lived Assets and Total Assets Held Outside of the United States - USD ($) $ in Thousands</t>
        </is>
      </c>
      <c r="B1" s="2" t="inlineStr">
        <is>
          <t>Jul. 31, 2023</t>
        </is>
      </c>
      <c r="C1" s="2" t="inlineStr">
        <is>
          <t>Jul. 31, 2022</t>
        </is>
      </c>
    </row>
    <row r="2">
      <c r="A2" s="3" t="inlineStr">
        <is>
          <t>Long-lived assets, net:</t>
        </is>
      </c>
      <c r="B2" s="4" t="inlineStr">
        <is>
          <t xml:space="preserve"> </t>
        </is>
      </c>
      <c r="C2" s="4" t="inlineStr">
        <is>
          <t xml:space="preserve"> </t>
        </is>
      </c>
    </row>
    <row r="3">
      <c r="A3" s="4" t="inlineStr">
        <is>
          <t>Long-lived assets, net</t>
        </is>
      </c>
      <c r="B3" s="5" t="n">
        <v>21400</v>
      </c>
      <c r="C3" s="5" t="n">
        <v>23035</v>
      </c>
    </row>
    <row r="4">
      <c r="A4" s="3" t="inlineStr">
        <is>
          <t>Total assets:</t>
        </is>
      </c>
      <c r="B4" s="4" t="inlineStr">
        <is>
          <t xml:space="preserve"> </t>
        </is>
      </c>
      <c r="C4" s="4" t="inlineStr">
        <is>
          <t xml:space="preserve"> </t>
        </is>
      </c>
    </row>
    <row r="5">
      <c r="A5" s="4" t="inlineStr">
        <is>
          <t>Total assets</t>
        </is>
      </c>
      <c r="B5" s="6" t="n">
        <v>46831</v>
      </c>
      <c r="C5" s="6" t="n">
        <v>54626</v>
      </c>
    </row>
    <row r="6">
      <c r="A6" s="4" t="inlineStr">
        <is>
          <t>United States [Member]</t>
        </is>
      </c>
      <c r="B6" s="4" t="inlineStr">
        <is>
          <t xml:space="preserve"> </t>
        </is>
      </c>
      <c r="C6" s="4" t="inlineStr">
        <is>
          <t xml:space="preserve"> </t>
        </is>
      </c>
    </row>
    <row r="7">
      <c r="A7" s="3" t="inlineStr">
        <is>
          <t>Long-lived assets, net:</t>
        </is>
      </c>
      <c r="B7" s="4" t="inlineStr">
        <is>
          <t xml:space="preserve"> </t>
        </is>
      </c>
      <c r="C7" s="4" t="inlineStr">
        <is>
          <t xml:space="preserve"> </t>
        </is>
      </c>
    </row>
    <row r="8">
      <c r="A8" s="4" t="inlineStr">
        <is>
          <t>Long-lived assets, net</t>
        </is>
      </c>
      <c r="B8" s="6" t="n">
        <v>7054</v>
      </c>
      <c r="C8" s="6" t="n">
        <v>7818</v>
      </c>
    </row>
    <row r="9">
      <c r="A9" s="3" t="inlineStr">
        <is>
          <t>Total assets:</t>
        </is>
      </c>
      <c r="B9" s="4" t="inlineStr">
        <is>
          <t xml:space="preserve"> </t>
        </is>
      </c>
      <c r="C9" s="4" t="inlineStr">
        <is>
          <t xml:space="preserve"> </t>
        </is>
      </c>
    </row>
    <row r="10">
      <c r="A10" s="4" t="inlineStr">
        <is>
          <t>Total assets</t>
        </is>
      </c>
      <c r="B10" s="6" t="n">
        <v>33401</v>
      </c>
      <c r="C10" s="6" t="n">
        <v>26229</v>
      </c>
    </row>
    <row r="11">
      <c r="A11" s="4" t="inlineStr">
        <is>
          <t>Foreign [Member]</t>
        </is>
      </c>
      <c r="B11" s="4" t="inlineStr">
        <is>
          <t xml:space="preserve"> </t>
        </is>
      </c>
      <c r="C11" s="4" t="inlineStr">
        <is>
          <t xml:space="preserve"> </t>
        </is>
      </c>
    </row>
    <row r="12">
      <c r="A12" s="3" t="inlineStr">
        <is>
          <t>Long-lived assets, net:</t>
        </is>
      </c>
      <c r="B12" s="4" t="inlineStr">
        <is>
          <t xml:space="preserve"> </t>
        </is>
      </c>
      <c r="C12" s="4" t="inlineStr">
        <is>
          <t xml:space="preserve"> </t>
        </is>
      </c>
    </row>
    <row r="13">
      <c r="A13" s="4" t="inlineStr">
        <is>
          <t>Long-lived assets, net</t>
        </is>
      </c>
      <c r="B13" s="6" t="n">
        <v>14346</v>
      </c>
      <c r="C13" s="6" t="n">
        <v>15217</v>
      </c>
    </row>
    <row r="14">
      <c r="A14" s="3" t="inlineStr">
        <is>
          <t>Total assets:</t>
        </is>
      </c>
      <c r="B14" s="4" t="inlineStr">
        <is>
          <t xml:space="preserve"> </t>
        </is>
      </c>
      <c r="C14" s="4" t="inlineStr">
        <is>
          <t xml:space="preserve"> </t>
        </is>
      </c>
    </row>
    <row r="15">
      <c r="A15" s="4" t="inlineStr">
        <is>
          <t>Total assets</t>
        </is>
      </c>
      <c r="B15" s="5" t="n">
        <v>13430</v>
      </c>
      <c r="C15" s="5" t="n">
        <v>2839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16" customWidth="1" min="6" max="6"/>
    <col width="13" customWidth="1" min="7" max="7"/>
    <col width="14" customWidth="1" min="8" max="8"/>
  </cols>
  <sheetData>
    <row r="1">
      <c r="A1" s="1" t="inlineStr">
        <is>
          <t>Revolving Credit Facility (Details) - USD ($)</t>
        </is>
      </c>
      <c r="D1" s="2" t="inlineStr">
        <is>
          <t>1 Months Ended</t>
        </is>
      </c>
      <c r="F1" s="2" t="inlineStr">
        <is>
          <t>12 Months Ended</t>
        </is>
      </c>
    </row>
    <row r="2">
      <c r="B2" s="2" t="inlineStr">
        <is>
          <t>Oct. 28, 2022</t>
        </is>
      </c>
      <c r="C2" s="2" t="inlineStr">
        <is>
          <t>Nov. 16, 2016</t>
        </is>
      </c>
      <c r="D2" s="2" t="inlineStr">
        <is>
          <t>Oct. 28, 2022</t>
        </is>
      </c>
      <c r="E2" s="2" t="inlineStr">
        <is>
          <t>Sep. 30, 2020</t>
        </is>
      </c>
      <c r="F2" s="2" t="inlineStr">
        <is>
          <t>Jul. 31, 2023</t>
        </is>
      </c>
      <c r="G2" s="2" t="inlineStr">
        <is>
          <t>May 11, 2023</t>
        </is>
      </c>
      <c r="H2" s="2" t="inlineStr">
        <is>
          <t>Sep. 27, 2016</t>
        </is>
      </c>
    </row>
    <row r="3">
      <c r="A3" s="3" t="inlineStr">
        <is>
          <t>Revolving Credit Facil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 under the 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00000</v>
      </c>
    </row>
    <row r="5">
      <c r="A5" s="4" t="inlineStr">
        <is>
          <t>Interest per annum, percentage</t>
        </is>
      </c>
      <c r="B5" s="4" t="inlineStr">
        <is>
          <t xml:space="preserve"> </t>
        </is>
      </c>
      <c r="C5" s="4" t="inlineStr">
        <is>
          <t xml:space="preserve"> </t>
        </is>
      </c>
      <c r="D5" s="4" t="inlineStr">
        <is>
          <t xml:space="preserve"> </t>
        </is>
      </c>
      <c r="E5" s="9" t="n">
        <v>0.035</v>
      </c>
      <c r="F5" s="4" t="inlineStr">
        <is>
          <t xml:space="preserve"> </t>
        </is>
      </c>
      <c r="G5" s="4" t="inlineStr">
        <is>
          <t xml:space="preserve"> </t>
        </is>
      </c>
      <c r="H5" s="4" t="inlineStr">
        <is>
          <t xml:space="preserve"> </t>
        </is>
      </c>
    </row>
    <row r="6">
      <c r="A6" s="4" t="inlineStr">
        <is>
          <t>Prime rate plus, percentage</t>
        </is>
      </c>
      <c r="B6" s="4" t="inlineStr">
        <is>
          <t xml:space="preserve"> </t>
        </is>
      </c>
      <c r="C6" s="4" t="inlineStr">
        <is>
          <t xml:space="preserve"> </t>
        </is>
      </c>
      <c r="D6" s="4" t="inlineStr">
        <is>
          <t xml:space="preserve"> </t>
        </is>
      </c>
      <c r="E6" s="9" t="n">
        <v>0.0125</v>
      </c>
      <c r="F6" s="4" t="inlineStr">
        <is>
          <t xml:space="preserve"> </t>
        </is>
      </c>
      <c r="G6" s="4" t="inlineStr">
        <is>
          <t xml:space="preserve"> </t>
        </is>
      </c>
      <c r="H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8" t="n">
        <v>0.05</v>
      </c>
      <c r="G7" s="4" t="inlineStr">
        <is>
          <t xml:space="preserve"> </t>
        </is>
      </c>
      <c r="H7" s="4" t="inlineStr">
        <is>
          <t xml:space="preserve"> </t>
        </is>
      </c>
    </row>
    <row r="8">
      <c r="A8" s="4" t="inlineStr">
        <is>
          <t>Line of credit facility annual fee</t>
        </is>
      </c>
      <c r="B8" s="4" t="inlineStr">
        <is>
          <t xml:space="preserve"> </t>
        </is>
      </c>
      <c r="C8" s="4" t="inlineStr">
        <is>
          <t xml:space="preserve"> </t>
        </is>
      </c>
      <c r="D8" s="4" t="inlineStr">
        <is>
          <t xml:space="preserve"> </t>
        </is>
      </c>
      <c r="E8" s="4" t="inlineStr">
        <is>
          <t xml:space="preserve"> </t>
        </is>
      </c>
      <c r="F8" s="5" t="n">
        <v>10000</v>
      </c>
      <c r="G8" s="4" t="inlineStr">
        <is>
          <t xml:space="preserve"> </t>
        </is>
      </c>
      <c r="H8" s="4" t="inlineStr">
        <is>
          <t xml:space="preserve"> </t>
        </is>
      </c>
    </row>
    <row r="9">
      <c r="A9" s="4" t="inlineStr">
        <is>
          <t>Principal amount</t>
        </is>
      </c>
      <c r="B9" s="5" t="n">
        <v>7000000</v>
      </c>
      <c r="C9" s="4" t="inlineStr">
        <is>
          <t xml:space="preserve"> </t>
        </is>
      </c>
      <c r="D9" s="5" t="n">
        <v>7000000</v>
      </c>
      <c r="E9" s="4" t="inlineStr">
        <is>
          <t xml:space="preserve"> </t>
        </is>
      </c>
      <c r="F9" s="4" t="inlineStr">
        <is>
          <t xml:space="preserve"> </t>
        </is>
      </c>
      <c r="G9" s="4" t="inlineStr">
        <is>
          <t xml:space="preserve"> </t>
        </is>
      </c>
      <c r="H9" s="4" t="inlineStr">
        <is>
          <t xml:space="preserve"> </t>
        </is>
      </c>
    </row>
    <row r="10">
      <c r="A10" s="4" t="inlineStr">
        <is>
          <t>Revolving credit facility</t>
        </is>
      </c>
      <c r="B10" s="4" t="inlineStr">
        <is>
          <t xml:space="preserve"> </t>
        </is>
      </c>
      <c r="C10" s="4" t="inlineStr">
        <is>
          <t xml:space="preserve"> </t>
        </is>
      </c>
      <c r="D10" s="6" t="n">
        <v>5000000</v>
      </c>
      <c r="E10" s="4" t="inlineStr">
        <is>
          <t xml:space="preserve"> </t>
        </is>
      </c>
      <c r="F10" s="4" t="inlineStr">
        <is>
          <t xml:space="preserve"> </t>
        </is>
      </c>
      <c r="G10" s="4" t="inlineStr">
        <is>
          <t xml:space="preserve"> </t>
        </is>
      </c>
      <c r="H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6" t="n">
        <v>2000000</v>
      </c>
      <c r="G11" s="4" t="inlineStr">
        <is>
          <t xml:space="preserve"> </t>
        </is>
      </c>
      <c r="H11" s="4" t="inlineStr">
        <is>
          <t xml:space="preserve"> </t>
        </is>
      </c>
    </row>
    <row r="12">
      <c r="A12" s="4" t="inlineStr">
        <is>
          <t>Existing revolving credit facility</t>
        </is>
      </c>
      <c r="B12" s="4" t="inlineStr">
        <is>
          <t xml:space="preserve"> </t>
        </is>
      </c>
      <c r="C12" s="4" t="inlineStr">
        <is>
          <t xml:space="preserve"> </t>
        </is>
      </c>
      <c r="D12" s="5" t="n">
        <v>2000000</v>
      </c>
      <c r="E12" s="4" t="inlineStr">
        <is>
          <t xml:space="preserve"> </t>
        </is>
      </c>
      <c r="F12" s="4" t="inlineStr">
        <is>
          <t xml:space="preserve"> </t>
        </is>
      </c>
      <c r="G12" s="4" t="inlineStr">
        <is>
          <t xml:space="preserve"> </t>
        </is>
      </c>
      <c r="H12" s="4" t="inlineStr">
        <is>
          <t xml:space="preserve"> </t>
        </is>
      </c>
    </row>
    <row r="13">
      <c r="A13" s="4" t="inlineStr">
        <is>
          <t>Amount drawdown</t>
        </is>
      </c>
      <c r="B13" s="4" t="inlineStr">
        <is>
          <t xml:space="preserve"> </t>
        </is>
      </c>
      <c r="C13" s="4" t="inlineStr">
        <is>
          <t xml:space="preserve"> </t>
        </is>
      </c>
      <c r="D13" s="4" t="inlineStr">
        <is>
          <t xml:space="preserve"> </t>
        </is>
      </c>
      <c r="E13" s="4" t="inlineStr">
        <is>
          <t xml:space="preserve"> </t>
        </is>
      </c>
      <c r="F13" s="5" t="n">
        <v>1000000</v>
      </c>
      <c r="G13" s="4" t="inlineStr">
        <is>
          <t xml:space="preserve"> </t>
        </is>
      </c>
      <c r="H13" s="4" t="inlineStr">
        <is>
          <t xml:space="preserve"> </t>
        </is>
      </c>
    </row>
    <row r="14">
      <c r="A14" s="4" t="inlineStr">
        <is>
          <t>Outstanding term loan percentage</t>
        </is>
      </c>
      <c r="B14" s="4" t="inlineStr">
        <is>
          <t xml:space="preserve"> </t>
        </is>
      </c>
      <c r="C14" s="4" t="inlineStr">
        <is>
          <t xml:space="preserve"> </t>
        </is>
      </c>
      <c r="D14" s="4" t="inlineStr">
        <is>
          <t xml:space="preserve"> </t>
        </is>
      </c>
      <c r="E14" s="4" t="inlineStr">
        <is>
          <t xml:space="preserve"> </t>
        </is>
      </c>
      <c r="F14" s="8" t="n">
        <v>0.1</v>
      </c>
      <c r="G14" s="4" t="inlineStr">
        <is>
          <t xml:space="preserve"> </t>
        </is>
      </c>
      <c r="H14" s="4" t="inlineStr">
        <is>
          <t xml:space="preserve"> </t>
        </is>
      </c>
    </row>
    <row r="15">
      <c r="A15" s="4" t="inlineStr">
        <is>
          <t>Aggregate amount</t>
        </is>
      </c>
      <c r="B15" s="4" t="inlineStr">
        <is>
          <t xml:space="preserve"> </t>
        </is>
      </c>
      <c r="C15" s="5" t="n">
        <v>5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an and security</t>
        </is>
      </c>
      <c r="B16" s="4" t="inlineStr">
        <is>
          <t xml:space="preserve"> </t>
        </is>
      </c>
      <c r="C16" s="5" t="n">
        <v>75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change rate</t>
        </is>
      </c>
      <c r="B17" s="4" t="inlineStr">
        <is>
          <t xml:space="preserve"> </t>
        </is>
      </c>
      <c r="C17" s="8" t="n">
        <v>0.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volving Credit Facil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an agreement bear interest rate</t>
        </is>
      </c>
      <c r="B20" s="4" t="inlineStr">
        <is>
          <t xml:space="preserve"> </t>
        </is>
      </c>
      <c r="C20" s="4" t="inlineStr">
        <is>
          <t xml:space="preserve"> </t>
        </is>
      </c>
      <c r="D20" s="4" t="inlineStr">
        <is>
          <t xml:space="preserve"> </t>
        </is>
      </c>
      <c r="E20" s="4" t="inlineStr">
        <is>
          <t xml:space="preserve"> </t>
        </is>
      </c>
      <c r="F20" s="9" t="n">
        <v>0.005</v>
      </c>
      <c r="G20" s="4" t="inlineStr">
        <is>
          <t xml:space="preserve"> </t>
        </is>
      </c>
      <c r="H20" s="4" t="inlineStr">
        <is>
          <t xml:space="preserve"> </t>
        </is>
      </c>
    </row>
    <row r="21">
      <c r="A21" s="4" t="inlineStr">
        <is>
          <t>Loan agreement</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4" t="inlineStr">
        <is>
          <t xml:space="preserve"> </t>
        </is>
      </c>
    </row>
    <row r="22">
      <c r="A22" s="4" t="inlineStr">
        <is>
          <t>Debt service coverage ratio</t>
        </is>
      </c>
      <c r="B22" s="4" t="inlineStr">
        <is>
          <t xml:space="preserve"> </t>
        </is>
      </c>
      <c r="C22" s="4" t="inlineStr">
        <is>
          <t xml:space="preserve"> </t>
        </is>
      </c>
      <c r="D22" s="4" t="inlineStr">
        <is>
          <t xml:space="preserve"> </t>
        </is>
      </c>
      <c r="E22" s="4" t="inlineStr">
        <is>
          <t xml:space="preserve"> </t>
        </is>
      </c>
      <c r="F22" s="6" t="n">
        <v>1</v>
      </c>
      <c r="G22" s="4" t="inlineStr">
        <is>
          <t xml:space="preserve"> </t>
        </is>
      </c>
      <c r="H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volving Credit Facil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an agreement bear interest rate</t>
        </is>
      </c>
      <c r="B25" s="4" t="inlineStr">
        <is>
          <t xml:space="preserve"> </t>
        </is>
      </c>
      <c r="C25" s="4" t="inlineStr">
        <is>
          <t xml:space="preserve"> </t>
        </is>
      </c>
      <c r="D25" s="4" t="inlineStr">
        <is>
          <t xml:space="preserve"> </t>
        </is>
      </c>
      <c r="E25" s="4" t="inlineStr">
        <is>
          <t xml:space="preserve"> </t>
        </is>
      </c>
      <c r="F25" s="8" t="n">
        <v>0.04</v>
      </c>
      <c r="G25" s="4" t="inlineStr">
        <is>
          <t xml:space="preserve"> </t>
        </is>
      </c>
      <c r="H25" s="4" t="inlineStr">
        <is>
          <t xml:space="preserve"> </t>
        </is>
      </c>
    </row>
    <row r="26">
      <c r="A26" s="4" t="inlineStr">
        <is>
          <t>Loan agreement</t>
        </is>
      </c>
      <c r="B26" s="4" t="inlineStr">
        <is>
          <t xml:space="preserve"> </t>
        </is>
      </c>
      <c r="C26" s="4" t="inlineStr">
        <is>
          <t xml:space="preserve"> </t>
        </is>
      </c>
      <c r="D26" s="4" t="inlineStr">
        <is>
          <t xml:space="preserve"> </t>
        </is>
      </c>
      <c r="E26" s="4" t="inlineStr">
        <is>
          <t xml:space="preserve"> </t>
        </is>
      </c>
      <c r="F26" s="4" t="inlineStr">
        <is>
          <t xml:space="preserve"> </t>
        </is>
      </c>
      <c r="G26" s="5" t="n">
        <v>5000000</v>
      </c>
      <c r="H26" s="4" t="inlineStr">
        <is>
          <t xml:space="preserve"> </t>
        </is>
      </c>
    </row>
    <row r="27">
      <c r="A27" s="4" t="inlineStr">
        <is>
          <t>Debt service coverage ratio</t>
        </is>
      </c>
      <c r="B27" s="4" t="inlineStr">
        <is>
          <t xml:space="preserve"> </t>
        </is>
      </c>
      <c r="C27" s="4" t="inlineStr">
        <is>
          <t xml:space="preserve"> </t>
        </is>
      </c>
      <c r="D27" s="4" t="inlineStr">
        <is>
          <t xml:space="preserve"> </t>
        </is>
      </c>
      <c r="E27" s="4" t="inlineStr">
        <is>
          <t xml:space="preserve"> </t>
        </is>
      </c>
      <c r="F27" s="13" t="n">
        <v>1.25</v>
      </c>
      <c r="G27" s="4" t="inlineStr">
        <is>
          <t xml:space="preserve"> </t>
        </is>
      </c>
      <c r="H27" s="4" t="inlineStr">
        <is>
          <t xml:space="preserve"> </t>
        </is>
      </c>
    </row>
    <row r="28">
      <c r="A28" s="4" t="inlineStr">
        <is>
          <t>Foreign Exchange Contrac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volving Credit Facil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ne of credit facility, borrowing capacity, description</t>
        </is>
      </c>
      <c r="B30" s="4" t="inlineStr">
        <is>
          <t xml:space="preserve"> </t>
        </is>
      </c>
      <c r="C30" s="4" t="inlineStr">
        <is>
          <t xml:space="preserve"> </t>
        </is>
      </c>
      <c r="D30" s="4" t="inlineStr">
        <is>
          <t xml:space="preserve"> </t>
        </is>
      </c>
      <c r="E30" s="4" t="inlineStr">
        <is>
          <t xml:space="preserve"> </t>
        </is>
      </c>
      <c r="F30" s="5" t="n">
        <v>4500000</v>
      </c>
      <c r="G30" s="4" t="inlineStr">
        <is>
          <t xml:space="preserve"> </t>
        </is>
      </c>
      <c r="H30" s="4" t="inlineStr">
        <is>
          <t xml:space="preserve"> </t>
        </is>
      </c>
    </row>
    <row r="31">
      <c r="A31" s="4" t="inlineStr">
        <is>
          <t>Borrowing under the revolving credit facility</t>
        </is>
      </c>
      <c r="B31" s="4" t="inlineStr">
        <is>
          <t xml:space="preserve"> </t>
        </is>
      </c>
      <c r="C31" s="4" t="inlineStr">
        <is>
          <t xml:space="preserve"> </t>
        </is>
      </c>
      <c r="D31" s="4" t="inlineStr">
        <is>
          <t xml:space="preserve"> </t>
        </is>
      </c>
      <c r="E31" s="4" t="inlineStr">
        <is>
          <t xml:space="preserve"> </t>
        </is>
      </c>
      <c r="F31" s="5" t="n">
        <v>450000</v>
      </c>
      <c r="G31" s="4" t="inlineStr">
        <is>
          <t xml:space="preserve"> </t>
        </is>
      </c>
      <c r="H31" s="4" t="inlineStr">
        <is>
          <t xml:space="preserve"> </t>
        </is>
      </c>
    </row>
    <row r="32">
      <c r="A32" s="4" t="inlineStr">
        <is>
          <t>Amended Loan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volving Credit Facil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olving credit facility</t>
        </is>
      </c>
      <c r="B34" s="5" t="n">
        <v>4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Credit Facility (Details) - Schedule of Principal Repayments - USD ($) $ in Thousands</t>
        </is>
      </c>
      <c r="B1" s="2" t="inlineStr">
        <is>
          <t>Jul. 31, 2023</t>
        </is>
      </c>
      <c r="C1" s="2" t="inlineStr">
        <is>
          <t>Jul. 31, 2022</t>
        </is>
      </c>
    </row>
    <row r="2">
      <c r="A2" s="3" t="inlineStr">
        <is>
          <t>Schedule of Principal Repayments [Abstract]</t>
        </is>
      </c>
      <c r="B2" s="4" t="inlineStr">
        <is>
          <t xml:space="preserve"> </t>
        </is>
      </c>
      <c r="C2" s="4" t="inlineStr">
        <is>
          <t xml:space="preserve"> </t>
        </is>
      </c>
    </row>
    <row r="3">
      <c r="A3" s="4" t="inlineStr">
        <is>
          <t>2024</t>
        </is>
      </c>
      <c r="B3" s="5" t="n">
        <v>50</v>
      </c>
      <c r="C3" s="4" t="inlineStr">
        <is>
          <t xml:space="preserve"> </t>
        </is>
      </c>
    </row>
    <row r="4">
      <c r="A4" s="4" t="inlineStr">
        <is>
          <t>2025</t>
        </is>
      </c>
      <c r="B4" s="6" t="n">
        <v>200</v>
      </c>
      <c r="C4" s="4" t="inlineStr">
        <is>
          <t xml:space="preserve"> </t>
        </is>
      </c>
    </row>
    <row r="5">
      <c r="A5" s="4" t="inlineStr">
        <is>
          <t>2026</t>
        </is>
      </c>
      <c r="B5" s="6" t="n">
        <v>200</v>
      </c>
      <c r="C5" s="4" t="inlineStr">
        <is>
          <t xml:space="preserve"> </t>
        </is>
      </c>
    </row>
    <row r="6">
      <c r="A6" s="4" t="inlineStr">
        <is>
          <t>2027</t>
        </is>
      </c>
      <c r="B6" s="6" t="n">
        <v>1550</v>
      </c>
      <c r="C6" s="4" t="inlineStr">
        <is>
          <t xml:space="preserve"> </t>
        </is>
      </c>
    </row>
    <row r="7">
      <c r="A7" s="4" t="inlineStr">
        <is>
          <t>Total future loan prinicpal payments</t>
        </is>
      </c>
      <c r="B7" s="6" t="n">
        <v>2000</v>
      </c>
      <c r="C7" s="4" t="inlineStr">
        <is>
          <t xml:space="preserve"> </t>
        </is>
      </c>
    </row>
    <row r="8">
      <c r="A8" s="4" t="inlineStr">
        <is>
          <t>Deferred financing costs</t>
        </is>
      </c>
      <c r="B8" s="6" t="n">
        <v>-15</v>
      </c>
      <c r="C8" s="4" t="inlineStr">
        <is>
          <t xml:space="preserve"> </t>
        </is>
      </c>
    </row>
    <row r="9">
      <c r="A9" s="4" t="inlineStr">
        <is>
          <t>Term loan, net of deferred financing costs</t>
        </is>
      </c>
      <c r="B9" s="5" t="n">
        <v>1985</v>
      </c>
      <c r="C9"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8" customWidth="1" min="2" max="2"/>
  </cols>
  <sheetData>
    <row r="1">
      <c r="A1" s="1" t="inlineStr">
        <is>
          <t>Revolving Credit Facility (Details) - Schedule of Maximum Debt to EBITDA Ratio</t>
        </is>
      </c>
      <c r="B1" s="2" t="inlineStr">
        <is>
          <t>12 Months Ended</t>
        </is>
      </c>
    </row>
    <row r="2">
      <c r="B2" s="2" t="inlineStr">
        <is>
          <t>Jul. 31, 2023</t>
        </is>
      </c>
    </row>
    <row r="3">
      <c r="A3" s="3" t="inlineStr">
        <is>
          <t>Revolving Credit Facility (Details) - Schedule of Maximum Debt to EBITDA Ratio [Line Items]</t>
        </is>
      </c>
      <c r="B3" s="4" t="inlineStr">
        <is>
          <t xml:space="preserve"> </t>
        </is>
      </c>
    </row>
    <row r="4">
      <c r="A4" s="4" t="inlineStr">
        <is>
          <t>Balance of Maximum Debt</t>
        </is>
      </c>
      <c r="B4" s="4" t="inlineStr">
        <is>
          <t>To be agreed upon</t>
        </is>
      </c>
    </row>
    <row r="5">
      <c r="A5" s="4" t="inlineStr">
        <is>
          <t>October 31, 2022 [Member]</t>
        </is>
      </c>
      <c r="B5" s="4" t="inlineStr">
        <is>
          <t xml:space="preserve"> </t>
        </is>
      </c>
    </row>
    <row r="6">
      <c r="A6" s="3" t="inlineStr">
        <is>
          <t>Revolving Credit Facility (Details) - Schedule of Maximum Debt to EBITDA Ratio [Line Items]</t>
        </is>
      </c>
      <c r="B6" s="4" t="inlineStr">
        <is>
          <t xml:space="preserve"> </t>
        </is>
      </c>
    </row>
    <row r="7">
      <c r="A7" s="4" t="inlineStr">
        <is>
          <t>Balance of Maximum Debt</t>
        </is>
      </c>
      <c r="B7" s="4" t="inlineStr">
        <is>
          <t>1.75 to 1.00</t>
        </is>
      </c>
    </row>
    <row r="8">
      <c r="A8" s="4" t="inlineStr">
        <is>
          <t>January 31, 2023 [Member]</t>
        </is>
      </c>
      <c r="B8" s="4" t="inlineStr">
        <is>
          <t xml:space="preserve"> </t>
        </is>
      </c>
    </row>
    <row r="9">
      <c r="A9" s="3" t="inlineStr">
        <is>
          <t>Revolving Credit Facility (Details) - Schedule of Maximum Debt to EBITDA Ratio [Line Items]</t>
        </is>
      </c>
      <c r="B9" s="4" t="inlineStr">
        <is>
          <t xml:space="preserve"> </t>
        </is>
      </c>
    </row>
    <row r="10">
      <c r="A10" s="4" t="inlineStr">
        <is>
          <t>Balance of Maximum Debt</t>
        </is>
      </c>
      <c r="B10" s="4" t="inlineStr">
        <is>
          <t>1.75 to 1.00</t>
        </is>
      </c>
    </row>
    <row r="11">
      <c r="A11" s="4" t="inlineStr">
        <is>
          <t>April 30, 2023 [Member]</t>
        </is>
      </c>
      <c r="B11" s="4" t="inlineStr">
        <is>
          <t xml:space="preserve"> </t>
        </is>
      </c>
    </row>
    <row r="12">
      <c r="A12" s="3" t="inlineStr">
        <is>
          <t>Revolving Credit Facility (Details) - Schedule of Maximum Debt to EBITDA Ratio [Line Items]</t>
        </is>
      </c>
      <c r="B12" s="4" t="inlineStr">
        <is>
          <t xml:space="preserve"> </t>
        </is>
      </c>
    </row>
    <row r="13">
      <c r="A13" s="4" t="inlineStr">
        <is>
          <t>Balance of Maximum Debt</t>
        </is>
      </c>
      <c r="B13" s="4" t="inlineStr">
        <is>
          <t>1.75 to 1.00</t>
        </is>
      </c>
    </row>
    <row r="14">
      <c r="A14" s="4" t="inlineStr">
        <is>
          <t>July 31, 2023 [Member]</t>
        </is>
      </c>
      <c r="B14" s="4" t="inlineStr">
        <is>
          <t xml:space="preserve"> </t>
        </is>
      </c>
    </row>
    <row r="15">
      <c r="A15" s="3" t="inlineStr">
        <is>
          <t>Revolving Credit Facility (Details) - Schedule of Maximum Debt to EBITDA Ratio [Line Items]</t>
        </is>
      </c>
      <c r="B15" s="4" t="inlineStr">
        <is>
          <t xml:space="preserve"> </t>
        </is>
      </c>
    </row>
    <row r="16">
      <c r="A16" s="4" t="inlineStr">
        <is>
          <t>Balance of Maximum Debt</t>
        </is>
      </c>
      <c r="B16" s="4" t="inlineStr">
        <is>
          <t>1.75 to 1.00</t>
        </is>
      </c>
    </row>
    <row r="17">
      <c r="A17" s="4" t="inlineStr">
        <is>
          <t>October 31, 2023 [Member]</t>
        </is>
      </c>
      <c r="B17" s="4" t="inlineStr">
        <is>
          <t xml:space="preserve"> </t>
        </is>
      </c>
    </row>
    <row r="18">
      <c r="A18" s="3" t="inlineStr">
        <is>
          <t>Revolving Credit Facility (Details) - Schedule of Maximum Debt to EBITDA Ratio [Line Items]</t>
        </is>
      </c>
      <c r="B18" s="4" t="inlineStr">
        <is>
          <t xml:space="preserve"> </t>
        </is>
      </c>
    </row>
    <row r="19">
      <c r="A19" s="4" t="inlineStr">
        <is>
          <t>Balance of Maximum Debt</t>
        </is>
      </c>
      <c r="B19" s="4" t="inlineStr">
        <is>
          <t>1.25 to 1.00</t>
        </is>
      </c>
    </row>
    <row r="20">
      <c r="A20" s="4" t="inlineStr">
        <is>
          <t>January 31, 2024 [Member]</t>
        </is>
      </c>
      <c r="B20" s="4" t="inlineStr">
        <is>
          <t xml:space="preserve"> </t>
        </is>
      </c>
    </row>
    <row r="21">
      <c r="A21" s="3" t="inlineStr">
        <is>
          <t>Revolving Credit Facility (Details) - Schedule of Maximum Debt to EBITDA Ratio [Line Items]</t>
        </is>
      </c>
      <c r="B21" s="4" t="inlineStr">
        <is>
          <t xml:space="preserve"> </t>
        </is>
      </c>
    </row>
    <row r="22">
      <c r="A22" s="4" t="inlineStr">
        <is>
          <t>Balance of Maximum Debt</t>
        </is>
      </c>
      <c r="B22" s="4" t="inlineStr">
        <is>
          <t>1.25 to 1.00</t>
        </is>
      </c>
    </row>
    <row r="23">
      <c r="A23" s="4" t="inlineStr">
        <is>
          <t>April 30, 2024 [Member]</t>
        </is>
      </c>
      <c r="B23" s="4" t="inlineStr">
        <is>
          <t xml:space="preserve"> </t>
        </is>
      </c>
    </row>
    <row r="24">
      <c r="A24" s="3" t="inlineStr">
        <is>
          <t>Revolving Credit Facility (Details) - Schedule of Maximum Debt to EBITDA Ratio [Line Items]</t>
        </is>
      </c>
      <c r="B24" s="4" t="inlineStr">
        <is>
          <t xml:space="preserve"> </t>
        </is>
      </c>
    </row>
    <row r="25">
      <c r="A25" s="4" t="inlineStr">
        <is>
          <t>Balance of Maximum Debt</t>
        </is>
      </c>
      <c r="B25" s="4" t="inlineStr">
        <is>
          <t>1.25 to 1.00</t>
        </is>
      </c>
    </row>
    <row r="26">
      <c r="A26" s="4" t="inlineStr">
        <is>
          <t>July 31, 2024 [Member]</t>
        </is>
      </c>
      <c r="B26" s="4" t="inlineStr">
        <is>
          <t xml:space="preserve"> </t>
        </is>
      </c>
    </row>
    <row r="27">
      <c r="A27" s="3" t="inlineStr">
        <is>
          <t>Revolving Credit Facility (Details) - Schedule of Maximum Debt to EBITDA Ratio [Line Items]</t>
        </is>
      </c>
      <c r="B27" s="4" t="inlineStr">
        <is>
          <t xml:space="preserve"> </t>
        </is>
      </c>
    </row>
    <row r="28">
      <c r="A28" s="4" t="inlineStr">
        <is>
          <t>Balance of Maximum Debt</t>
        </is>
      </c>
      <c r="B28" s="4" t="inlineStr">
        <is>
          <t>1.25 to 1.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Jul. 31, 2023</t>
        </is>
      </c>
    </row>
    <row r="3">
      <c r="A3" s="3" t="inlineStr">
        <is>
          <t>Revenue [Abstract]</t>
        </is>
      </c>
      <c r="B3" s="4" t="inlineStr">
        <is>
          <t xml:space="preserve"> </t>
        </is>
      </c>
    </row>
    <row r="4">
      <c r="A4" s="4" t="inlineStr">
        <is>
          <t>Revenue</t>
        </is>
      </c>
      <c r="B4" s="4" t="inlineStr">
        <is>
          <t>Note 2—Revenue Disaggregation of Revenue The following table summarizes revenue by type
of monetization for the Zedge Marketplace and GuruShots for the periods presented:
Fiscal Years Ended
July 31,
2023 2022 %
Changes
(in thousands)
Zedge Marketplace
Advertising revenue $ 18,273 $ 20,296 -10.0 %
Paid subscription revenue 3,488 3,741 -6.8 %
Other revenues 833 835 -0.2 %
Total Zedge App revenue 22,594 24,872 -9.2 %
GuruShots
Digital goods and services* 4,647 1,673 177.8 %
Total revenue $ 27,241 $ 26,545 2.6 %
* Since April 12, 2022 Closing Date. Contract Balances Deferred revenues The Company records deferred revenues related
to the unsatisfied performance obligations with respect to subscription revenue. As of July 31, 2023, the Company’s deferred revenue
balance related to subscriptions was approximately $1.5 million, representing approximately 638,000 active subscribers, including 11,000
active subscribers on the iOS platform. As of July 31, 2022, the Company’s deferred revenue balance related to subscriptions was
approximately $1.5 million, representing approximately 692,000 active subscribers on the Android platform. The Company also records deferred revenues when
users purchase or earn Zedge Credits. Unused Zedge Credits represent the value of the Company’s unsatisfied performance obligation
to its users. Revenue is recognized when Zedge App users redeem Zedge Credits to acquire Zedge Premium content or upon expiration of the
Zedge Credits upon 180 days of account inactivity. As of July 31, 2023, and 2022, the Company’s deferred revenue balance related
to Zedge Premium was approximately $255 thousand and $259 thousand, respectively. On April 1, 2022, the Company received a one-time
integration bonus for set up activities of $2 million from AppLovin Corporation for migrating to their mediation platform. This amount
is being amortized over an estimated service period of 24 months. As of July 31, 2023 and 2022, the Company’s deferred revenue balance
related to this integration bonus was $667 thousand and $1.7 million, respectively. The amount of deferred revenue recognized in fiscal
2023 that was included in the deferred revenue balance at July 31, 2022 was $2.7 million. Significant Judgments The advertising networks and advertising exchanges
to which the Company sells its inventory track and report the impressions to Zedge and Zedge recognizes revenues based on these reports.
The networks and exchanges base their payments off of those reports and Zedge independently compares the data to each of the client sites
to validate the imported data and identify any differences. The number of impressions delivered by the advertising networks and advertising
exchanges is determined at the end of each month, which resolves any uncertainty in the transaction price during the reporting period. Practical Expedients The Company expenses the fees retained by Google
Play and App Store related to the subscriptions revenue when incurred because the duration of the contracts for which the Company pay
commissions are less than one year. These costs are included in the selling, general and administrative expenses of the consolidated statements
of (loss) income and comprehensive (loss) inco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Defined Contribution Plan (Details) - USD ($) shares in Thousands</t>
        </is>
      </c>
      <c r="B1" s="2" t="inlineStr">
        <is>
          <t>12 Months Ended</t>
        </is>
      </c>
    </row>
    <row r="2">
      <c r="B2" s="2" t="inlineStr">
        <is>
          <t>Jul. 31, 2023</t>
        </is>
      </c>
      <c r="C2" s="2" t="inlineStr">
        <is>
          <t>Jul. 31, 2022</t>
        </is>
      </c>
    </row>
    <row r="3">
      <c r="A3" s="3" t="inlineStr">
        <is>
          <t>Defined Contribution Plan (Details) [Line Items]</t>
        </is>
      </c>
      <c r="B3" s="4" t="inlineStr">
        <is>
          <t xml:space="preserve"> </t>
        </is>
      </c>
      <c r="C3" s="4" t="inlineStr">
        <is>
          <t xml:space="preserve"> </t>
        </is>
      </c>
    </row>
    <row r="4">
      <c r="A4" s="4" t="inlineStr">
        <is>
          <t>Contribution plan cost</t>
        </is>
      </c>
      <c r="B4" s="5" t="n">
        <v>45000</v>
      </c>
      <c r="C4" s="5" t="n">
        <v>43000</v>
      </c>
    </row>
    <row r="5">
      <c r="A5" s="4" t="inlineStr">
        <is>
          <t>Class B Common Stock [Member]</t>
        </is>
      </c>
      <c r="B5" s="4" t="inlineStr">
        <is>
          <t xml:space="preserve"> </t>
        </is>
      </c>
      <c r="C5" s="4" t="inlineStr">
        <is>
          <t xml:space="preserve"> </t>
        </is>
      </c>
    </row>
    <row r="6">
      <c r="A6" s="3" t="inlineStr">
        <is>
          <t>Defined Contribution Plan (Details) [Line Items]</t>
        </is>
      </c>
      <c r="B6" s="4" t="inlineStr">
        <is>
          <t xml:space="preserve"> </t>
        </is>
      </c>
      <c r="C6" s="4" t="inlineStr">
        <is>
          <t xml:space="preserve"> </t>
        </is>
      </c>
    </row>
    <row r="7">
      <c r="A7" s="4" t="inlineStr">
        <is>
          <t>Shares issued</t>
        </is>
      </c>
      <c r="B7" s="6" t="n">
        <v>18278</v>
      </c>
      <c r="C7" s="6" t="n">
        <v>481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0T20:10:27Z</dcterms:created>
  <dcterms:modified xmlns:dcterms="http://purl.org/dc/terms/" xmlns:xsi="http://www.w3.org/2001/XMLSchema-instance" xsi:type="dcterms:W3CDTF">2023-10-30T20:10:27Z</dcterms:modified>
</cp:coreProperties>
</file>